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RABBI TRUST ASSETS" sheetId="13" state="visible" r:id="rId13"/>
    <sheet xmlns:r="http://schemas.openxmlformats.org/officeDocument/2006/relationships" name="ACCRUED EXPENSES" sheetId="14" state="visible" r:id="rId14"/>
    <sheet xmlns:r="http://schemas.openxmlformats.org/officeDocument/2006/relationships" name="DEFERRED LEASE CREDI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SHARE-BASED COMPENSATION"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AVINGS AND RETIREMENT PLANS" sheetId="22" state="visible" r:id="rId22"/>
    <sheet xmlns:r="http://schemas.openxmlformats.org/officeDocument/2006/relationships" name="SEGMENT REPORTING" sheetId="23" state="visible" r:id="rId23"/>
    <sheet xmlns:r="http://schemas.openxmlformats.org/officeDocument/2006/relationships" name="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RABBI TRUST ASSETS (Tables)" sheetId="31" state="visible" r:id="rId31"/>
    <sheet xmlns:r="http://schemas.openxmlformats.org/officeDocument/2006/relationships" name="ACCRUED EXPENSES (Tables)" sheetId="32" state="visible" r:id="rId32"/>
    <sheet xmlns:r="http://schemas.openxmlformats.org/officeDocument/2006/relationships" name="DEFERRED LEASE CREDITS (Tables)" sheetId="33" state="visible" r:id="rId33"/>
    <sheet xmlns:r="http://schemas.openxmlformats.org/officeDocument/2006/relationships" name="INCOME TAXES (Tables)" sheetId="34" state="visible" r:id="rId34"/>
    <sheet xmlns:r="http://schemas.openxmlformats.org/officeDocument/2006/relationships" name="BORROWINGS (Tables)" sheetId="35" state="visible" r:id="rId35"/>
    <sheet xmlns:r="http://schemas.openxmlformats.org/officeDocument/2006/relationships" name="OTHER LIABILITIES (Tables)" sheetId="36" state="visible" r:id="rId36"/>
    <sheet xmlns:r="http://schemas.openxmlformats.org/officeDocument/2006/relationships" name="SHARE-BASED COMPENSATION (Table" sheetId="37" state="visible" r:id="rId37"/>
    <sheet xmlns:r="http://schemas.openxmlformats.org/officeDocument/2006/relationships" name="DERIVATIVE INSTRUMENTS (Tables)" sheetId="38" state="visible" r:id="rId38"/>
    <sheet xmlns:r="http://schemas.openxmlformats.org/officeDocument/2006/relationships" name="ACCUMULATED OTHER COMPREHENSI_2" sheetId="39" state="visible" r:id="rId39"/>
    <sheet xmlns:r="http://schemas.openxmlformats.org/officeDocument/2006/relationships" name="SEGMENT REPORTING Reconciliatio" sheetId="40" state="visible" r:id="rId40"/>
    <sheet xmlns:r="http://schemas.openxmlformats.org/officeDocument/2006/relationships" name="SEGMENT REPORTING Reconciliat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FAIR VALUE  (Schedule of Assets" sheetId="44" state="visible" r:id="rId44"/>
    <sheet xmlns:r="http://schemas.openxmlformats.org/officeDocument/2006/relationships" name="FAIR VALUE (Textual) (Details)" sheetId="45" state="visible" r:id="rId45"/>
    <sheet xmlns:r="http://schemas.openxmlformats.org/officeDocument/2006/relationships" name="INVENTORIES (Details)" sheetId="46" state="visible" r:id="rId46"/>
    <sheet xmlns:r="http://schemas.openxmlformats.org/officeDocument/2006/relationships" name="PROPERTY AND EQUIPMENT, NET (De" sheetId="47" state="visible" r:id="rId47"/>
    <sheet xmlns:r="http://schemas.openxmlformats.org/officeDocument/2006/relationships" name="RABBI TRUST ASSETS  (Schedule o" sheetId="48" state="visible" r:id="rId48"/>
    <sheet xmlns:r="http://schemas.openxmlformats.org/officeDocument/2006/relationships" name="RABBI TRUST ASSETS  (Textual) (" sheetId="49" state="visible" r:id="rId49"/>
    <sheet xmlns:r="http://schemas.openxmlformats.org/officeDocument/2006/relationships" name="OTHER ASSETS (Details)" sheetId="50" state="visible" r:id="rId50"/>
    <sheet xmlns:r="http://schemas.openxmlformats.org/officeDocument/2006/relationships" name="ACCRUED EXPENSES (Details)" sheetId="51" state="visible" r:id="rId51"/>
    <sheet xmlns:r="http://schemas.openxmlformats.org/officeDocument/2006/relationships" name="DEFERRED LEASE CREDITS (Details" sheetId="52" state="visible" r:id="rId52"/>
    <sheet xmlns:r="http://schemas.openxmlformats.org/officeDocument/2006/relationships" name="INCOME TAXES  (Textual) (Detail" sheetId="53" state="visible" r:id="rId53"/>
    <sheet xmlns:r="http://schemas.openxmlformats.org/officeDocument/2006/relationships" name="INCOME TAXES  (Earnings from Co" sheetId="54" state="visible" r:id="rId54"/>
    <sheet xmlns:r="http://schemas.openxmlformats.org/officeDocument/2006/relationships" name="INCOME TAXES  (Provisions for I" sheetId="55" state="visible" r:id="rId55"/>
    <sheet xmlns:r="http://schemas.openxmlformats.org/officeDocument/2006/relationships" name="INCOME TAXES  (Reconciliation o" sheetId="56" state="visible" r:id="rId56"/>
    <sheet xmlns:r="http://schemas.openxmlformats.org/officeDocument/2006/relationships" name="INCOME TAXES  (Deferred Income " sheetId="57" state="visible" r:id="rId57"/>
    <sheet xmlns:r="http://schemas.openxmlformats.org/officeDocument/2006/relationships" name="INCOME TAXES  (Roll Forward of " sheetId="58" state="visible" r:id="rId58"/>
    <sheet xmlns:r="http://schemas.openxmlformats.org/officeDocument/2006/relationships" name="INCOME TAXES (Deferred Tax Asse" sheetId="59" state="visible" r:id="rId59"/>
    <sheet xmlns:r="http://schemas.openxmlformats.org/officeDocument/2006/relationships" name="INCOME TAXES Tax Cuts and Jobs " sheetId="60" state="visible" r:id="rId60"/>
    <sheet xmlns:r="http://schemas.openxmlformats.org/officeDocument/2006/relationships" name="BORROWINGS (Details)" sheetId="61" state="visible" r:id="rId61"/>
    <sheet xmlns:r="http://schemas.openxmlformats.org/officeDocument/2006/relationships" name="OTHER LIABILITIES (Details)" sheetId="62" state="visible" r:id="rId62"/>
    <sheet xmlns:r="http://schemas.openxmlformats.org/officeDocument/2006/relationships" name="SHARE-BASED COMPENSATION  (Text" sheetId="63" state="visible" r:id="rId63"/>
    <sheet xmlns:r="http://schemas.openxmlformats.org/officeDocument/2006/relationships" name="SHARE-BASED COMPENSATION  (Stoc" sheetId="64" state="visible" r:id="rId64"/>
    <sheet xmlns:r="http://schemas.openxmlformats.org/officeDocument/2006/relationships" name="SHARE-BASED COMPENSATION  (SARs" sheetId="65" state="visible" r:id="rId65"/>
    <sheet xmlns:r="http://schemas.openxmlformats.org/officeDocument/2006/relationships" name="SHARE-BASED COMPENSATION  (SA_2" sheetId="66" state="visible" r:id="rId66"/>
    <sheet xmlns:r="http://schemas.openxmlformats.org/officeDocument/2006/relationships" name="SHARE-BASED COMPENSATION  (Rest" sheetId="67" state="visible" r:id="rId67"/>
    <sheet xmlns:r="http://schemas.openxmlformats.org/officeDocument/2006/relationships" name="SHARE-BASED COMPENSATION (RSUs " sheetId="68" state="visible" r:id="rId68"/>
    <sheet xmlns:r="http://schemas.openxmlformats.org/officeDocument/2006/relationships" name="DERIVATIVE INSTRUMENTS (Textual" sheetId="69" state="visible" r:id="rId69"/>
    <sheet xmlns:r="http://schemas.openxmlformats.org/officeDocument/2006/relationships" name="DERIVATIVE INSTRUMENTS  (Outsta" sheetId="70" state="visible" r:id="rId70"/>
    <sheet xmlns:r="http://schemas.openxmlformats.org/officeDocument/2006/relationships" name="DERIVATIVE INSTRUMENTS  (Locati" sheetId="71" state="visible" r:id="rId71"/>
    <sheet xmlns:r="http://schemas.openxmlformats.org/officeDocument/2006/relationships" name="DERIVATIVE INSTRUMENTS  (Loca_2" sheetId="72" state="visible" r:id="rId72"/>
    <sheet xmlns:r="http://schemas.openxmlformats.org/officeDocument/2006/relationships" name="ACCUMULATED OTHER COMPREHENSI_3" sheetId="73" state="visible" r:id="rId73"/>
    <sheet xmlns:r="http://schemas.openxmlformats.org/officeDocument/2006/relationships" name="SAVINGS AND RETIREMENT PLANS (D" sheetId="74" state="visible" r:id="rId74"/>
    <sheet xmlns:r="http://schemas.openxmlformats.org/officeDocument/2006/relationships" name="SEGMENT REPORTING  (Segment Inf" sheetId="75" state="visible" r:id="rId75"/>
    <sheet xmlns:r="http://schemas.openxmlformats.org/officeDocument/2006/relationships" name="SEGMENT REPORTING  (Net Sales a" sheetId="76" state="visible" r:id="rId76"/>
    <sheet xmlns:r="http://schemas.openxmlformats.org/officeDocument/2006/relationships" name="SEGMENT REPORTING  (Net Sales b" sheetId="77" state="visible" r:id="rId77"/>
    <sheet xmlns:r="http://schemas.openxmlformats.org/officeDocument/2006/relationships" name="SEGMENT REPORTING Long-lived as" sheetId="78" state="visible" r:id="rId78"/>
    <sheet xmlns:r="http://schemas.openxmlformats.org/officeDocument/2006/relationships" name="CONTINGENCIES Contingencies (De" sheetId="79" state="visible" r:id="rId79"/>
    <sheet xmlns:r="http://schemas.openxmlformats.org/officeDocument/2006/relationships" name="QUARTERLY FINANCIAL DATA (UNA_3" sheetId="80" state="visible" r:id="rId80"/>
  </sheets>
  <definedNames/>
  <calcPr calcId="124519" fullCalcOnLoad="1"/>
</workbook>
</file>

<file path=xl/sharedStrings.xml><?xml version="1.0" encoding="utf-8"?>
<sst xmlns="http://schemas.openxmlformats.org/spreadsheetml/2006/main" uniqueCount="896">
  <si>
    <t>Document and Entity Information - USD ($)</t>
  </si>
  <si>
    <t>12 Months Ended</t>
  </si>
  <si>
    <t>Feb. 02, 2019</t>
  </si>
  <si>
    <t>Mar. 27, 2019</t>
  </si>
  <si>
    <t>Aug. 03, 2018</t>
  </si>
  <si>
    <t>Document and Entity Information [Abstract]</t>
  </si>
  <si>
    <t>Entity Registrant Name</t>
  </si>
  <si>
    <t>ABERCROMBIE &amp; FITCH CO /DE/</t>
  </si>
  <si>
    <t>Entity Central Index Key</t>
  </si>
  <si>
    <t>0001018840</t>
  </si>
  <si>
    <t>Document Type</t>
  </si>
  <si>
    <t>10-K</t>
  </si>
  <si>
    <t>Document Period End Date</t>
  </si>
  <si>
    <t>Feb. 2,
		2019</t>
  </si>
  <si>
    <t>Amendment Flag</t>
  </si>
  <si>
    <t>false</t>
  </si>
  <si>
    <t>Document Fiscal Year Focus</t>
  </si>
  <si>
    <t>2018</t>
  </si>
  <si>
    <t>Document Fiscal Period Focus</t>
  </si>
  <si>
    <t>FY</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and Comprehensive Income (Loss) - USD ($) shares in Thousands, $ in Thousands</t>
  </si>
  <si>
    <t>Feb. 03, 2018</t>
  </si>
  <si>
    <t>Jan. 28, 2017</t>
  </si>
  <si>
    <t>Income Statement [Abstract]</t>
  </si>
  <si>
    <t>Net sales</t>
  </si>
  <si>
    <t>Cost of sales, exclusive of depreciation and amortization</t>
  </si>
  <si>
    <t>Gross profit</t>
  </si>
  <si>
    <t>Stores and distribution expense</t>
  </si>
  <si>
    <t>Marketing, general and administrative expense</t>
  </si>
  <si>
    <t>Asset impairment</t>
  </si>
  <si>
    <t>Other operating income, net</t>
  </si>
  <si>
    <t>Operating income</t>
  </si>
  <si>
    <t>Interest expense, net</t>
  </si>
  <si>
    <t>Income (loss) before income taxes</t>
  </si>
  <si>
    <t>Income tax expense (benefit)</t>
  </si>
  <si>
    <t>Net income</t>
  </si>
  <si>
    <t>Less: Net income attributable to noncontrolling interests</t>
  </si>
  <si>
    <t>Net income attributable to A&amp;F</t>
  </si>
  <si>
    <t>Net income per share attributable to A&amp;F</t>
  </si>
  <si>
    <t>Basic</t>
  </si>
  <si>
    <t>Diluted</t>
  </si>
  <si>
    <t>Weighted-average shares outstanding</t>
  </si>
  <si>
    <t>Dividends declared per share</t>
  </si>
  <si>
    <t>Other comprehensive (loss) income</t>
  </si>
  <si>
    <t>Foreign currency translation, net of tax</t>
  </si>
  <si>
    <t>Derivative financial instruments, net of tax</t>
  </si>
  <si>
    <t>Comprehensive income</t>
  </si>
  <si>
    <t>Less: Comprehensive income attributable to noncontrolling interests</t>
  </si>
  <si>
    <t>Comprehensive income (loss) attributable to A&amp;F</t>
  </si>
  <si>
    <t>Consolidated Balance Sheets - USD ($) $ in Thousands</t>
  </si>
  <si>
    <t>Current assets:</t>
  </si>
  <si>
    <t>Cash and equivalents</t>
  </si>
  <si>
    <t>Receivables</t>
  </si>
  <si>
    <t>Inventories</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February 2, 2019 and February 3, 2018</t>
  </si>
  <si>
    <t>Paid-in capital</t>
  </si>
  <si>
    <t>Retained earnings</t>
  </si>
  <si>
    <t>Accumulated other comprehensive loss, net of tax</t>
  </si>
  <si>
    <t>Treasury stock, at average cost: 37,073 and 35,105 shares at February 2, 2019 and February 3, 2018, respectively</t>
  </si>
  <si>
    <t>Total Abercrombie &amp; Fitch Co. stockholders’ equity</t>
  </si>
  <si>
    <t>Noncontrolling interests</t>
  </si>
  <si>
    <t>Total stockholders’ equity</t>
  </si>
  <si>
    <t>Total liabilities and stockholders’ equity</t>
  </si>
  <si>
    <t>Consolidated Balance Sheets (Parenthetical) - $ / shares</t>
  </si>
  <si>
    <t>Treasury Stock shares, at Average Cost</t>
  </si>
  <si>
    <t>Common Stock, shares issued</t>
  </si>
  <si>
    <t>Common Class A</t>
  </si>
  <si>
    <t>Common Stock, par value (in dollars per share)</t>
  </si>
  <si>
    <t>Common Stock, shares authorized</t>
  </si>
  <si>
    <t>Consolidated Statement of Stockholders' Equity - USD ($) shares in Thousands, $ in Thousands</t>
  </si>
  <si>
    <t>Total</t>
  </si>
  <si>
    <t>Common stock</t>
  </si>
  <si>
    <t>Noncontrolling interest</t>
  </si>
  <si>
    <t>Treasury stock</t>
  </si>
  <si>
    <t>AOCI Including Portion Attributable to Noncontrolling Interest [Member]</t>
  </si>
  <si>
    <t>Stockholders' Equity Attributable to Noncontrolling Interest</t>
  </si>
  <si>
    <t>Beginning Balance at Jan. 30, 2016</t>
  </si>
  <si>
    <t>Beginning balance, shares outstanding at Jan. 30, 2016</t>
  </si>
  <si>
    <t>Net income attributable to noncontrolling interests</t>
  </si>
  <si>
    <t>Net Income (Loss), Including Portion Attributable to Noncontrolling Interest</t>
  </si>
  <si>
    <t>Dividends ($0.80 per share)</t>
  </si>
  <si>
    <t>Share-based compensation issuances and exercises</t>
  </si>
  <si>
    <t>Share-based compensation issuances and exercises, shares</t>
  </si>
  <si>
    <t>Tax deficit recognized on share-based compensation expense</t>
  </si>
  <si>
    <t>Share-based compensation expense</t>
  </si>
  <si>
    <t>Foreign currency translation adjustments, net of tax</t>
  </si>
  <si>
    <t>Contributions from noncontrolling interests, net</t>
  </si>
  <si>
    <t>Ending Balance at Jan. 28, 2017</t>
  </si>
  <si>
    <t>Ending balance, shares outstanding at Jan. 28, 2017</t>
  </si>
  <si>
    <t>Ending Balance at Feb. 03, 2018</t>
  </si>
  <si>
    <t>Ending balance, shares outstanding at Feb. 03, 2018</t>
  </si>
  <si>
    <t>Impact from adoption of new revenue recognition accounting standards</t>
  </si>
  <si>
    <t>Purchase of Common Stock</t>
  </si>
  <si>
    <t>Purchase of common stock, shares</t>
  </si>
  <si>
    <t>Ending Balance at Feb. 02, 2019</t>
  </si>
  <si>
    <t>Ending balance, shares outstanding at Feb. 02, 2019</t>
  </si>
  <si>
    <t>Consolidated Statement of Stockholders' Equity (Parenthetical) - $ / shares</t>
  </si>
  <si>
    <t>Statement of Stockholders' Equity [Abstract]</t>
  </si>
  <si>
    <t>Common stock, dividends declared (in dollars per share)</t>
  </si>
  <si>
    <t>Consolidated Statements of Cash Flows $ in Thousands</t>
  </si>
  <si>
    <t>Feb. 02, 2019USD ($)</t>
  </si>
  <si>
    <t>Feb. 03, 2018USD ($)</t>
  </si>
  <si>
    <t>Jan. 28, 2017USD ($)</t>
  </si>
  <si>
    <t>Operating activities</t>
  </si>
  <si>
    <t>Adjustments to reconcile net income to net cash provided by operating activities</t>
  </si>
  <si>
    <t>Depreciation and amortization</t>
  </si>
  <si>
    <t>Loss on disposal</t>
  </si>
  <si>
    <t>Deferred lease credits amortization</t>
  </si>
  <si>
    <t>Provision for (benefit from) deferred income taxes</t>
  </si>
  <si>
    <t>Share-based compensation</t>
  </si>
  <si>
    <t>Changes in assets and liabilities</t>
  </si>
  <si>
    <t>Accounts payable and accrued expenses</t>
  </si>
  <si>
    <t>Deferred lease credits</t>
  </si>
  <si>
    <t>Income taxes</t>
  </si>
  <si>
    <t>Long-term lease deposits</t>
  </si>
  <si>
    <t>Net cash provided by operating activities</t>
  </si>
  <si>
    <t>Investing activities</t>
  </si>
  <si>
    <t>Purchases of property and equipment</t>
  </si>
  <si>
    <t>Proceeds from sale of property and equipment</t>
  </si>
  <si>
    <t>Net cash used for investing activities</t>
  </si>
  <si>
    <t>Financing activities</t>
  </si>
  <si>
    <t>Purchase of treasury stock</t>
  </si>
  <si>
    <t>Repayments of borrowings</t>
  </si>
  <si>
    <t>Dividends paid</t>
  </si>
  <si>
    <t>Other financing activities</t>
  </si>
  <si>
    <t>Net cash used for financing activities</t>
  </si>
  <si>
    <t>Effect of foreign currency exchange rates on cash</t>
  </si>
  <si>
    <t>Net increase (decrease) in cash and equivalents, and restricted cash and equivalents</t>
  </si>
  <si>
    <t>Cash and equivalents, and restricted cash and equivalents, end of period</t>
  </si>
  <si>
    <t>Significant noncash investing activities</t>
  </si>
  <si>
    <t>Change in accrual for construction in progress</t>
  </si>
  <si>
    <t>Supplemental information</t>
  </si>
  <si>
    <t>Cash paid for interest</t>
  </si>
  <si>
    <t>Cash paid for income taxes</t>
  </si>
  <si>
    <t>Cash received from income tax refunds</t>
  </si>
  <si>
    <t>Cash, Cash Equivalents, Restricted Cash and Restricted Cash Equivalents</t>
  </si>
  <si>
    <t>NATURE OF BUSINESS</t>
  </si>
  <si>
    <t>Organization, Consolidation and Presentation of Financial Statements [Abstract]</t>
  </si>
  <si>
    <t>NATURE OF BUSINESS Abercrombie &amp; Fitch Co. (“A&amp;F”), a company incorporated in Delaware in 1996, through its subsidiaries (collectively, A&amp;F and its subsidiaries are referred to as “Abercrombie &amp; Fitch” or the “Company”), is a global multi-brand omnichannel specialty retailer, which primarily sells its products through its wholly-owned store and direct-to-consumer channels, as well as through various third-party wholesale, franchise and licensing arrangements. The Company offers a broad assortment of apparel, personal care products and accessories for men, women and children under the Hollister, Abercrombie &amp; Fitch and abercrombie kids brands . The brands share a commitment to offering unique products of enduring quality and exceptional comfort that allows customers around the world to express their own individuality and style. The Company has operations in North America, Europe, Asia and the Middle East.</t>
  </si>
  <si>
    <t>SUMMARY OF SIGNIFICANT ACCOUNTING POLICIES</t>
  </si>
  <si>
    <t>Accounting Policies [Abstract]</t>
  </si>
  <si>
    <t xml:space="preserve">SUMMARY OF SIGNIFICANT ACCOUNTING POLICIES 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Loss) and MAF’s portion of equity presented as NCI in the Consolidated Balance Sheets. Fiscal year The Company’s fiscal year ends on the Saturday closest to January 31. All references herein to the Company’s fiscal years are as follows: Fiscal year Year ended Number of weeks Fiscal 2016 January 28, 2017 52 Fiscal 2017 February 3, 2018 53 Fiscal 2018 February 2, 2019 52 Fiscal 2019 February 1, 2020 52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Cash and equivalents A summary of cash and equivalents on the Consolidated Balance Sheets follows: (in thousands) February 2, 2019 February 3, 2018 Cash (1) $ 633,137 $ 309,700 Cash equivalents: (2) Money market funds 55,558 330,636 Time deposits 34,440 35,222 Cash and equivalents $ 723,135 $ 675,558 (1) Primarily consists of amounts on deposit with financial institutions. (2) Investments with original maturities of less than three months . Receivables Receivables on the Consolidated Balance Sheets primarily include credit card receivables, lessor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4, “ INVENTORIES .” Merchandise sourced through China accounted for approximately 36% , 42% and 42% of total sourced merchandise in Fiscal 2018, Fiscal 2017 and Fiscal 2016, respectively, based on the cost of sourced merchandise. Merchandise sourced through Vietnam accounted for approximately 29% , 24% and 21% of total sourced merchandise in Fiscal 2018, Fiscal 2017 and Fiscal 2016, respectively, based on the cost of sourced merchandise. Other current assets Other current assets on the Consolidated Balance Sheets consists of prepaid expenses including those related to rent, taxes and current store supplies, as well as derivative contracts.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Long-lived assets, primarily leasehold improvements, furniture, fixtures and equipment, are tested for recoverability whenever events or changes in circumstances indicate that the carrying amount of the long-lived asset group might not be recoverable. These include, but are not limited to, material declines in operational performance, a history of losses, an expectation of future losses,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profit and, to a lesser extent, operating expense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Company’s store-related assets is determined at the individual store level, often using a discounted cash flow model that utilizes Level 3 fair value inputs. The key assumptions used in estimating the fair value of impaired assets may include discounted projected store cash flows or market data. In instances where the discounted cash flow analysis indicates a negative value at the store level, the market exit price based on historical experience, and other comparable market data where applicable, is used to determine the fair value by asset type.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5, “ PROPERTY AND EQUIPMENT, NET .” Other assets Other assets on the Consolidated Balance Sheets consists primarily of the Company’s Rabbi Trust assets, deferred tax assets, long-term deposits, intellectual property, restricted cash and equivalents, long-term supplies, prepaid leases and various other assets. Intellectual property primarily includes trademark assets associated with the Company’s international operations, consisting of finite-lived and indefinite-lived intangible assets. The Company’s finite-lived intangible assets are amortized over a useful life of 10 to 20 years. The following table provides a reconciliation of cash and equivalents and restricted cash and equivalents on the Consolidated Balance Sheets to the amounts shown on the Consolidated Statements of Cash Flows: (in thousands) February 2, 2019 February 3, 2018 January 28, 2017 Cash and equivalents $ 723,135 $ 675,558 $ 547,189 Restricted cash and equivalents (1) 22,694 22,397 20,443 Cash and equivalents and restricted cash and equivalents $ 745,829 $ 697,955 $ 567,632 (1) Restricted cash and equivalents includes various cash deposits with international banks that are used as collateral for customary non-debt banking commitments, deposits into trust accounts to conform to standard insurance security requirements and other investments including time deposits, U.S. treasury bills and money market funds. Refer to Note 6, “ RABBI TRUST ASSETS ,” for further discussion on the Company’s Rabbi Trust assets.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benefit) on the Consolidated Statements of Operations and Comprehensive Income (Loss). Refer to Note 9, “ INCOME TAXES .” 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on the Consolidated Balance Sheets. Under the current accounting guidance, substantially all of the unrealized gains or losses related to designated cash flow hedges as of February 2, 2019 will be recognized in cost of sales, exclusive of depreciation and amortization, on the Consolidated Statements of Operations and Comprehensive Income (Loss) over the next twelve months. The Company presents its derivative assets and derivative liabilities at their gross fair values on the Consolidated Balance Sheets. However, the Company’s derivative contracts allow net settlements under certain condition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Refer to “ Recent accounting pronouncements , ” below for discussion of recent accounting pronouncements related to derivative instruments that could affect the Company’s financial statements. Refer to Note 13, “ DERIVATIVE INSTRUMENTS , ” Stockholders’ equity As of February 2, 2019 and February 3, 2018 , there were 150.0 million shares of A&amp;F’s Class A Common Stock (the “Common Stock”), $0.01 par value, authorized, of which 66.2 million shares and 68.2 million shares were outstanding as of February 2, 2019 and February 3, 2018 , respectively, and 106.4 million shares of Class B Common Stock, $0.01 par value, authorized, of which none were outstanding as of February 2, 2019 and February 3, 2018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revenue from product sales when control of the good is transferred to the customer, generally upon pick up at, or shipment from, a Company location. The Company provides shipping and handling services to customers in certain direct-to-consumer transac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solidated Balance Sheets. The Company accounts for gift cards sold to customers by recognizing an unearned revenue liability at the time of sale, which prior to Fiscal 2018 was recognized as other operating income, at the earlier of redemption by the customer or when the Company determined the likelihood of redemption to be remote, referred to as gift card breakage. Refer to “ Other operating income, net ,” below. Beginning in Fiscal 2018, gift card breakage is recognized proportionally with gift card redemptions. Gift cards sold to customers do not expire or lose value over periods of inactivity and the Company is not required by law to escheat the value of unredeemed gift cards to the jurisdictions in which it operates. Gift card breakage was $4.7 million in Fiscal 2018, which was recognized as a component of net sales. Unearned revenue liabilities related to the Company’s gift card program, classified in accrued expenses on the Consolidated Balance Sheets, as of February 2, 2019 and the date of adoption of the new revenue recognition accounting standard, February 4, 2018, were approximately $26.1 million and $22.7 million , respectively. On the date of adoption, an adjustment related to the adoption of new revenue recognition standards decreased the beginning of period balance by $6.2 million . Unearned revenue liabilities related to the Company’s gift card program are typically recognized as revenue within a 12-month period. For Fiscal 2018, the Company recognized revenue of approximately $62.9 million associated with gift card redemptions and gift card breakage.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loyalty programs, classified in accrued expenses on the Consolidated Balance Sheets, as of February 2, 2019 and the date of adoption, February 4, 2018, were approximately $19.9 million and $16.0 million , respectively. Unearned revenue liabilities related to the Company’s loyalty programs are typically recognized as revenue within a 12-month period. For Fiscal 2018, the Company recognized revenue of approximately $36.3 million associated with reward redemptions and breakage related to the Company’s loyalty programs.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or to the licensees’ wholesale customers. All revenues are recognized in net sales in the Consolidated Statements of Operations and Comprehensive Income (Loss). For a discussion of the disaggregation of revenue, refer to Note 16, “ SEGMENT REPORTING . ” The Company does not include tax amounts collected from customers on behalf of third parties, including sales and indirect taxes, in net sales. 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Loss) when the inventory being hedged is sold. Costs incurred to physically move product to stores are recorded in cost of sales, exclusive of depreciation and amortization, on the Consolidated Statements of Operations and Comprehensive Income (Loss).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 Stores and distribution expense Stores and distribution expense on the Consolidated Statements of Operations and Comprehensive Income (Loss) includes: store payroll; store management, rent, utilities and other landlord expenses; depreciation and amortization, except for those amounts included in marketing, general and administrative expense; repairs and maintenance and other store support functions; direct-to-consumer expense; and distribution center (“DC”) expense. Shipping and handling costs, including costs incurred to store, move and prepare product for shipment, and costs incurred to physically move product to customers, associated with direct-to-consumer operations, were $163.8 million , $150.7 million and $125.4 million for Fiscal 2018 , Fiscal 2017 and Fiscal 2016 , respectively. Handling costs, including costs incurred to store, move and prepare product for shipment to stores, were $37.8 million , $38.6 million and $41.5 million for Fiscal 2018 , Fiscal 2017 and Fiscal 2016 , respectively. These amounts are recorded in stores and distribution expense on the Consolidated Statements of Operations and Comprehensive Income (Loss). Pre-opening expenses related to new store openings are expensed as incurred and are reflected as a component of stores and distribution expense on the Consolidated Statements of Operations and Comprehensive Income (Loss). Marketing, general and administrative expense Marketing, general and administrative expense on the Consolidated Statements of Operations and Comprehensive Income (Loss) includes: home office compensation, except for those departments included in stores and distribution expense; photography and social media; store marketing; information technology; outside services, such as legal and consulting; depreciation, primarily related to IT and other home office assets; amortization related to trademark assets; relocation; recruiting; and travel expenses. Costs to design and develop the Company’s merchandise are expensed as incurred and are reflected as a component of marketing, general and administrative expense on the Consolidated Statements of Operations and Comprehensive Income (Loss). Other operating income, net Other operating income, net on the Consolidated Statements of Operations and Comprehensive Income (Loss) primarily consists of gains and losses resulting from foreign-currency-denominated transactions in Fiscal 2018. For Fiscal 2017 and Fiscal 2016, other operating income, net primarily consists of gains and losses resulting from foreign-currency-denominated transactions and gift card breakage, which is no longer included in other operating income, beginning in Fiscal 2018 in conjunction with the adoption of the new revenue recognition accounting standard. Gift card breakage was $6.4 million and $10.3 million for Fiscal 2017 and Fiscal 2016 , respectively. Beginning in Fiscal 2018, gift card breakage is recognized as revenue. Refer to “ Revenue recognition ,” above. Foreign-currency-denominated transactions, including those related to derivative instruments, resulted in gain s of $5.3 million , $7.0 million and $0.4 million for Fiscal 2018 , Fiscal 2017 and Fiscal 2016 , respectively. For Fiscal 2016, other operating income, net included a $12.3 million gain, in connection with a settlement of certain economic loss claims associated with the April 2010 Deepwater Horizon oil spill. Interest expense, net Interest expense primarily consists of interest expense on borrowings outstanding under the Company’s Term Loan Facility and interest expense related to landlord financing obligations. Interest income primarily consists of interest income earned on the Company’s investments and cash holdings and realized gains from the trust-owned life insurance policies held in the irrevocable rabbi trust (the “Rabbi Trust”). A summary of interest expense, net follows: Fiscal 2018 Fiscal 2017 Fiscal 2016 (in thousands) Interest expense $ 22,788 $ 22,973 $ 23,078 Interest income (11,789 ) (6,084 ) (4,412 ) Interest expense, net $ 10,999 $ 16,889 $ 18,666 Total interest expense related to landlord financing obligations was $5.5 million , $5.5 million and $5.7 million for Fiscal 2018 , Fiscal 2017 and Fiscal 2016 , respectively. Advertising costs Advertising costs consists primarily of paid media advertising, direct digital advertising, including e-mail distribution, digital content and in-store photography and signage,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is expensed when the marketing campaign commences and all other advertising costs are expensed as incurred as components of marketing, general and administrative expense. The Company recognized $136.6 million , $116.5 million and $110.1 million in advertising expense in Fiscal 2018 , Fiscal 2017 and Fiscal 2016 , respectively. Leased facilities and other operating leases The Company leases property for its stores under operating leases. Lease agreements may contain lessor construction allowances, rent escalation clauses and, in some instances, contingent rent provisions. Receivables for lessor construction allowances are recorded for certain store lease agreements for improvements completed by the Company. When the Company records a receivable for the lessor construction allowance, it records a corresponding liability for the deferred lease credit. Deferred lease credits represent the unamortized portion of lessor construction allowances received from landlords related to the Company’s retail stores. The Company amortizes the deferred lease credit as a reduction of rent expense on the Consolidated Statements of Operations and Comprehensive Income (Loss) over the term of the lease and the receivable for lessor construction allowances is reduced as amounts are received from the landlord. Annual store rent consists of a fixed minimum amount and, in some instances, contingent rent based on sales performanc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lessor construction allowances and minimum rental expenses on a straight-line basis begins on the date of initial possession, which is generally when the Company enters the space and begins construction. For certain leases that provide for contingent rent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t>
  </si>
  <si>
    <t>FAIR VALUE</t>
  </si>
  <si>
    <t>Fair Value Disclosures [Abstract]</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 Assets and Liabilities at Fair Value as of February 3, 2018 (in thousands) Level 1 Level 2 Level 3 Total Assets: Cash equivalents (1) $ 330,636 $ 35,222 $ — $ 365,858 Derivative instruments (2) — 37 — 37 Rabbi Trust assets (3) 13 102,784 — 102,797 Restricted cash equivalents (4) 11,880 3,722 — 15,602 Total assets $ 342,529 $ 141,765 $ — $ 484,294 Liabilities: Derivative instruments (2) $ — $ 9,147 $ — $ 9,147 Total liabilities $ — $ 9,147 $ — $ 9,147 (1) Level 1 assets consist of investments in money market funds. Level 2 assets consist of time deposits. (2) Level 2 assets and liabilities consist primarily of foreign currency exchange forward contracts. (3) Level 1 assets consist of investments in money market funds. Level 2 assets consist of trust-owned life insurance policies. (4) Level 1 assets consist of investments in U.S. treasury bills and money market funds. Level 2 assets consist of time deposits. The Company’s Level 2 assets and liabilities consist of: • Time deposits, which are valued at cost approximating fair value due to the short-term nature of these investments; • Trust-owned life insurance policies which are valued using the cash surrender value of the life insurance policies; and • Derivative instruments, primarily foreign currency exchange forward contracts, which are valued using quoted market prices of the same or similar instruments, adjusted for counterparty risk. Fair value of borrowings The Company’s borrowings under the Company’s credit facilities are carried at historical cost in the accompanying Consolidated Balance Sheets. The carrying amount and fair value of gross borrowings under the Company’s term loan credit facility were as follows: (in thousands) February 2, 2019 February 3, 2018 Gross borrowings outstanding, carrying amount $ 253,250 $ 253,250 Gross borrowings outstanding, fair value $ 252,933 $ 253,250 No borrowings were outstanding under the Company’s senior secured revolving credit facility as of February 2, 2019 or February 3, 2018 . Refer to Note 10, “ BORROWINGS ,” for further discussion of the Company’s credit facilities.</t>
  </si>
  <si>
    <t>INVENTORIES</t>
  </si>
  <si>
    <t>Inventories, Net [Abstract]</t>
  </si>
  <si>
    <t>Inventory Disclosure [Text Block]</t>
  </si>
  <si>
    <t>INVENTORIES Inventories consisted of: (in thousands) February 2, 2019 February 3, 2018 Inventories at original cost $ 458,860 $ 446,559 Less: Lower of cost and net realizable value adjustment (13,951 ) (13,362 ) Less: Shrink estimate (7,030 ) (8,804 ) Inventories $ 437,879 $ 424,393 Inventories included inventory in transit from vendors of $89.3 million and $80.2 million at February 2, 2019 and February 3, 2018 , respectively. Inventory in transit is merchandise owned by the Company that has not yet been received at a Company distribution center. Refer to Note 2, “ SUMMARY OF SIGNIFICANT ACCOUNTING POLICIES - Inventories ,” for discussion regarding significant accounting policies related to the Company’s inventories.</t>
  </si>
  <si>
    <t>PROPERTY AND EQUIPMENT, NET</t>
  </si>
  <si>
    <t>Property, Plant and Equipment [Abstract]</t>
  </si>
  <si>
    <t>PROPERTY AND EQUIPMENT, NET Property and equipment, net consisted of: (in thousands) February 2, 2019 February 3, 2018 Land $ 36,875 $ 36,875 Buildings 285,014 288,977 Furniture, fixtures and equipment 691,914 688,529 Information technology 557,607 523,429 Leasehold improvements 1,229,494 1,271,170 Construction in progress 26,319 10,773 Other 2,027 1,956 Total 2,829,250 2,821,709 Less: Accumulated depreciation (2,134,395 ) (2,083,527 ) Property and equipment, net $ 694,855 $ 738,182 For Fiscal 2018 and Fiscal 2017, the Company incurred store asset impairment charges of $11.6 million and $14.4 million , respectively, primarily related to certain of the Company’s international Abercrombie &amp; Fitch stores . For Fiscal 2016, the Company incurred store asset impairment charges of $7.9 million , primarily related to the Company’s abercrombie kids flagship store in London. The Company had $34.7 million and $38.7 million of construction project assets in property and equipment, net at February 2, 2019 and February 3, 2018 , respectively, related to the construction of buildings in certain lease arrangements where the Company is deemed to be the owner of the construction project. Refer to Note 2, “ SUMMARY OF SIGNIFICANT ACCOUNTING POLICIES - Property and equipment, net ,” for discussion regarding significant accounting policies related to the Company’s property and equipment, net.</t>
  </si>
  <si>
    <t>RABBI TRUST ASSETS</t>
  </si>
  <si>
    <t>Investments, Debt and Equity Securities [Abstract]</t>
  </si>
  <si>
    <t>RABBI TRUST ASSETS Investments of Rabbi Trust assets consisted of the following: (in thousands) February 2, 2019 February 3, 2018 Rabbi Trust assets: Trust-owned life insurance policies (at cash surrender value) $ 105,877 $ 102,784 Money market funds 5 13 Total Rabbi Trust assets $ 105,882 $ 102,797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trust-owned life insurance policies held in the Rabbi Trust resulted in realized gains of $3.1 million in each of Fiscal 2018 , Fiscal 2017 and Fiscal 2016 , recognized in interest expense, net on the Consolidated Statements of Operations and Comprehensive Income (Loss).</t>
  </si>
  <si>
    <t>ACCRUED EXPENSES</t>
  </si>
  <si>
    <t>Payables and Accruals [Abstract]</t>
  </si>
  <si>
    <t>ACCRUED EXPENSES Accrued expenses consisted of: (in thousands) February 2, 2019 February 3, 2018 Accrued payroll and related costs (1) $ 65,156 $ 65,045 Accrued taxes 38,490 37,123 Accrued rent 27,804 25,731 Gift card liability 26,062 28,939 Other (2) 136,067 151,763 Accrued expenses $ 293,579 $ 308,601 (1) Accrued payroll and related costs include salaries, incentive compensation, benefits, withholdings and other payroll-related costs. (2) Other includes expenses incurred but not yet paid related to outside services associated with store and home office operations, deferred revenue related to loyalty programs and construction in progress.</t>
  </si>
  <si>
    <t>DEFERRED LEASE CREDITS</t>
  </si>
  <si>
    <t>Deferred Lease Credits [Abstract]</t>
  </si>
  <si>
    <t>DEFERRED LEASE CREDITS Deferred lease credits are derived from payments received from landlords to wholly or partially offset store construction costs and are classified between current and long-term liabilities. The amounts, which are amortized over the respective terms of the related leases, consisted of the following: (in thousands) February 2, 2019 February 3, 2018 Deferred lease credits $ 450,295 $ 451,906 Amortized deferred lease credits (354,603 ) (356,507 ) Total deferred lease credits, net 95,692 95,399 Less: short-term portion of deferred lease credits (19,558 ) (19,751 ) Long-term portion of deferred lease credits $ 76,134 $ 75,648</t>
  </si>
  <si>
    <t>INCOME TAXES</t>
  </si>
  <si>
    <t>Income Tax Disclosure [Abstract]</t>
  </si>
  <si>
    <t>INCOME TAXES Tax Cuts and Jobs Act of 2017 On December 22, 2017, the Tax Cuts and Jobs Act of 2017 (the “Act”) was signed into law. The Act made broad and significantly complex changes to the U.S. corporate income tax system by, among other things; reducing the U.S. federal corporate income tax rate from 35% to 21%, transitioning U.S. international taxation to a modified territorial tax system and imposing a mandatory one-time deemed repatriation tax, payable over eight years, on accumulated undistributed foreign subsidiary earnings and profits as of December 31, 2017. Given the significant changes resulting from and complexities associated with the Act, the estimated financial impacts related to the enactment of the Act, for Fiscal 2017 and up to one year from the enactment of the Act, were provisional and subject to further analysis, interpretation and clarification of the Act. Changes in interpretations and assumptions the Company has made, resulted in changes to these estimates during Fiscal 2018. The Company completed its accounting related to the Act in the fourth quarter of Fiscal 2018. During Fiscal 2018, the Company recognized measurement period net benefits in an aggregate amount of $3.5 million during Fiscal 2018, which consisted of: • $6.0 million of measurement period net benefits for adjustments to deferred taxes resulting from an international tax restructuring of foreign operations completed in response to the Act; • $2.0 million of measurement period charges, adjusting the provisional tax amounts related to the mandatory one-time deemed repatriation tax on accumulated undistributed foreign earnings and profits; and, • $0.4 million of measurement period net charges, adjusting the provisional tax amounts related to the remeasurement of the Company’s ending deferred tax assets and liabilities at February 3, 2018, as well as adjusting the Company’s deferred tax liability on unremitted foreign earnings. As a result of the Company’s initial analysis of the impact of the Act and subsequent measurement period adjustments, the Company has incurred discrete net income tax charges in an aggregate amount of $16.5 million since the enactment of the Act, which consist of: • $23.7 million of tax expense related to the mandatory one-time deemed repatriation tax on accumulated undistributed foreign subsidiary earnings and profits of approximately $385.8 million ; • $5.6 million of tax benefit for the decrease in the Company’s federal deferred tax liability on unremitted foreign earnings; • $6.0 million of net tax benefit for adjustments to deferred taxes resulting from an international tax restructuring of foreign operations completed in response to the Act; • $3.5 million of tax expense related to the remeasurement of the Company’s ending deferred tax assets and liabilities at February 3, 2018, as a result of the U.S. federal corporate income tax rate reduction from 35% to 21% ; and, • $0.8 million of tax expense at the state level related to the Company’s decision to repatriate $250 million of the Company’s undistributed foreign earnings to the U.S. in the fourth quarter of Fiscal 2018. Components of income taxes Income (loss) before income taxes consisted of: (in thousands) Fiscal 2018 Fiscal 2017 Fiscal 2016 Domestic (1) $ 53,858 $ (12,326 ) $ (52,041 ) Foreign 62,509 67,487 48,563 Income (loss) before income taxes $ 116,367 $ 55,161 $ (3,478 ) (1) Includes intercompany charges to foreign affiliates for management fees, cost-sharing, royalties and interest and excludes a portion of foreign income that is currently includable on the U.S. federal income tax return. Income tax expense (benefit) consisted of: (in thousands) Fiscal 2018 Fiscal 2017 Fiscal 2016 Current: Federal $ 7,460 $ (218 ) $ (18,888 ) State 3,645 1,897 (74 ) Foreign 20,508 5,472 15,633 Total current $ 31,613 $ 7,151 $ (3,329 ) Deferred: Federal $ 5,319 $ 23,620 $ (5,787 ) State 1,183 1,457 (346 ) Foreign (556 ) 12,408 (1,734 ) Total deferred 5,946 37,485 (7,867 ) Income tax expense (benefit) $ 37,559 $ 44,636 $ (11,196 ) During Fiscal 2018, the Company repatriated $250 million of the Company’s foreign earnings and profits to the U.S. The Company has determined that the remaining balance of the Company’s undistributed earnings and profits from its foreign subsidiaries are considered indefinitely reinvested outside of the U.S. As a result of both the mandatory one-time deemed repatriation and the adoption of a modified territorial system under the Act, these earnings and profits could be repatriated without incurring additional federal income tax. If additional funds were to be repatriated to the U.S., the Company could incur an insignificant amount of state income taxes and foreign withholding taxes. Reconciliation between the statutory federal income tax rate and the effective tax rate is as follows: Fiscal 2018 Fiscal 2017 (1) Fiscal 2016 (2) U.S. federal corporate income tax rate 21.0 % 33.7 % 35.0 % State income tax, net of U.S. federal income tax effect 3.6 3.5 5.0 Foreign taxation of non-U.S. operations (1.7 ) (25.8 ) 248.9 U.S. taxation of non-U.S. operations (3) 5.1 17.3 (212.6 ) Net change in valuation allowances 0.7 1.0 (16.5 ) Audit and other adjustments to prior years’ accruals (0.1 ) — (0.1 ) Statutory tax rate and law changes (0.1 ) (0.3 ) 94.3 Permanent items 1.2 3.5 91.3 Credit items (0.6 ) (4.2 ) 11.7 Tax Cuts and Jobs Act of 2017 (3.0 ) 36.1 — Tax deficit recognized on share-based compensation expense (4) 8.3 19.2 — Credit for increasing research activities (1.7 ) (2.3 ) 32.1 Trust-owned life insurance policies (at cash surrender value) (0.6 ) (1.9 ) 31.0 Other items, net 0.2 1.1 1.8 Total 32.3 % 80.9 % 321.9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 (3) U.S. branch operations in Canada and Puerto Rico are subject to tax at the full U.S. tax rates. As a result, income from these operations do not create reconciling items. (4) The Company incurred discrete non-cash income tax charges of $9.6 million and 10.6 million for Fiscal 2018 and Fiscal 2017, respectively, primarily related to the expiration of certain share-based compensation awards, recognized in income tax expense (benefit) due to changes in share-based compensation accounting standards adopted by the Company in Fiscal 2017. Historically, jurisdictional location of pre-tax income (loss) represented a significant component of the Company’s effective tax rate as income tax rates outside the U.S. were generally lower than the U.S. statutory federal income tax rate. Furthermore, the impact of changes in the jurisdictional location of pre-tax income (loss) on the Company’s effective tax rate were amplified on a percentage basis at lower levels of consolidated pre-tax income (loss) in absolute dollars. As a result of the Act, the U.S. effective tax rate will be generally lower, but the effective tax rate remains dependent on jurisdictional mix. The taxation of non-U.S. operations line items in the table above excludes items related to the Company’s non-U.S. operations reported separately in the appropriate corresponding line items. For Fiscal 2018, the impact of foreign taxation of non-U.S. operations on the Company’s effective income tax rate was primarily related to the Company’s Swiss subsidiary, along with the Company’s NCI. For Fiscal 2018, the Company’s Swiss subsidiary earned pre-tax income of $24.9 million with a jurisdictional effective tax rate of 12.9%. With respect to the NCI, the subsidiaries incurred pre-tax income of $4.3 million with no jurisdictional tax effect. The Swiss earnings are subject to U.S. tax and the effect is included in the U.S. taxation of non-U.S. operations above. For Fiscal 2017, the impact of foreign taxation of non-U.S. operations on the Company’s effective income tax rate was primarily related to the Company’s Swiss and Hong Kong subsidiaries, along with the Company’s NCI. For Fiscal 2017, the Company’s Swiss subsidiary earned pre-tax income of $31.6 million with a jurisdictional effective tax rate of 1.2% . For Fiscal 2017, the Company’s Hong Kong subsidiary incurred pre-tax losses of $7.4 million with a jurisdictional effective tax rate of negative 3.1% . With respect to the NCI, the subsidiaries incurred pre-tax income of $3.4 million with no jurisdictional tax effect. For Fiscal 2016, the impact of foreign taxation of non-U.S. operations on the Company’s effective income tax rate was primarily related to the Company’s Swiss and Hong Kong subsidiaries, along with the Company’s NCI. For Fiscal 2016, the Company’s Swiss subsidiary earned pre-tax income of $18.7 million with a jurisdictional effective tax rate of negative 11.0% . For Fiscal 2016, the Company’s Hong Kong subsidiary incurred pre-tax losses of $12.6 million with a jurisdictional effective tax rate of negative 4.5% . With respect to the NCI, the subsidiaries incurred pre-tax income of $3.8 million with no jurisdictional tax effect. Components of deferred income tax assets and liabilities The effect of temporary differences which gives rise to deferred income tax assets (liabilities) were as follows: (in thousands) February 2, 2019 February 3, 2018 Deferred income tax assets: Intangibles, foreign step-up in basis (1) $ 52,615 $ — Rent 27,299 29,594 Deferred compensation 22,341 31,567 Accrued expenses and reserves 12,767 13,790 Net operating losses (NOL), tax credit and other carryforwards 8,195 5,256 Investments in subsidiaries 1,988 — Other 1,012 1,100 Valuation allowances (5,402 ) (3,508 ) Total deferred income tax assets $ 120,815 $ 77,799 Deferred income tax liabilities: U.S. offset to foreign step-up in basis (1) $ (52,615 ) $ — Inventory (6,937 ) (5,206 ) Property, equipment and intangibles (4,769 ) (2,923 ) Store supplies (2,998 ) (3,261 ) Prepaid expenses (2,564 ) (1,698 ) Investments in subsidiaries — (2,937 ) Other (660 ) (1,532 ) Total deferred income tax liabilities (70,543 ) (17,557 ) Net deferred income tax assets (2) $ 50,272 $ 60,242 (1) In conjunction with the adoption of ASU 2016-16, Intra-Entity Transfers of Assets Other Than Inventory , which was effective at the beginning of Fiscal 2018 for the Company, Swiss deferred tax assets and U.S. deferred tax liabilities associated with prior year restructurings were recorded as an error correction during the fourth quarter of Fiscal 2018. Recognizing the impact of adoption at the beginning of Fiscal 2018 would have resulted in an increase to both deferred tax assets and deferred tax liabilities of $53.5 million , $53.3 million , and $52.6 million as of May 5, 2018, August 4, 2018 and November 3, 2018, respectively. Based on quantitative and qualitative assessments, such amounts are not considered material to the prior periods. This correction did not have an impact to the Consolidated Statements of Operations and Comprehensive Income (Loss) or the Consolidated Statements of Cash Flows. The deferred tax asset relates to a step-up in basis associated with the intra-entity transfer of intangible assets to Switzerland which are being amortized for Swiss local tax purposes. As this subsidiary’s income is also taxable in the U.S., a corresponding U.S. deferred tax liability was recognized to reflect lower resulting foreign tax credits due to the amortization of the Swiss step-up in basis. (2) This table does not reflect deferred taxes classified within accumulated other comprehensive loss. As of February 2, 2019 , accumulated other comprehensive loss included deferred tax liabilities of $0.3 million . As of February 3, 2018 , accumulated other comprehensive loss included deferred tax assets of $1.2 million . As of February 2, 2019 , the Company had deferred tax assets related to foreign and state NOL and credit carryforwards of $6.7 million and $1.5 million , respectively, that could be utilized to reduce future years’ tax liabilities. If not utilized, a portion of the foreign NOL carryovers will begin to expire in 2020 and a portion of state NOL will begin to expire in 2022 . Some foreign NOLs have an indefinite carryforward period. The Company believes it is more likely than not that NOLs and credit carryforwards will reduce future years’ tax liabilities in various states and certain foreign jurisdictions less any associated valuation allowance. All valuation allowances have been reflected through the Consolidated Statements of Operations and Comprehensive Income (Loss). No other valuation allowances have been provided for deferred tax assets because management believes that it is more likely than not that the full amount of the net deferred tax assets will be realized in the future. While the Company does not expect material adjustments to the total amount of valuation allowances within the next 12 months, changes in assumptions may occur based on the information then currently available. In such case, the Company will record an adjustment in the period in which a determination is made. Other The amount of uncertain tax positions as of February 2, 2019 , February 3, 2018 and January 28, 2017 , which would impact the Company’s effective tax rate if recognized and a reconciliation of the beginning and ending amounts of uncertain tax positions, excluding accrued interest and penalties, are as follows: (in thousands) Fiscal 2018 Fiscal 2017 Fiscal 2016 Uncertain tax positions, beginning of the year $ 1,113 $ 1,239 $ 2,455 Gross addition for tax positions of the current year 151 148 67 Gross (reduction) addition for tax positions of prior years (3 ) (1 ) 19 Reductions of tax positions of prior years for: Lapses of applicable statutes of limitations (218 ) (157 ) (1,211 ) Settlements during the period (16 ) (116 ) (40 ) Changes in judgment / excess reserve (549 ) — (51 ) Uncertain tax positions, end of year $ 478 $ 1,113 $ 1,239 The Internal Revenue Service (“IRS”) is currently conducting an examination of the Company’s U.S. federal income tax returns for Fiscal 2018 and Fiscal 2017 as part of the IRS’ Compliance Assurance Process program. The IRS examinations for Fiscal 2016 and prior years have been completed. State and foreign income tax returns are generally subject to examination for a period of three to five years after the filing of the respective income tax return. The Company has various state and foreign income tax returns in the process of examination, administrative appeals or litigation. The outcome of these examinations is not expected to have a material impact on the Company’s consolidated financial statements. The Company believes that some of these audits will conclude within the next 12 months and that it is reasonably possible the amount of uncertain income tax positions, including interest, may change by an immaterial amount due to settlements of audits and expiration of statutes of limitations. The Company does not expect material adjustments to the total amount of uncertain tax positions within the next 12 months, but the outcome of tax matters is uncertain and unforeseen results can occur.</t>
  </si>
  <si>
    <t>BORROWINGS</t>
  </si>
  <si>
    <t>Debt Disclosure [Abstract]</t>
  </si>
  <si>
    <t>BORROWINGS Asset-based revolving credit facility On August 7, 2014, A&amp;F, through its subsidiary Abercrombie &amp; Fitch Management Co. (“A&amp;F Management”) as the lead borrower (with A&amp;F and certain other subsidiaries as borrowers or guarantors), entered into an asset-based revolving credit agreement. On October 19, 2017, A&amp;F, through A&amp;F Management, entered into the Second Amendment to Credit Agreement (the “ABL Second Amendment”), amending and extending the maturity date of the asset-based revolving credit agreement. As amended, the asset-based revolving credit agreement continues to provide for a senior secured revolving credit facility of up to $400 million (the “Amended ABL Facility.”) The Amended ABL Facility is subject to a borrowing base, consisting primarily of U.S. inventory, with a letter of credit sub-limit of $50 million and an accordion feature allowing A&amp;F to increase the revolving commitment by up to $100 million subject to specified conditions. The Amended ABL Facility is available for working capital, capital expenditures and other general corporate purposes. The Amended ABL Facility will mature on October 19, 2022 . Obligations under the Amended ABL Facility are unconditionally guaranteed by A&amp;F and certain of its subsidiaries. The Amended ABL Facility is secured by a first-priority security interest in certain working capital of the borrowers and guarantors consisting of inventory, accounts receivable and certain other assets. The Amended ABL Facility is also secured by a second-priority security interest in certain property and assets of the borrowers and guarantors, including certain fixed assets, intellectual property, stock of subsidiaries and certain after-acquired material real property. At the Company’s option, borrowings under the Amended ABL Facility will bear interest at either (a) an adjusted LIBO rate plus a margin of 1.25% to 1.50% per annum, or (b) an alternate base rate plus a margin of 0.25% to 0.50% per annum. As of February 2, 2019 , the applicable margins with respect to LIBO rate loans and base rate loans, including swing line loans, under the Amended ABL Facility were 1.25% and 0.25% per annum, respectively, and are subject to adjustment each fiscal quarter based on average historical availability during the preceding quarter. The Company is also required to pay a fee of 0.25% per annum on undrawn commitments under the Amended ABL Facility. Customary agency fees and letter of credit fees are also payable in respect of the Amended ABL Facility. As of February 2, 2019 , the Company had not drawn on the Amended ABL Facility, and had availability under the Amended ABL Facility of $275.6 million . Term loan facility A&amp;F, through A&amp;F Management as the lead borrower (with A&amp;F and certain other subsidiaries as guarantors), also entered into a term loan credit agreement on August 7, 2014, which, as amended, provides for a term loan facility of $300 million (the “Term Loan Facility” and, together with the Amended ABL Facility, the “Credit Facilities”). On June 22, 2018, A&amp;F, through A&amp;F Management, entered into the Second Amendment to Term Loan Credit Agreement (the “ Term Loan Second Agreement ”), which served to reprice the Term Loan Facility. As permitted under the credit agreement applicable to the Term Loan Facility, among other things, the Term Loan Second Amendment provided for the issuance by A&amp;F Management of refinancing term loans in an aggregate principal amount of $253.3 million in exchange for the term loans then outstanding under the Term Loan Facility, which resulted in the reduction of the applicable margins for term loans by 0.25% . Under the Term Loan Second Amendment, at the Company’s option, borrowings under the Term Loan Facility now bear interest at either (a) an adjusted LIBO rate no lower than 1.00% plus a margin of 3.50% per annum, reduced from a margin of 3.75% per annum, or (b) an alternate base rate plus a margin of 2.50% per annum, reduced from a margin of 2.75% per annum. Deferred financing fees associated with the repricing transaction were not significant. The Term Loan Facility was issued at a 1.0% discount. In addition, the Company recorded deferred financing fees associated with the issuance of the Credit Facilities in Fiscal 2014 of $5.8 million in aggregate, of which $3.2 million was paid to lenders. The Company also recorded deferred financing fees associated with the issuance of the ABL Second Amendment of $0.9 million . The debt discount and deferred financing fees are amortized over the respective contractual terms of the Credit Facilities. The Company’s Term Loan Facility debt is presented in the Consolidated Balance Sheets, net of the unamortized discount and fees. Net borrowings as of February 2, 2019 and February 3, 2018 were as follows: (in thousands) February 2, 2019 February 3, 2018 Borrowings, gross at carrying amount $ 253,250 $ 253,250 Unamortized discount (845 ) (1,184 ) Unamortized fees (1,966 ) (2,380 ) Borrowings, net 250,439 249,686 Less: short-term portion of borrowings — — Long-term portion of borrowings, net $ 250,439 $ 249,686 The Term Loan Facility will mature on August 7, 2021 and amortizes at a rate equal to 0.25% of the original principal amount per quarter, beginning with the fourth quarter of Fiscal 2014. The Company made repayments of $15 million and $25 million in Fiscal 2017 and Fiscal 2016, respectively, in prepayment of its scheduled Fiscal 2017 through Fiscal 2021 amortization and a portion of the amount of principal due at maturity. The Term Loan Facility is subject to (a)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therein, including reinvestment rights, less any voluntary payments made. All obligations under the Term Loan Facility are unconditionally guaranteed by A&amp;F and certain of its subsidiaries. The Term Loan Facility is secured by a first-priority security interest in certain property and assets of the borrowers and guarantors, including certain fixed assets, intellectual property, stock of subsidiaries and certain after-acquired material real property. The Term Loan Facility is also secured by a second-priority security interest in certain working capital of the borrowers and guarantors consisting of inventory, accounts receivable and certain other assets, with certain exceptions. The final principal installment of $253.3 million on the Term Loan Facility will be due August 7, 2021 . The interest rate on borrowings under the Term Loan Facility was 6.01% as of February 2, 2019 . Representations, warranties and covenants The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mended ABL Facility. The Credit Facilities do not otherwise contain financial maintenance covenants. Both Credit Facilities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the covenants under the Credit Facilities as of February 2, 2019 .</t>
  </si>
  <si>
    <t>OTHER LIABILITIES</t>
  </si>
  <si>
    <t>Other Liabilities Disclosure [Abstract]</t>
  </si>
  <si>
    <t>OTHER LIABILITIES Other liabilities consisted of: (in thousands) February 2, 2019 February 3, 2018 Accrued straight-line rent $ 71,341 $ 80,532 Deferred income tax liabilities (1) 58,760 2,612 Deferred compensation (2) 44,358 42,672 Asset retirement obligation 37,493 37,164 Other (3) 23,193 26,708 Other liabilities $ 235,145 $ 189,688 (1) Deferred income tax liabilities presented in this table are netted against deferred income tax assets by jurisdiction. For further details on deferred income tax assets and liabilities refer to Note 9 “ INCOME TAXES .” (2) Deferred compensation includes the Supplemental Executive Retirement Plan, the Abercrombie &amp; Fitch Co. Savings and Retirement Plan and the Abercrombie &amp; Fitch Nonqualified Savings and Supplemental Retirement Plan, all further discussed in Note 15, “ SAVINGS AND RETIREMENT PLANS ,” as well as deferred Board of Directors compensation and other accrued retirement benefits. (3) Other includes the provisional, mandatory one-time deemed repatriation tax on accumulated foreign earnings, net and various other liabilities.</t>
  </si>
  <si>
    <t>SHARE-BASED COMPENSATION</t>
  </si>
  <si>
    <t>Disclosure of Compensation Related Costs, Share-based Payments [Abstract]</t>
  </si>
  <si>
    <t>SHARE-BASED COMPENSATION Financial statement impact The Company recognized share-based compensation expense of $21.8 million , $22.1 million and $22.1 million for Fiscal 2018 , Fiscal 2017 and Fiscal 2016 , respectively. The Company recognized tax benefits associated with share-based compensation expense of $4.6 million , $8.0 million and $8.3 million for Fiscal 2018 , Fiscal 2017 and Fiscal 2016 , respectively. The effect of adjustments for forfeitures was $1.8 million , $2.9 million and $3.4 million for Fiscal 2018 , Fiscal 2017 and Fiscal 2016 , respectively. Plans As of February 2, 2019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6,900,000 shares of the Company’s Common Stock authorized for issuance, under which the Company is authorized to grant restricted stock, restricted stock units, performance share awards, stock appreciation rights and stock options to associates of the Company. The Company also has outstanding shares from four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Company’s Board of Directors in prior years. No new shares may be granted under these previously authorized plans and any outstanding awards continue in operation in accordance with their respective term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 Restricted stock units The following table summarizes activity for restricted stock units for Fiscal 2018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3, 2018 2,520,160 $ 15.35 690,174 $ 11.82 383,980 $ 16.50 Granted 796,624 21.55 203,006 21.67 142,014 33.69 Adjustments for performance achievement — — (43,999 ) 20.10 (36,817 ) 19.04 Vested (982,188 ) 17.41 — — (7,185 ) 19.04 Forfeited (314,566 ) 15.70 (47,654 ) 15.32 (46,022 ) 22.18 Unvested at February 2, 2019 (2) 2,020,030 $ 16.76 801,527 $ 13.65 435,970 $ 21.24 (1) Includes 552,466 unvested restricted stock units as of February 2, 2019 , subject to vesting requirements related to the achievement of certain performance metrics, such as operating income or net income, for the fiscal year immediately preceding the vesting date. Holders of these restricted stock units have the opportunity to earn back one of more installments of the award if cumulative performance requirements are met in a subsequent year. (2) Unvested shares related to restricted stock units with performance-based vesting conditions are reflected at 100% of their target vesting amount in the table above. Certain unvested shares related to restricted stock units with performance-based vesting conditions can achieve up to 200% of their target vesting amount. As of February 2, 2019 , there was $22.5 million , $6.2 million and $3.9 million of total unrecognized compensation cost, related to service-based, performance-based and market-based restricted stock units, respectively. The unrecognized compensation cost is expected to be recognized over a weighted-average period of 15 months , 10 months and 12 months for service-based, performance-based and market-based restricted stock units, respectively. The actual tax benefit realized for tax deductions related to the issuance of shares associated with restricted stock unit vesting was $5.7 million , $2.8 million and $7.0 million for Fiscal 2018 , Fiscal 2017 and Fiscal 2016 , respectively. Additional information pertaining to restricted stock units for Fiscal 2018 , Fiscal 2017 and Fiscal 2016 follows: (in thousands) Fiscal 2018 Fiscal 2017 Fiscal 2016 Service-based restricted stock units: Total grant date fair value of awards granted $ 17,167 $ 16,920 $ 29,047 Total grant date fair value of awards vested $ 17,100 $ 19,116 $ 20,314 Performance-based restricted stock units: Total grant date fair value of awards granted $ 4,399 $ 4,774 $ 3,334 Total grant date fair value of awards vested $ — $ — $ 1,178 Market-based restricted stock units: Total grant date fair value of awards granted $ 4,784 $ 2,793 $ 4,023 Total grant date fair value of awards vested $ 137 $ — $ — The weighted-average assumptions used for market-based restricted stock units in the Monte Carlo simulation during Fiscal 2018 , Fiscal 2017 and Fiscal 2016 were as follows: Fiscal 2018 Fiscal 2017 Fiscal 2016 Grant date market price $ 23.59 $ 11.43 $ 28.06 Fair value $ 33.69 $ 11.79 $ 31.01 Assumptions: Price volatility 54 % 47 % 45 % Expected term (years) 2.9 2.9 2.7 Risk-free interest rate 2.4 % 1.5 % 1.0 % Dividend yield 3.4 % 7.0 % 3.0 % Average volatility of peer companies 37.4 % 35.2 % 34.5 % Average correlation coefficient of peer companies 0.2709 0.2664 0.3415 Stock appreciation rights The following table summarizes stock appreciation rights activity for Fiscal 2018 : Number of Underlying Shares Weighted-Average Exercise Price Aggregate Intrinsic Value Weighted-Average Remaining Contractual Life (years) Outstanding at February 3, 2018 3,010,720 $ 49.35 Granted — — Exercised (50,190 ) 22.21 Forfeited or expired (1,918,663 ) 56.43 Outstanding at February 2, 2019 1,041,867 $ 37.81 $ 40,035 3.5 Stock appreciation rights exercisable at February 2, 2019 966,372 $ 39.03 $ 29,650 3.3 Stock appreciation rights expected to become exercisable in the future as of February 2, 2019 73,591 $ 22.21 $ 9,675 6.2 As of February 2, 2019 , total unrecognized compensation cost related to stock appreciation rights was insignificant and is expected to be recognized over a weighted-average period of 2 months . The intrinsic value of stock appreciation rights exercised was insignificant during Fiscal 2018 and Fiscal 2016 and no stock appreciation rights were exercised in Fiscal 2017. The grant date fair value of stock appreciation rights that vested during Fiscal 2018 , Fiscal 2017 and Fiscal 2016 was $1.4 million , $2.4 million and $4.3 million , respectively. Stock options The following table summarizes stock option activity for Fiscal 2018 : Number of Underlying Shares Weighted- Average Exercise Price Aggregate Intrinsic Value Weighted-Average Remaining Contractual Life (years) Outstanding at February 3, 2018 87,200 $ 78.20 Granted — — Exercised — — Forfeited or expired (87,200 ) 78.20 Outstanding at February 2, 2019 — $ — $ — 0.0 Stock options exercisable at February 2, 2019 — $ — $ — 0.0 No stock options were exercised in Fiscal 2018 or Fiscal 2017 and the total intrinsic value of stock options exercised during Fiscal 2016 was insignificant. As of February 2, 2019 , there was no unrecognized compensation cost related to stock options.</t>
  </si>
  <si>
    <t>DERIVATIVE INSTRUMENTS</t>
  </si>
  <si>
    <t>Derivative Instruments and Hedging Activities Disclosure [Abstract]</t>
  </si>
  <si>
    <t>DERIVATIVE INSTRUMENTS As of February 2, 2019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40,502 British pound $ 17,845 Canadian dollar $ 7,658 Japanese yen $ 4,773 (1) Amounts reported are the U.S. Dollar notional amounts outstanding as of February 2, 2019 . As of February 2, 2019 , the Company had outstanding the following foreign currency exchange forward contracts that were entered into to hedge foreign-currency-denominated net monetary assets/liabilities: (in thousands) Notional Amount (1) Chinese yuan $ 27,197 Euro $ 22,934 (1) Amounts reported are the U.S. Dollar notional amounts outstanding as of February 2, 2019 . The location and amounts of the fair values of derivative instruments on the Consolidated Balance Sheets as of February 2, 2019 and February 3, 2018 were as follows: Asset Derivatives Liability Derivatives (in thousands) Location February 2, 2019 February 3, 2018 Location February 2, 2019 February 3, 2018 Derivatives designated as hedging instruments: Foreign currency exchange forward contracts $ 2,162 $ 37 $ 15 $ 9,108 Derivatives not designated as hedging instruments: Foreign currency exchange forward contracts — — 317 39 Total Other current assets $ 2,162 $ 37 Accrued expenses $ 332 $ 9,147 Refer to Note 3, “ FAIR VALUE ,” for further discussion of the determination of the fair value of derivative instruments. The location and amounts of gains and losses related to derivative instruments for Fiscal 2018 and Fiscal 2017 on the Consolidated Statements of Operations and Comprehensive Income (Loss) were as follows: Fiscal 2018 Fiscal 2017 Fiscal 2016 (in thousands) Location Gain/(Loss) Gain/(Loss) Gain/(Loss) Derivatives not designated as hedging instruments: Foreign currency exchange forward contracts Other operating income, net $ 3,722 $ (3,557 ) $ 627 Effective Portion Ineffective Portion and Amount Excluded from Effectiveness Testing Amount of Gain (Loss) Recognized in OCI on Derivative Instruments (1) Location of Gain (Loss) Reclassified from AOCL into Earnings Amount of Gain (Loss) Reclassified from AOCL into Earnings (2) Location of Gain Recognized in Earnings on Derivative Instruments Amount of Gain Recognized in Earnings on Derivative Instruments (3) (in thousands) Fiscal 2018 Fiscal 2017 Fiscal 2016 Fiscal 2018 Fiscal 2017 Fiscal 2016 Fiscal 2018 Fiscal 2017 Fiscal 2016 Derivatives in cash flow hedging relationships: Foreign currency exchange forward contracts $ 18,700 $ (21,810 ) $ 7,204 Cost of sales, exclusive of depreciation and amortization $ 4,727 $ (4,303 ) $ 15,596 Other operating income, net $ 5,167 $ 2,949 $ 242 (1) The amount represents the change in fair value of derivative instruments due to changes in spot rates. (2) The amount represents the reclassification from AOCL into earnings when the hedged item affects earnings, which is when merchandise is sold to the Company’s customers. (3) The amount represents the change in fair value of derivative instrumen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 For Fiscal 2018 , the activity in accumulated other comprehensive loss was as follows: Fiscal 2018 (in thousands) Foreign Currency Translation Adjustment Unrealized Gain (Loss) on Derivative Financial Instruments Total Beginning balance at February 3, 2018 $ (84,947 ) $ (10,107 ) $ (95,054 ) Other comprehensive (loss) income before reclassifications (19,956 ) 18,700 (1,256 ) Reclassified from accumulated other comprehensive loss (1) — (4,727 ) (4,727 ) Tax effect 16 (1,431 ) (1,415 ) Other comprehensive (loss) income (19,940 ) 12,542 (7,398 ) Ending balance at February 2, 2019 $ (104,887 ) $ 2,435 $ (102,452 ) (1) For Fiscal 2018 , a gain was reclassified from accumulated other comprehensive loss to cost of sales, exclusive of depreciation and amortization on the Consolidated Statement of Operations and Comprehensive Income (Loss). For Fiscal 2017 ,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from accumulated other comprehensive loss (1) — 4,303 4,303 Tax effect (1,312 ) 2,575 1,263 Other comprehensive income 41,180 (14,932 ) 26,248 Ending balance at February 3, 2018 $ (84,947 ) $ (10,107 ) $ (95,054 ) (1) For Fiscal 2017 , a loss was reclassified from accumulated other comprehensive loss to cost of sales, exclusive of depreciation and amortization on the Consolidated Statement of Operations and Comprehensive Income (Loss). For Fiscal 2016 , the activity in accumulated other comprehensive loss was as follows: Fiscal 2016 (in thousands) Foreign Currency Translation Adjustment Unrealized Gain (Loss) on Derivative Financial Instruments Total Beginning balance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SAVINGS AND RETIREMENT PLANS</t>
  </si>
  <si>
    <t>Retirement Benefits [Abstract]</t>
  </si>
  <si>
    <t>Pension and Other Postretirement Benefits Disclosure [Text Block]</t>
  </si>
  <si>
    <t>SAVINGS AND RETIREMENT PLANS The Company maintains the Abercrombie &amp; Fitch Co. Savings &amp; Retirement Plan, a qualified plan. All U.S. associates are eligible to participate in this plan if they are at least 21 years of age. In addition, the Company maintains the Abercrombie &amp; Fitch Co. Nonqualified Savings and Supplemental Retirement, compri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5.1 million , $14.4 million and $11.1 million for Fiscal 2018 , Fiscal 2017 and Fiscal 2016 , respectively. In addition, the Company maintains the Supplemental Executive Retirement Plan which provides retirement income to its former Chief Executive Officer for life, based on averaged compensation before retirement, including base salary and cash incentive compensation. As of February 2, 2019 and February 3, 2018 , the Company has recorded $9.2 million and $9.7 million , respectively, in other liabilities on the Consolidated Balance Sheets related to future Supplemental Executive Retirement Plan distributions.</t>
  </si>
  <si>
    <t>SEGMENT REPORTING</t>
  </si>
  <si>
    <t>Segment Reporting [Abstract]</t>
  </si>
  <si>
    <t>SEGMENT REPORTING The Company’s two operating segments are brand-based: Hollister and Abercrombie, the latter of which includes the Company’s Abercrombie &amp; Fitch and abercrombie kids brands. These operating segments have similar economic characteristics, classes of consumers, products, production and distribution methods, operate in the same regulatory environments, and have been aggregated into one reportable segment. The Company’s net sales by operating segment for Fiscal 2018 , Fiscal 2017 and Fiscal 2016 were as follows: (in thousands) Fiscal 2018 Fiscal 2017 Fiscal 2016 Hollister $ 2,152,538 $ 2,038,598 $ 1,839,716 Abercrombie 1,437,571 1,454,092 1,487,024 Total $ 3,590,109 $ 3,492,690 $ 3,326,740 The Company’s net sales by geographic area for Fiscal 2018 , Fiscal 2017 and Fiscal 2016 were as follows: (in thousands) Fiscal 2018 Fiscal 2017 Fiscal 2016 United States $ 2,321,700 $ 2,208,618 $ 2,123,808 Europe 780,918 811,664 768,630 Other 487,491 472,408 434,302 Total $ 3,590,109 $ 3,492,690 $ 3,326,740 The Company’s long-lived assets by geographic area as of February 2, 2019 , February 3, 2018 and January 28, 2017 were as follows: (in thousands) February 2, 2019 February 3, 2018 January 28, 2017 United States $ 505,217 $ 494,132 $ 543,923 Europe 159,266 192,133 215,124 Other 55,480 78,064 92,783 Total $ 719,963 $ 764,329 $ 851,830</t>
  </si>
  <si>
    <t>CONTINGENCIES</t>
  </si>
  <si>
    <t>Contingencies [Abstract]</t>
  </si>
  <si>
    <t>Commitments and Contingencies Disclosure [Text Block]</t>
  </si>
  <si>
    <t>CONTINGENCIES The Company is a defendant in lawsuits and other adversary proceedings arising in the ordinary course of business. The Company’s legal costs incurred in connection with the resolution of claims and lawsuits are generally expensed as incurred, and the Company establishes estimated liabilities for the outcome of litigation where losses are deemed probable and the amount of loss, or range of loss, is reasonably estimable. The Company also determines estimates of reasonably possible losses or ranges of reasonably possible losses in excess of related accrued liabilities, if any, when it has determined that a loss is reasonably possible and it is able to determine such estimates. Based on currently available information, the Company cannot estimate a range of reasonably possible losses in excess of the accrued charges for legal contingencies. In addition, the Company has not established accruals for certain claims and legal proceedings pending against the Company where it is not possible to reasonably estimate the outcome or potential liability, and cannot estimate a range of reasonably possible losses for these legal matters. Actual liabilities may differ from the amounts recorded, due to uncertainties regarding final settlement agreement negotiations, court approvals and the terms of any approval by the courts, and there can be no assurance that final resolution of legal matters will not have a material adverse effect on the Company’s financial condition, results of operations or cash flows. The Company’s assessment of the current exposure could change in the event of the discovery of additional facts. Certain legal matters The Company was a defendant in two separate class action lawsuits filed by former associates of the Company who are represented by the same counsel. The first lawsuit, filed in 2013, alleged failure to indemnify business expenses and a series of derivative claims for compelled patronization, inaccurate wage statements, waiting time penalties, minimum wage violations and unfair competition under California state law on behalf of all non-exempt hourly associates at Abercrombie &amp; Fitch, abercrombie kids, Hollister and Gilly Hicks stores in California. Four subclasses of associates were certified, and the matter was before a U.S. District Court in California. The second lawsuit, filed in 2015, alleged that associates were required to purchase uniforms without reimbursement in violation of federal law, and laws of the states of New York, Florida and Massachusetts, as well as derivative putative state law claims and sought to pursue such claims on a class and collective basis. On December 12, 2017, a U.S. District Court in California granted the parties’ stipulation to transfer and combine the first-filed lawsuit with the second-filed lawsuit then pending before a U.S. District Court in Ohio. Both matters were mediated and the parties signed a settlement with a maximum potential payment of $25.0 million subject to a claim process. On February 16, 2018, a U.S. District Court in Ohio granted preliminary approval of the proposed settlement and ordered that notice of the proposed settlement be given to the absent members of the settlement class. On November 7, 2018 , the U.S. District Court in Ohio granted final approval of the proposed settlement, which resulted in a full and final settlement of all claims in both lawsuits on a class-wide basis for an ultimate settlement amount of approximately $10.1 million , which was paid by the Company in the fourth quarter of Fiscal 2018, based on the actual claims made by members of the class. In addition to the matters discussed above, the Company was a defendant in certain other class action lawsuits filed by former associates of the Company. These lawsuits, assigned to the same judge in a U.S. District Court in California, alleged non-exempt hourly associates of the Company were not properly compensated, in violation of federal and California law, for call-in practices requiring associates to engage in certain pre-shift activities in order to determine whether they should report to work and the Company’s alleged failure to pay reporting time pay and all wages earned at termination. In addition, these lawsuits included derivative claims alleging inaccurate wage statements and unfair competition under California state law on behalf of non-exempt hourly associates. One of these lawsuits was mediated and the parties involved have signed a $9.6 million settlement agreement, which was preliminarily approved by a U.S. District Court in California. On November 20, 2018, the U.S. District Court in California granted final approval of the proposed settlement, which resulted in a full and final settlement of all claims made therein for an ultimate settlement amount of $9.6 million , which was paid by the Company in the fourth quarter of Fiscal 2018. Other For Fiscal 2016, the Company recognized a $12.3 million gain in other operating income, net in connection with a settlement of certain economic loss claims associated with the April 2010 Deepwater Horizon oil spill.</t>
  </si>
  <si>
    <t>QUARTERLY FINANCIAL DATA (UNAUDITED)</t>
  </si>
  <si>
    <t>Quarterly Financial Data [Abstract]</t>
  </si>
  <si>
    <t>QUARTERLY FINANCIAL DATA (UNAUDITED) Summarized unaudited quarterly financial results for Fiscal 2018 and Fiscal 2017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in thousands, except per share amounts) Fiscal Quarter 2018 First Second Third Fourth Net sales $ 730,899 $ 842,414 $ 861,194 $ 1,155,602 Gross profit (1) $ 442,345 $ 506,895 $ 527,819 $ 682,857 Net (loss) income $ (41,508 ) $ (2,824 ) $ 24,776 $ 98,364 Net (loss) income attributable to A&amp;F (2) $ (42,461 ) $ (3,853 ) $ 23,919 $ 96,936 Net (loss) income per basic share attributable to A&amp;F (3) $ (0.62 ) $ (0.06 ) $ 0.35 $ 1.47 Net (loss) income per diluted share attributable to A&amp;F (3) $ (0.62 ) $ (0.06 ) $ 0.36 $ 1.42 (in thousands, except per share amounts) Fiscal Quarter 2017 First Second Third Fourth Net sales $ 661,099 $ 779,321 $ 859,112 $ 1,193,158 Gross profit (1) $ 398,925 $ 460,895 $ 526,627 $ 697,395 Net (loss) income $ (61,009 ) $ (14,615 ) $ 10,616 $ 75,533 Net (loss) income attributable to A&amp;F (4) $ (61,700 ) $ (15,491 ) $ 10,075 $ 74,210 Net (loss) income per basic share attributable to A&amp;F (3) $ (0.91 ) $ (0.23 ) $ 0.15 $ 1.08 Net (loss) income per diluted share attributable to A&amp;F (3) $ (0.91 ) $ (0.23 ) $ 0.15 $ 1.05 (1) Gross profit is derived from cost of sales, exclusive of depreciation and amortization. (2) Net income (loss) attributable to A&amp;F for Fiscal 2018 included certain items related to asset impairment, legal charges and discrete tax items related to the Act. These items adversely impacted net income (loss) attributable to A&amp;F by $4.1 million and $8.0 million for the first and second quarters of Fiscal 2018, respectively, and benefited net income (loss) attributable to A&amp;F by $1.5 million and $5.3 million for the third and fourth quarters of Fiscal 2018,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 (4) Net income (loss) attributable to A&amp;F for Fiscal 2017 included certain items related to asset impairment, legal charges and discrete net tax items related to the Act. These items adversely impacted net income (loss) attributable to A&amp;F by $4.5 million , $10.4 million and $23.0 million for the second, third and fourth quarters of Fiscal 2017, respectively.</t>
  </si>
  <si>
    <t>SUMMARY OF SIGNIFICANT ACCOUNTING POLICIES (Policies)</t>
  </si>
  <si>
    <t>Principles of consolidation</t>
  </si>
  <si>
    <t>Principles of consolidation The accompanying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solidated Statements of Operations and Comprehensive Income (Loss) and MAF’s portion of equity presented as NCI in the Consolidated Balance Sheets.</t>
  </si>
  <si>
    <t>Fiscal Year</t>
  </si>
  <si>
    <t>Fiscal year The Company’s fiscal year ends on the Saturday closest to January 31. All references herein to the Company’s fiscal years are as follows: Fiscal year Year ended Number of weeks Fiscal 2016 January 28, 2017 52 Fiscal 2017 February 3, 2018 53 Fiscal 2018 February 2, 2019 52 Fiscal 2019 February 1, 2020 52</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t>
  </si>
  <si>
    <t>Cash and equivalents A summary of cash and equivalents on the Consolidated Balance Sheets follows: (in thousands) February 2, 2019 February 3, 2018 Cash (1) $ 633,137 $ 309,700 Cash equivalents: (2) Money market funds 55,558 330,636 Time deposits 34,440 35,222 Cash and equivalents $ 723,135 $ 675,558 (1) Primarily consists of amounts on deposit with financial institutions. (2) Investments with original maturities of less than three months .</t>
  </si>
  <si>
    <t>Receivables Receivables on the Consolidated Balance Sheets primarily include credit card receivables, lessor construction allowanc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si>
  <si>
    <t xml:space="preserve">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4, “ INVENTORIES .” Merchandise sourced through China accounted for approximately 36% , 42% and 42% of total sourced merchandise in Fiscal 2018, Fiscal 2017 and Fiscal 2016, respectively, based on the cost of sourced merchandise. Merchandise sourced through Vietnam accounted for approximately 29% , 24% and 21% of total sourced merchandise in Fiscal 2018, Fiscal 2017 and Fiscal 2016, respectively, based on the cost of sourced merchandise. </t>
  </si>
  <si>
    <t>Other current assets Other current assets on the Consolidated Balance Sheets consists of prepaid expenses including those related to rent, taxes and current store supplies, as well as derivative contracts.</t>
  </si>
  <si>
    <t>Property and equipment</t>
  </si>
  <si>
    <t>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Long-lived assets, primarily leasehold improvements, furniture, fixtures and equipment, are tested for recoverability whenever events or changes in circumstances indicate that the carrying amount of the long-lived asset group might not be recoverable. These include, but are not limited to, material declines in operational performance, a history of losses, an expectation of future losses,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profit and, to a lesser extent, operating expense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Company’s store-related assets is determined at the individual store level, often using a discounted cash flow model that utilizes Level 3 fair value inputs. The key assumptions used in estimating the fair value of impaired assets may include discounted projected store cash flows or market data. In instances where the discounted cash flow analysis indicates a negative value at the store level, the market exit price based on historical experience, and other comparable market data where applicable, is used to determine the fair value by asset type. The Company capitalizes certain direct costs associated with the development and purchase of internal-use software within property and equipment. Capitalized costs are amortized on a straight-line basis over the estimated useful lives of the software, generally not exceeding seven years. Refer to Note 5, “ PROPERTY AND EQUIPMENT, NET .”</t>
  </si>
  <si>
    <t>Restricted cash</t>
  </si>
  <si>
    <t>The following table provides a reconciliation of cash and equivalents and restricted cash and equivalents on the Consolidated Balance Sheets to the amounts shown on the Consolidated Statements of Cash Flows: (in thousands) February 2, 2019 February 3, 2018 January 28, 2017 Cash and equivalents $ 723,135 $ 675,558 $ 547,189 Restricted cash and equivalents (1) 22,694 22,397 20,443 Cash and equivalents and restricted cash and equivalents $ 745,829 $ 697,955 $ 567,632 (1) Restricted cash and equivalents includes various cash deposits with international banks that are used as collateral for customary non-debt banking commitments, deposits into trust accounts to conform to standard insurance security requirements and other investments including time deposits, U.S. treasury bills and money market funds.</t>
  </si>
  <si>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benefit) on the Consolidated Statements of Operations and Comprehensive Income (Loss). Refer to Note 9, “ INCOME TAXES .”</t>
  </si>
  <si>
    <t>Foreign currency translation and transactions</t>
  </si>
  <si>
    <t>Foreign currency translation and transactions The functional currencies of the Company’s foreign subsidiaries are generally the respective local currencies in the countr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other operating income, net; whereas, translation adjustments and gains and losses associated with measuring inter-company loans of a long-term investment nature are reported as an element of other comprehensive income (loss).</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on the Consolidated Balance Sheets. Under the current accounting guidance, substantially all of the unrealized gains or losses related to designated cash flow hedges as of February 2, 2019 will be recognized in cost of sales, exclusive of depreciation and amortization, on the Consolidated Statements of Operations and Comprehensive Income (Loss) over the next twelve months. The Company presents its derivative assets and derivative liabilities at their gross fair values on the Consolidated Balance Sheets. However, the Company’s derivative contracts allow net settlements under certain condition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Refer to “ Recent accounting pronouncements , ” below for discussion of recent accounting pronouncements related to derivative instruments that could affect the Company’s financial statements. Refer to Note 13, “ DERIVATIVE INSTRUMENTS , ”</t>
  </si>
  <si>
    <t>Stockholders' equity</t>
  </si>
  <si>
    <t>Stockholders’ equity As of February 2, 2019 and February 3, 2018 , there were 150.0 million shares of A&amp;F’s Class A Common Stock (the “Common Stock”), $0.01 par value, authorized, of which 66.2 million shares and 68.2 million shares were outstanding as of February 2, 2019 and February 3, 2018 , respectively, and 106.4 million shares of Class B Common Stock, $0.01 par value, authorized, of which none were outstanding as of February 2, 2019 and February 3, 2018 .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si>
  <si>
    <t>Revenue recognition</t>
  </si>
  <si>
    <t>Revenue recognition The Company recognizes revenue from product sales when control of the good is transferred to the customer, generally upon pick up at, or shipment from, a Company location. The Company provides shipping and handling services to customers in certain direct-to-consumer transac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Incom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solidated Balance Sheets. The Company accounts for gift cards sold to customers by recognizing an unearned revenue liability at the time of sale, which prior to Fiscal 2018 was recognized as other operating income, at the earlier of redemption by the customer or when the Company determined the likelihood of redemption to be remote, referred to as gift card breakage. Refer to “ Other operating income, net ,” below. Beginning in Fiscal 2018, gift card breakage is recognized proportionally with gift card redemptions. Gift cards sold to customers do not expire or lose value over periods of inactivity and the Company is not required by law to escheat the value of unredeemed gift cards to the jurisdictions in which it operates. Gift card breakage was $4.7 million in Fiscal 2018, which was recognized as a component of net sales. Unearned revenue liabilities related to the Company’s gift card program, classified in accrued expenses on the Consolidated Balance Sheets, as of February 2, 2019 and the date of adoption of the new revenue recognition accounting standard, February 4, 2018, were approximately $26.1 million and $22.7 million , respectively. On the date of adoption, an adjustment related to the adoption of new revenue recognition standards decreased the beginning of period balance by $6.2 million . Unearned revenue liabilities related to the Company’s gift card program are typically recognized as revenue within a 12-month period. For Fiscal 2018, the Company recognized revenue of approximately $62.9 million associated with gift card redemptions and gift card breakage.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loyalty programs, classified in accrued expenses on the Consolidated Balance Sheets, as of February 2, 2019 and the date of adoption, February 4, 2018, were approximately $19.9 million and $16.0 million , respectively. Unearned revenue liabilities related to the Company’s loyalty programs are typically recognized as revenue within a 12-month period. For Fiscal 2018, the Company recognized revenue of approximately $36.3 million associated with reward redemptions and breakage related to the Company’s loyalty programs.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or to the licensees’ wholesale customers. All revenues are recognized in net sales in the Consolidated Statements of Operations and Comprehensive Income (Loss). For a discussion of the disaggregation of revenue, refer to Note 16, “ SEGMENT REPORTING . ” The Company does not include tax amounts collected from customers on behalf of third parties, including sales and indirect taxes, in net sales.</t>
  </si>
  <si>
    <t>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ventory purchases are also recognized in cost of sales, exclusive of depreciation and amortization, on the Consolidated Statements of Operations and Comprehensive Income (Loss) when the inventory being hedged is sold. Costs incurred to physically move product to stores are recorded in cost of sales, exclusive of depreciation and amortization, on the Consolidated Statements of Operations and Comprehensive Income (Loss). The Company’s cost of sales, exclusive of depreciation and amortization, and consequently gross profit, may not be comparable to that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si>
  <si>
    <t>Stores and distribution expense Stores and distribution expense on the Consolidated Statements of Operations and Comprehensive Income (Loss) includes: store payroll; store management, rent, utilities and other landlord expenses; depreciation and amortization, except for those amounts included in marketing, general and administrative expense; repairs and maintenance and other store support functions; direct-to-consumer expense; and distribution center (“DC”) expense. Shipping and handling costs, including costs incurred to store, move and prepare product for shipment, and costs incurred to physically move product to customers, associated with direct-to-consumer operations, were $163.8 million , $150.7 million and $125.4 million for Fiscal 2018 , Fiscal 2017 and Fiscal 2016 , respectively. Handling costs, including costs incurred to store, move and prepare product for shipment to stores, were $37.8 million , $38.6 million and $41.5 million for Fiscal 2018 , Fiscal 2017 and Fiscal 2016 , respectively. These amounts are recorded in stores and distribution expense on the Consolidated Statements of Operations and Comprehensive Income (Loss). Pre-opening expenses related to new store openings are expensed as incurred and are reflected as a component of stores and distribution expense on the Consolidated Statements of Operations and Comprehensive Income (Loss).</t>
  </si>
  <si>
    <t>Marketing, general &amp; administrative expense</t>
  </si>
  <si>
    <t>Marketing, general and administrative expense Marketing, general and administrative expense on the Consolidated Statements of Operations and Comprehensive Income (Loss) includes: home office compensation, except for those departments included in stores and distribution expense; photography and social media; store marketing; information technology; outside services, such as legal and consulting; depreciation, primarily related to IT and other home office assets; amortization related to trademark assets; relocation; recruiting; and travel expenses. Costs to design and develop the Company’s merchandise are expensed as incurred and are reflected as a component of marketing, general and administrative expense on the Consolidated Statements of Operations and Comprehensive Income (Loss).</t>
  </si>
  <si>
    <t xml:space="preserve">Other operating income, net Other operating income, net on the Consolidated Statements of Operations and Comprehensive Income (Loss) primarily consists of gains and losses resulting from foreign-currency-denominated transactions in Fiscal 2018. For Fiscal 2017 and Fiscal 2016, other operating income, net primarily consists of gains and losses resulting from foreign-currency-denominated transactions and gift card breakage, which is no longer included in other operating income, beginning in Fiscal 2018 in conjunction with the adoption of the new revenue recognition accounting standard. Gift card breakage was $6.4 million and $10.3 million for Fiscal 2017 and Fiscal 2016 , respectively. Beginning in Fiscal 2018, gift card breakage is recognized as revenue. Refer to “ Revenue recognition ,” above. Foreign-currency-denominated transactions, including those related to derivative instruments, resulted in gain s of $5.3 million , $7.0 million and $0.4 million for Fiscal 2018 , Fiscal 2017 and Fiscal 2016 , respectively. </t>
  </si>
  <si>
    <t>Interest Expense</t>
  </si>
  <si>
    <t>Interest expense, net Interest expense primarily consists of interest expense on borrowings outstanding under the Company’s Term Loan Facility and interest expense related to landlord financing obligations. Interest income primarily consists of interest income earned on the Company’s investments and cash holdings and realized gains from the trust-owned life insurance policies held in the irrevocable rabbi trust (the “Rabbi Trust”). A summary of interest expense, net follows: Fiscal 2018 Fiscal 2017 Fiscal 2016 (in thousands) Interest expense $ 22,788 $ 22,973 $ 23,078 Interest income (11,789 ) (6,084 ) (4,412 ) Interest expense, net $ 10,999 $ 16,889 $ 18,666 Total interest expense related to landlord financing obligations was $5.5 million , $5.5 million and $5.7 million for Fiscal 2018 , Fiscal 2017 and Fiscal 2016 , respectively.</t>
  </si>
  <si>
    <t>Advertising costs</t>
  </si>
  <si>
    <t>Advertising costs Advertising costs consists primarily of paid media advertising, direct digital advertising, including e-mail distribution, digital content and in-store photography and signage, and are reported on the Consolidated Statements of Operations and Comprehensive Income (Loss). Advertising costs related specifically to direct-to-consumer operations are expensed as incurred as a component of stores and distribution expense. The production of in-store photography and signage is expensed when the marketing campaign commences and all other advertising costs are expensed as incurred as components of marketing, general and administrative expense. The Company recognized $136.6 million , $116.5 million and $110.1 million in advertising expense in Fiscal 2018 , Fiscal 2017 and Fiscal 2016 , respectively.</t>
  </si>
  <si>
    <t>Leased facilities</t>
  </si>
  <si>
    <t>Leased facilities and other operating leases The Company leases property for its stores under operating leases. Lease agreements may contain lessor construction allowances, rent escalation clauses and, in some instances, contingent rent provisions. Receivables for lessor construction allowances are recorded for certain store lease agreements for improvements completed by the Company. When the Company records a receivable for the lessor construction allowance, it records a corresponding liability for the deferred lease credit. Deferred lease credits represent the unamortized portion of lessor construction allowances received from landlords related to the Company’s retail stores. The Company amortizes the deferred lease credit as a reduction of rent expense on the Consolidated Statements of Operations and Comprehensive Income (Loss) over the term of the lease and the receivable for lessor construction allowances is reduced as amounts are received from the landlord. Annual store rent consists of a fixed minimum amount and, in some instances, contingent rent based on sales performance. For scheduled rent escalation clauses during the lease term, the Company records minimum rental expense on a straight-line basis over the term of the lease on the Consolidated Statements of Operations and Comprehensive Income (Loss).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lessor construction allowances and minimum rental expenses on a straight-line basis begins on the date of initial possession, which is generally when the Company enters the space and begins construction. For certain leases that provide for contingent rents, the Company records a contingent rent liability in accrued expenses on the Consolidated Balance Sheets, and the corresponding rent expense on the Consolidated Statements of Operations and Comprehensive Income (Loss)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 A summary of rent expense follows: (in thousands) Fiscal 2018 Fiscal 2017 Fiscal 2016 Store rent expense: Fixed minimum (1) $ 365,229 $ 373,457 $ 408,575 Contingent 18,189 14,752 11,690 Deferred lease credits amortization (21,320 ) (22,149 ) (24,557 ) Total store rent expense 362,098 366,060 395,708 Buildings, equipment and other 8,800 9,752 5,772 Total rent expense $ 370,898 $ 375,812 $ 401,480 (1) Includes lease termination fees of $4.0 million , $2.0 million and $15.5 million for Fiscal 2018 , Fiscal 2017 and Fiscal 2016 , respectively. At February 2, 2019 , the Company was committed to noncancelable leases with remaining terms of less than one year to 12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 Fiscal 2019 $ 367,622 Fiscal 2020 $ 304,270 Fiscal 2021 $ 205,542 Fiscal 2022 $ 159,617 Fiscal 2023 $ 128,626 Thereafter $ 310,003 Refer to “ Recent accounting pronouncements , ” below for discussion of recent accounting pronouncements related to leases that are expected to affect the Company’s financial statements. Leasehold financing obligation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financing obligation over the lease term and depreciates the asset over its useful life. The Company allocates a portion of its rent obligatio</t>
  </si>
  <si>
    <t>(in thousands) Fiscal 2019 $ 367,622 Fiscal 2020 $ 304,270 Fiscal 2021 $ 205,542 Fiscal 2022 $ 159,617 Fiscal 2023 $ 128,626 Thereafter $ 310,003</t>
  </si>
  <si>
    <t>Share-based compensation The Company issues shares of Common Stock from treasury stock upon exercise of stock options and stock appreciation rights and vesting of restricted stock units, including those converted from performance share awards. As of February 2, 2019 , the Company had sufficient treasury stock available to settle restricted stock units and stock appreciation rights outstanding. Settlement of stock awards in Common Stock also requires that the Company have sufficient shares available in stockholder-approved plans at the applicable time. In the event, at each reporting date as of which share-based compensation awards remain outstanding, there are not sufficient shares of Common Stock available to be issued under the Abercrombie &amp; Fitch Co. 2016 Long-Term Incentive Plan for Directors (as amended effective June 15, 2017, the “ 2016 Directors LTIP ”) and the Abercrombie &amp; Fitch Co. 2016 Long-Term Incentive Plan for Associates (as amended effective June 14, 2018, the “ 2016 Associates LTIP ”), or under a successor or replacement plan,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with respect to the associated performance criteria. Service-based restricted stock units are expensed on a straight-line basis over the total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options and stock appreciation rights is recognized on a straight-line basis over the awards’ requisite service period. The Company adjusts share-based compensation expense on a quarterly basis for actual forfeitures.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pany’s Common Stock price for the most recent historical period equal to the expected term of the stock appreciation rights, as appropriate. The Company calculates the volatility as the annualized standard deviation of the differences in the natural logarithms of the weekly stock closing price, adjusted for stock splits and dividend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2, “ SHARE-BASED COMPENSATION .” Plans As of February 2, 2019 , the Company had two primary share-based compensation plans: (i) the 2016 Directors LTIP , with 750,000 shares of the Company’s Common Stock authorized for issuance, under which the Company is authorized to grant restricted stock, restricted stock units, stock appreciation rights, stock options and deferred stock awards to non-associate members of the Company’s Board of Directors; and (ii) the 2016 Associates LTIP , with 6,900,000 shares of the Company’s Common Stock authorized for issuance, under which the Company is authorized to grant restricted stock, restricted stock units, performance share awards, stock appreciation rights and stock options to associates of the Company. The Company also has outstanding shares from four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Company’s Board of Directors in prior years. No new shares may be granted under these previously authorized plans and any outstanding awards continue in operation in accordance with their respective terms. The 2016 Directors LTIP , a stockholder-approved plan, permits the Company to annually grant awards to non-associate directors, subject to the following limits: • For non-associate directors: awards with an aggregate fair market value on the date of the grant of no more than $300,000 ; • For the non-associate director occupying the role of Non-Executive Chairman of the Board (if any): additional awards with an aggregate fair market value on the date of grant of no more than $500,000 ; and • For the non-associate director occupying the role of Executive Chairman of the Board (if any): additional awards with an aggregate fair market value on the date of grant of no more than $2,500,000 . Under the 2016 Directors LTIP ,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 The 2016 Associates LTIP , a stockholder-approved plan, permits the Company to annually grant one or more types of awards covering up to an aggregate for all awards of 1.0 million of underlying shares of the Company’s Common Stock to any associate of the Company. Under the 2016 Associates LTIP ,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 Each of the 2016 Directors LTIP , and the 2016 Associates LTIP , provides for accelerated vesting of awards if there is a change of control and certain other conditions specified in each plan are met.</t>
  </si>
  <si>
    <t>Net income per share</t>
  </si>
  <si>
    <t>Net income per share attributable to A&amp;F Net income per basic and diluted share attributable to A&amp;F is computed based on the weighted-average number of outstanding shares of Common Stock. Additional information pertaining to net income per share attributable to A&amp;F is as follows: (in thousands) Fiscal 2018 Fiscal 2017 Fiscal 2016 Shares of Common Stock issued 103,300 103,300 103,300 Weighted-average treasury shares (35,950 ) (34,909 ) (35,422 ) Weighted-average — basic shares 67,350 68,391 67,878 Dilutive effect of share-based compensation awards 1,787 1,012 406 Weighted-average — diluted shares 69,137 69,403 68,284 Anti-dilutive shares (1) 1,838 5,379 6,107 (1) Reflects the total number of shares related to outstanding share-based compensation awards that have been excluded from the computation of net income per diluted share attributable to A&amp;F because the impact would have been anti-dilutive.</t>
  </si>
  <si>
    <t>Recent accounting pronouncements</t>
  </si>
  <si>
    <t>Recent accounting pronouncements The Company reviews recent accounting pronouncements on a quarterly basis and has excluded discussion of those not applicable to the Company and those not expected to have or did not have a material impact on the Company’s financial statements. The following table provides a brief description of certain recent accounting pronouncements the Company has adopted. Accounting Standards Update (ASU) Description Date of Effect on the Financial Statements or Other Significant Matters Standards adopted ASU 2014-09, Revenue from Contracts with Customers This update superseded the revenue recognition guidance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adopted this guidance and all related amendments using the modified retrospective method, and applied the standard to contracts that were not complete as of the adoption date. Comparative period information has not been restated and continues to be reported under the accounting standards in effect for those periods. This guidance primarily impacts the classification and timing of the recognition of the Company’s gift card breakage and timing of direct-to-consumer revenue. Adoption of this guidance had an immaterial impact on the Company’s Consolidated Statements of Operations and Comprehensive Income (Loss). The cumulative effect of applying the new standard on the Consolidated Balance Sheets as of February 2, 2019 was recognized as an adjustment to the opening balance of retained earnings, increasing beginning retained earnings by $6.9 million, with corresponding reductions in accrued expenses, inventories, and other assets of $4.7 million, $6.4 million, and $2.2 million, respectively, and increases to receivables and other current assets of $6.4 million and $4.4 million, respectively. In accordance with the new guidance, expected gift card breakage is now recognized in net sales on a proportionate basis as gift cards are redeemed. Previously, gift card breakage was recognized as other operating income when the Company determined that the likelihood of redemption was remote. Under the new guidance, direct-to-consumer revenue is recognized when control is passed to the customer, typically upon shipment or pick-up of goods. Previously, direct-to-consumer revenue was recognized upon customer acceptance, which typically occurred upon the customer’s possession of the merchandise. The Company does not expect this guidance to have a material impact on store, direct-to-consumer, wholesale, franchise or license revenues on an ongoing basis. The Company’s revenue recognition accounting policies are discussed further in this Note 2 under “ Revenue recognition .” ASU 2016-18, Statement of Cash Flows This update amends the guidance in ASC 230, Statement of Cash Flows . The new guidance requires an entity to explain the changes in total of cash and equivalents, and restricted cash and equivalents in the statement of cash flows. Consequently, an entity is no longer required to present transfers between cash and equivalents and restricted cash. February 4, 2018 The Company adopted this guidance under the retrospective method. For Fiscal 2017, adoption of this guidance resulted in a $2.0 million increase in net cash provided by operating activities and increases of $20.4 million and $22.4 million to beginning and ending cash and equivalents, and restricted cash and equivalents, respectively. For Fiscal 2016, adoption of this guidance resulted in a $0.1 million decrease in net cash provided by operating activities and increases of $20.6 million and $20.4 million to beginning and ending cash and equivalents, and restricted cash and equivalents, respectively. In addition, captions have been updated in the Consolidated Statements of Cash Flows to reflect the inclusion of restricted cash and equivalents. Restricted cash and equivalents remains classified in other assets on the Consolidated Balance Sheets. The following table provides a brief description of certain recent accounting pronouncements the Company has not yet adopted. Accounting Standards Update (ASU) Description Date of Effect on the Financial Statements or Other Significant Matters Standards not yet adopted ASU 2016-02, Leases This update supersedes the leasing guidance in ASC 840, Leases . The new guidance requires an entity to recognize lease assets and lease liabilities on the balance sheet and disclose key leasing information that depict the lease rights and obligations of an entity. February 3, 2019 The Company has determined that it will adopt this guidance using the optional transition method. The optional transition method within the new guidance allows entities to apply the new lease standard at the adoption date and recognize a cumulative-effect adjustment to retained earnings, without restating comparative periods. In addition, the Company will elect the practical expedient package permitted under transition guidance, which among other things, allows the Company to carry forward the historical lease classification for existing leases. As most of the Company’s existing agreements are categorized as operating leases, this guidance will primarily impact the presentation of right-of-use assets and lease liabilities on the Consolidated Balance Sheets. Upon adoption, the Company estimates an increase in total assets in the range of $1.1 billion to $1.2 billion, primarily related to long-term right-of-use assets, and an increase in total liabilities in the range of $1.2 billion to $1.3 billion, with a portion of this classified in current liabilities. This reflects the impact of adoption related to amounts historically classified as deferred rent and accrued straight-line rent. The Company also estimates a cumulative adjustment decreasing the opening balance of retained earnings by approximately $0.1 billion, primarily related to right-of-use asset impairment charges for certain of the Company’s stores where it was previously determined that the carrying value of assets was not recoverable, partially offset by benefits to retained earnings to establish net deferred tax assets and the net impact of the derecognition of certain leased building assets and related leasehold financing obligations. The right-of-use asset impairment charges recorded to retained earnings will result in reduced rent expense over the remaining term of the affected right-of-use assets. The adoption of this guidance is not expected to have a material impact on the timing or classification of the Company’s Consolidated Statement of Cash Flows, the Company’s liquidity or the Company’s debt-covenant compliance under current agreements. ASU 2017-12, Derivatives and Hedging — Targeted Improvements to Accounting for Hedging Activities This update amends ASC 815, Derivatives and Hedging . The new guidance simplifies certain aspects of hedge accounting for both financial and commodity risks to more accurately present the economic effects of an entity’s risk management activities in its financial statements. Under the new standard, more hedging strategies will be eligible for hedge accounting, including hedges of the benchmark rate component of the contractual coupon cash flows of fixed-rate assets or liabilities and partial-term hedges of fixed-rate assets or liabilities. For cash flow and net investment hedges, the guidance requires a modified retrospective approach while the amended presentation and disclosure guidance requires a prospective approach. February 3, 2019 The Company is currently evaluating the impact that this guidance will have on its consolidated financial statements.</t>
  </si>
  <si>
    <t>Revenue Recognition, Deferred Revenue [Policy Text Block]</t>
  </si>
  <si>
    <t xml:space="preserve">The Company accounts for gift cards sold to customers by recognizing an unearned revenue liability at the time of sale, which prior to Fiscal 2018 was recognized as other operating income, at the earlier of redemption by the customer or when the Company determined the likelihood of redemption to be remote, referred to as gift card breakage. Refer to “ Other operating income, net ,” below. Beginning in Fiscal 2018, gift card breakage is recognized proportionally with gift card redemptions. Gift cards sold to customers do not expire or lose value over periods of inactivity and the Company is not required by law to escheat the value of unredeemed gift cards to the jurisdictions in which it operates. Gift card breakage was $4.7 million in Fiscal 2018, which was recognized as a component of net sales. Unearned revenue liabilities related to the Company’s gift card program, classified in accrued expenses on the Consolidated Balance Sheets, as of February 2, 2019 and the date of adoption of the new revenue recognition accounting standard, February 4, 2018, were approximately $26.1 million and $22.7 million , respectively. On the date of adoption, an adjustment related to the adoption of new revenue recognition standards decreased the beginning of period balance by $6.2 million . Unearned revenue liabilities related to the Company’s gift card program are typically recognized as revenue within a 12-month period. For Fiscal 2018, the Company recognized revenue of approximately $62.9 million associated with gift card redemptions and gift card breakage.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loyalty programs, classified in accrued expenses on the Consolidated Balance Sheets, as of February 2, 2019 and the date of adoption, February 4, 2018, were approximately $19.9 million and $16.0 million , respectively. Unearned revenue liabilities related to the Company’s loyalty programs are typically recognized as revenue within a 12-month period. For Fiscal 2018, the Company recognized revenue of approximately $36.3 million associated with reward redemptions and breakage related to the Company’s loyalty programs. </t>
  </si>
  <si>
    <t>SUMMARY OF SIGNIFICANT ACCOUNTING POLICIES (Tables)</t>
  </si>
  <si>
    <t>Cash and Cash Equivalents [Line Items]</t>
  </si>
  <si>
    <t>Cash, Cash Equivalents and Investments [Table Text Block]</t>
  </si>
  <si>
    <t>A summary of cash and equivalents on the Consolidated Balance Sheets follows: (in thousands) February 2, 2019 February 3, 2018 Cash (1) $ 633,137 $ 309,700 Cash equivalents: (2) Money market funds 55,558 330,636 Time deposits 34,440 35,222 Cash and equivalents $ 723,135 $ 675,558 (1) Primarily consists of amounts on deposit with financial institutions. (2) Investments with original maturities of less than three months .</t>
  </si>
  <si>
    <t>Interest Income and Interest Expense Disclosure [Table Text Block]</t>
  </si>
  <si>
    <t>A summary of interest expense, net follows: Fiscal 2018 Fiscal 2017 Fiscal 2016 (in thousands) Interest expense $ 22,788 $ 22,973 $ 23,078 Interest income (11,789 ) (6,084 ) (4,412 ) Interest expense, net $ 10,999 $ 16,889 $ 18,666</t>
  </si>
  <si>
    <t>Schedule of Rent Expense</t>
  </si>
  <si>
    <t xml:space="preserve">A summary of rent expense follows: (in thousands) Fiscal 2018 Fiscal 2017 Fiscal 2016 Store rent expense: Fixed minimum (1) $ 365,229 $ 373,457 $ 408,575 Contingent 18,189 14,752 11,690 Deferred lease credits amortization (21,320 ) (22,149 ) (24,557 ) Total store rent expense 362,098 366,060 395,708 Buildings, equipment and other 8,800 9,752 5,772 Total rent expense $ 370,898 $ 375,812 $ 401,480 (1) Includes lease termination fees of $4.0 million , $2.0 million and $15.5 million for Fiscal 2018 , Fiscal 2017 and Fiscal 2016 , respectively. </t>
  </si>
  <si>
    <t>Schedule of Operating Lease Commitments Under Non-Cancelable Leases</t>
  </si>
  <si>
    <t>A summary of operating lease commitments, including leasehold financing obligations, under noncancelable leases follows: (in thousands) Fiscal 2019 $ 367,622 Fiscal 2020 $ 304,270 Fiscal 2021 $ 205,542 Fiscal 2022 $ 159,617 Fiscal 2023 $ 128,626 Thereafter $ 310,003</t>
  </si>
  <si>
    <t>Schedule of Weighted Average Number of Shares</t>
  </si>
  <si>
    <t>Additional information pertaining to net income per share attributable to A&amp;F is as follows: (in thousands) Fiscal 2018 Fiscal 2017 Fiscal 2016 Shares of Common Stock issued 103,300 103,300 103,300 Weighted-average treasury shares (35,950 ) (34,909 ) (35,422 ) Weighted-average — basic shares 67,350 68,391 67,878 Dilutive effect of share-based compensation awards 1,787 1,012 406 Weighted-average — diluted shares 69,137 69,403 68,284 Anti-dilutive shares (1) 1,838 5,379 6,107 (1) Reflects the total number of shares related to outstanding share-based compensation awards that have been excluded from the computation of net income per diluted share attributable to A&amp;F because the impact would have been anti-dilutive.</t>
  </si>
  <si>
    <t>FAIR VALUE (Tables)</t>
  </si>
  <si>
    <t>Fair Value, Assets and Liabilities Measured on Recurring and Nonrecurring Basis [Line Items]</t>
  </si>
  <si>
    <t>Schedule of the Company's Assets and Liabilities measured at Fair Value</t>
  </si>
  <si>
    <t>The three levels of the hierarchy and the distribution of the Company’s assets and liabilities that are measured at fair value on a recurring basis, were as follows: Assets and Liabilities at Fair Value as of February 2, 2019 (in thousands) Level 1 Level 2 Level 3 Total Assets: Cash equivalents (1) $ 55,558 $ 34,440 $ — $ 89,998 Derivative instruments (2) — 2,162 — 2,162 Rabbi Trust assets (3) 5 105,877 — 105,882 Restricted cash equivalents (4) 10,910 4,588 — 15,498 Total assets $ 66,473 $ 147,067 $ — $ 213,540 Liabilities: Derivative instruments (2) $ — $ 332 $ — $ 332 Total liabilities $ — $ 332 $ — $ 332 Assets and Liabilities at Fair Value as of February 3, 2018 (in thousands) Level 1 Level 2 Level 3 Total Assets: Cash equivalents (1) $ 330,636 $ 35,222 $ — $ 365,858 Derivative instruments (2) — 37 — 37 Rabbi Trust assets (3) 13 102,784 — 102,797 Restricted cash equivalents (4) 11,880 3,722 — 15,602 Total assets $ 342,529 $ 141,765 $ — $ 484,294 Liabilities: Derivative instruments (2) $ — $ 9,147 $ — $ 9,147 Total liabilities $ — $ 9,147 $ — $ 9,147</t>
  </si>
  <si>
    <t>Fair Value, Assets and Liabilities Measured on Nonrecurring Basis, Valuation Techniques [Table Text Block]</t>
  </si>
  <si>
    <t>The carrying amount and fair value of gross borrowings under the Company’s term loan credit facility were as follows: (in thousands) February 2, 2019 February 3, 2018 Gross borrowings outstanding, carrying amount $ 253,250 $ 253,250 Gross borrowings outstanding, fair value $ 252,933 $ 253,250</t>
  </si>
  <si>
    <t>INVENTORIES (Tables)</t>
  </si>
  <si>
    <t>Inventory [Line Items]</t>
  </si>
  <si>
    <t>Schedule of Inventory, Current [Table Text Block]</t>
  </si>
  <si>
    <t>Inventories consisted of: (in thousands) February 2, 2019 February 3, 2018 Inventories at original cost $ 458,860 $ 446,559 Less: Lower of cost and net realizable value adjustment (13,951 ) (13,362 ) Less: Shrink estimate (7,030 ) (8,804 ) Inventories $ 437,879 $ 424,393</t>
  </si>
  <si>
    <t>PROPERTY AND EQUIPMENT, NET (Tables)</t>
  </si>
  <si>
    <t>Schedule of Property and Equipment, Net</t>
  </si>
  <si>
    <t>Property and equipment, net consisted of: (in thousands) February 2, 2019 February 3, 2018 Land $ 36,875 $ 36,875 Buildings 285,014 288,977 Furniture, fixtures and equipment 691,914 688,529 Information technology 557,607 523,429 Leasehold improvements 1,229,494 1,271,170 Construction in progress 26,319 10,773 Other 2,027 1,956 Total 2,829,250 2,821,709 Less: Accumulated depreciation (2,134,395 ) (2,083,527 ) Property and equipment, net $ 694,855 $ 738,182</t>
  </si>
  <si>
    <t>RABBI TRUST ASSETS (Tables)</t>
  </si>
  <si>
    <t>Components of Rabbi Trust Assets</t>
  </si>
  <si>
    <t>Investments of Rabbi Trust assets consisted of the following: (in thousands) February 2, 2019 February 3, 2018 Rabbi Trust assets: Trust-owned life insurance policies (at cash surrender value) $ 105,877 $ 102,784 Money market funds 5 13 Total Rabbi Trust assets $ 105,882 $ 102,797</t>
  </si>
  <si>
    <t>ACCRUED EXPENSES (Tables)</t>
  </si>
  <si>
    <t>Schedule of Accrued Expenses</t>
  </si>
  <si>
    <t>Accrued expenses consisted of: (in thousands) February 2, 2019 February 3, 2018 Accrued payroll and related costs (1) $ 65,156 $ 65,045 Accrued taxes 38,490 37,123 Accrued rent 27,804 25,731 Gift card liability 26,062 28,939 Other (2) 136,067 151,763 Accrued expenses $ 293,579 $ 308,601 (1) Accrued payroll and related costs include salaries, incentive compensation, benefits, withholdings and other payroll-related costs. (2) Other includes expenses incurred but not yet paid related to outside services associated with store and home office operations, deferred revenue related to loyalty programs and construction in progress.</t>
  </si>
  <si>
    <t>DEFERRED LEASE CREDITS (Tables)</t>
  </si>
  <si>
    <t>Schedule of Deferred Lease Credits</t>
  </si>
  <si>
    <t>The amounts, which are amortized over the respective terms of the related leases, consisted of the following: (in thousands) February 2, 2019 February 3, 2018 Deferred lease credits $ 450,295 $ 451,906 Amortized deferred lease credits (354,603 ) (356,507 ) Total deferred lease credits, net 95,692 95,399 Less: short-term portion of deferred lease credits (19,558 ) (19,751 ) Long-term portion of deferred lease credits $ 76,134 $ 75,648</t>
  </si>
  <si>
    <t>INCOME TAXES (Tables)</t>
  </si>
  <si>
    <t>Schedule of Income before Income Tax, Domestic and Foreign</t>
  </si>
  <si>
    <t>Components of income taxes Income (loss) before income taxes consisted of: (in thousands) Fiscal 2018 Fiscal 2017 Fiscal 2016 Domestic (1) $ 53,858 $ (12,326 ) $ (52,041 ) Foreign 62,509 67,487 48,563 Income (loss) before income taxes $ 116,367 $ 55,161 $ (3,478 ) (1) Includes intercompany charges to foreign affiliates for management fees, cost-sharing, royalties and interest and excludes a portion of foreign income that is currently includable on the U.S. federal income tax return.</t>
  </si>
  <si>
    <t>Schedule of Components of Income Tax Expense (Benefit)</t>
  </si>
  <si>
    <t>Income tax expense (benefit) consisted of: (in thousands) Fiscal 2018 Fiscal 2017 Fiscal 2016 Current: Federal $ 7,460 $ (218 ) $ (18,888 ) State 3,645 1,897 (74 ) Foreign 20,508 5,472 15,633 Total current $ 31,613 $ 7,151 $ (3,329 ) Deferred: Federal $ 5,319 $ 23,620 $ (5,787 ) State 1,183 1,457 (346 ) Foreign (556 ) 12,408 (1,734 ) Total deferred 5,946 37,485 (7,867 ) Income tax expense (benefit) $ 37,559 $ 44,636 $ (11,196 )</t>
  </si>
  <si>
    <t>Schedule of Effective Income Tax Rate Reconciliation</t>
  </si>
  <si>
    <t>Reconciliation between the statutory federal income tax rate and the effective tax rate is as follows: Fiscal 2018 Fiscal 2017 (1) Fiscal 2016 (2) U.S. federal corporate income tax rate 21.0 % 33.7 % 35.0 % State income tax, net of U.S. federal income tax effect 3.6 3.5 5.0 Foreign taxation of non-U.S. operations (1.7 ) (25.8 ) 248.9 U.S. taxation of non-U.S. operations (3) 5.1 17.3 (212.6 ) Net change in valuation allowances 0.7 1.0 (16.5 ) Audit and other adjustments to prior years’ accruals (0.1 ) — (0.1 ) Statutory tax rate and law changes (0.1 ) (0.3 ) 94.3 Permanent items 1.2 3.5 91.3 Credit items (0.6 ) (4.2 ) 11.7 Tax Cuts and Jobs Act of 2017 (3.0 ) 36.1 — Tax deficit recognized on share-based compensation expense (4) 8.3 19.2 — Credit for increasing research activities (1.7 ) (2.3 ) 32.1 Trust-owned life insurance policies (at cash surrender value) (0.6 ) (1.9 ) 31.0 Other items, net 0.2 1.1 1.8 Total 32.3 % 80.9 % 321.9 % (1) On December 22, 2017, the Act was signed into law, which reduced the U.S. federal corporate income tax rate from 35% to 21% resulting in a blended U.S. federal income tax rate of 33.7% based on the applicable tax rates before and after January 1, 2018, and the number of days in Fiscal 2017. (2) 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 (3) U.S. branch operations in Canada and Puerto Rico are subject to tax at the full U.S. tax rates. As a result, income from these operations do not create reconciling items. (4) The Company incurred discrete non-cash income tax charges of $9.6 million and 10.6 million for Fiscal 2018 and Fiscal 2017, respectively, primarily related to the expiration of certain share-based compensation awards, recognized in income tax expense (benefit) due to changes in share-based compensation accounting standards adopted by the Company in Fiscal 2017.</t>
  </si>
  <si>
    <t>Schedule of Deferred Tax Assets and Liabilities</t>
  </si>
  <si>
    <t>The effect of temporary differences which gives rise to deferred income tax assets (liabilities) were as follows: (in thousands) February 2, 2019 February 3, 2018 Deferred income tax assets: Intangibles, foreign step-up in basis (1) $ 52,615 $ — Rent 27,299 29,594 Deferred compensation 22,341 31,567 Accrued expenses and reserves 12,767 13,790 Net operating losses (NOL), tax credit and other carryforwards 8,195 5,256 Investments in subsidiaries 1,988 — Other 1,012 1,100 Valuation allowances (5,402 ) (3,508 ) Total deferred income tax assets $ 120,815 $ 77,799 Deferred income tax liabilities: U.S. offset to foreign step-up in basis (1) $ (52,615 ) $ — Inventory (6,937 ) (5,206 ) Property, equipment and intangibles (4,769 ) (2,923 ) Store supplies (2,998 ) (3,261 ) Prepaid expenses (2,564 ) (1,698 ) Investments in subsidiaries — (2,937 ) Other (660 ) (1,532 ) Total deferred income tax liabilities (70,543 ) (17,557 ) Net deferred income tax assets (2) $ 50,272 $ 60,242</t>
  </si>
  <si>
    <t>Summary of Positions for which Significant Change in Unrecognized Tax Benefits is Reasonably Possible</t>
  </si>
  <si>
    <t>The amount of uncertain tax positions as of February 2, 2019 , February 3, 2018 and January 28, 2017 , which would impact the Company’s effective tax rate if recognized and a reconciliation of the beginning and ending amounts of uncertain tax positions, excluding accrued interest and penalties, are as follows: (in thousands) Fiscal 2018 Fiscal 2017 Fiscal 2016 Uncertain tax positions, beginning of the year $ 1,113 $ 1,239 $ 2,455 Gross addition for tax positions of the current year 151 148 67 Gross (reduction) addition for tax positions of prior years (3 ) (1 ) 19 Reductions of tax positions of prior years for: Lapses of applicable statutes of limitations (218 ) (157 ) (1,211 ) Settlements during the period (16 ) (116 ) (40 ) Changes in judgment / excess reserve (549 ) — (51 ) Uncertain tax positions, end of year $ 478 $ 1,113 $ 1,239</t>
  </si>
  <si>
    <t>BORROWINGS (Tables)</t>
  </si>
  <si>
    <t>Schedule of Borrowings</t>
  </si>
  <si>
    <t>Net borrowings as of February 2, 2019 and February 3, 2018 were as follows: (in thousands) February 2, 2019 February 3, 2018 Borrowings, gross at carrying amount $ 253,250 $ 253,250 Unamortized discount (845 ) (1,184 ) Unamortized fees (1,966 ) (2,380 ) Borrowings, net 250,439 249,686 Less: short-term portion of borrowings — — Long-term portion of borrowings, net $ 250,439 $ 249,686</t>
  </si>
  <si>
    <t>OTHER LIABILITIES (Tables)</t>
  </si>
  <si>
    <t>Schedule of Other Liabilities</t>
  </si>
  <si>
    <t>Other liabilities consisted of: (in thousands) February 2, 2019 February 3, 2018 Accrued straight-line rent $ 71,341 $ 80,532 Deferred income tax liabilities (1) 58,760 2,612 Deferred compensation (2) 44,358 42,672 Asset retirement obligation 37,493 37,164 Other (3) 23,193 26,708 Other liabilities $ 235,145 $ 189,688 (1) Deferred income tax liabilities presented in this table are netted against deferred income tax assets by jurisdiction. For further details on deferred income tax assets and liabilities refer to Note 9 “ INCOME TAXES .” (2) Deferred compensation includes the Supplemental Executive Retirement Plan, the Abercrombie &amp; Fitch Co. Savings and Retirement Plan and the Abercrombie &amp; Fitch Nonqualified Savings and Supplemental Retirement Plan, all further discussed in Note 15, “ SAVINGS AND RETIREMENT PLANS ,” as well as deferred Board of Directors compensation and other accrued retirement benefits. (3) Other includes the provisional, mandatory one-time deemed repatriation tax on accumulated foreign earnings, net and various other liabilities.</t>
  </si>
  <si>
    <t>SHARE-BASED COMPENSATION (Tables)</t>
  </si>
  <si>
    <t>Share-based Compensation Arrangement by Share-based Payment Award [Line Items]</t>
  </si>
  <si>
    <t>Schedule of Restricted Stock Unit Activity</t>
  </si>
  <si>
    <t>The following table summarizes activity for restricted stock units for Fiscal 2018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February 3, 2018 2,520,160 $ 15.35 690,174 $ 11.82 383,980 $ 16.50 Granted 796,624 21.55 203,006 21.67 142,014 33.69 Adjustments for performance achievement — — (43,999 ) 20.10 (36,817 ) 19.04 Vested (982,188 ) 17.41 — — (7,185 ) 19.04 Forfeited (314,566 ) 15.70 (47,654 ) 15.32 (46,022 ) 22.18 Unvested at February 2, 2019 (2) 2,020,030 $ 16.76 801,527 $ 13.65 435,970 $ 21.24 (1) Includes 552,466 unvested restricted stock units as of February 2, 2019 , subject to vesting requirements related to the achievement of certain performance metrics, such as operating income or net income, for the fiscal year immediately preceding the vesting date. Holders of these restricted stock units have the opportunity to earn back one of more installments of the award if cumulative performance requirements are met in a subsequent year. (2) Unvested shares related to restricted stock units with performance-based vesting conditions are reflected at 100% of their target vesting amount in the table above.</t>
  </si>
  <si>
    <t>Schedule of Stock Appreciation Rights Activity</t>
  </si>
  <si>
    <t>The following table summarizes stock appreciation rights activity for Fiscal 2018 : Number of Underlying Shares Weighted-Average Exercise Price Aggregate Intrinsic Value Weighted-Average Remaining Contractual Life (years) Outstanding at February 3, 2018 3,010,720 $ 49.35 Granted — — Exercised (50,190 ) 22.21 Forfeited or expired (1,918,663 ) 56.43 Outstanding at February 2, 2019 1,041,867 $ 37.81 $ 40,035 3.5 Stock appreciation rights exercisable at February 2, 2019 966,372 $ 39.03 $ 29,650 3.3 Stock appreciation rights expected to become exercisable in the future as of February 2, 2019 73,591 $ 22.21 $ 9,675 6.2</t>
  </si>
  <si>
    <t>Schedule of Stock Option Activity</t>
  </si>
  <si>
    <t>The following table summarizes stock option activity for Fiscal 2018 : Number of Underlying Shares Weighted- Average Exercise Price Aggregate Intrinsic Value Weighted-Average Remaining Contractual Life (years) Outstanding at February 3, 2018 87,200 $ 78.20 Granted — — Exercised — — Forfeited or expired (87,200 ) 78.20 Outstanding at February 2, 2019 — $ — $ — 0.0 Stock options exercisable at February 2, 2019 — $ — $ — 0.0</t>
  </si>
  <si>
    <t>Market-based Restricted Stock Units (RSUs)</t>
  </si>
  <si>
    <t>Schedule of Weighted-Average Estimated Fair Value and Assumptions of Market-based Restricted Stock Units</t>
  </si>
  <si>
    <t>The weighted-average assumptions used for market-based restricted stock units in the Monte Carlo simulation during Fiscal 2018 , Fiscal 2017 and Fiscal 2016 were as follows: Fiscal 2018 Fiscal 2017 Fiscal 2016 Grant date market price $ 23.59 $ 11.43 $ 28.06 Fair value $ 33.69 $ 11.79 $ 31.01 Assumptions: Price volatility 54 % 47 % 45 % Expected term (years) 2.9 2.9 2.7 Risk-free interest rate 2.4 % 1.5 % 1.0 % Dividend yield 3.4 % 7.0 % 3.0 % Average volatility of peer companies 37.4 % 35.2 % 34.5 % Average correlation coefficient of peer companies 0.2709 0.2664 0.3415</t>
  </si>
  <si>
    <t>DERIVATIVE INSTRUMENTS (Tables)</t>
  </si>
  <si>
    <t>Schedule of Locations and Amounts of Derivative Fair Values on the Consolidated Balance Sheets</t>
  </si>
  <si>
    <t>The location and amounts of the fair values of derivative instruments on the Consolidated Balance Sheets as of February 2, 2019 and February 3, 2018 were as follows: Asset Derivatives Liability Derivatives (in thousands) Location February 2, 2019 February 3, 2018 Location February 2, 2019 February 3, 2018 Derivatives designated as hedging instruments: Foreign currency exchange forward contracts $ 2,162 $ 37 $ 15 $ 9,108 Derivatives not designated as hedging instruments: Foreign currency exchange forward contracts — — 317 39 Total Other current assets $ 2,162 $ 37 Accrued expenses $ 332 $ 9,147</t>
  </si>
  <si>
    <t>Schedule of Outstanding Foreign Exchange Forward Contracts</t>
  </si>
  <si>
    <t>As of February 2, 2019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40,502 British pound $ 17,845 Canadian dollar $ 7,658 Japanese yen $ 4,773 (1) Amounts reported are the U.S. Dollar notional amounts outstanding as of February 2, 2019 . As of February 2, 2019 , the Company had outstanding the following foreign currency exchange forward contracts that were entered into to hedge foreign-currency-denominated net monetary assets/liabilities: (in thousands) Notional Amount (1) Chinese yuan $ 27,197 Euro $ 22,934 (1) Amounts reported are the U.S. Dollar notional amounts outstanding as of February 2, 2019 .</t>
  </si>
  <si>
    <t>Schedule of Locations and Amounts of Derivative Gains (Losses) on the Consolidated Statements of Operations and Comprehensive Income</t>
  </si>
  <si>
    <t>The location and amounts of gains and losses related to derivative instruments for Fiscal 2018 and Fiscal 2017 on the Consolidated Statements of Operations and Comprehensive Income (Loss) were as follows: Fiscal 2018 Fiscal 2017 Fiscal 2016 (in thousands) Location Gain/(Loss) Gain/(Loss) Gain/(Loss) Derivatives not designated as hedging instruments: Foreign currency exchange forward contracts Other operating income, net $ 3,722 $ (3,557 ) $ 627 Effective Portion Ineffective Portion and Amount Excluded from Effectiveness Testing Amount of Gain (Loss) Recognized in OCI on Derivative Instruments (1) Location of Gain (Loss) Reclassified from AOCL into Earnings Amount of Gain (Loss) Reclassified from AOCL into Earnings (2) Location of Gain Recognized in Earnings on Derivative Instruments Amount of Gain Recognized in Earnings on Derivative Instruments (3) (in thousands) Fiscal 2018 Fiscal 2017 Fiscal 2016 Fiscal 2018 Fiscal 2017 Fiscal 2016 Fiscal 2018 Fiscal 2017 Fiscal 2016 Derivatives in cash flow hedging relationships: Foreign currency exchange forward contracts $ 18,700 $ (21,810 ) $ 7,204 Cost of sales, exclusive of depreciation and amortization $ 4,727 $ (4,303 ) $ 15,596 Other operating income, net $ 5,167 $ 2,949 $ 242 (1) The amount represents the change in fair value of derivative instruments due to changes in spot rates. (2) The amount represents the reclassification from AOCL into earnings when the hedged item affects earnings, which is when merchandise is sold to the Company’s customers. (3) The amount represents the change in fair value of derivative instrumen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 Income</t>
  </si>
  <si>
    <t>he activity in accumulated other comprehensive loss was as follows: Fiscal 2018 (in thousands) Foreign Currency Translation Adjustment Unrealized Gain (Loss) on Derivative Financial Instruments Total Beginning balance at February 3, 2018 $ (84,947 ) $ (10,107 ) $ (95,054 ) Other comprehensive (loss) income before reclassifications (19,956 ) 18,700 (1,256 ) Reclassified from accumulated other comprehensive loss (1) — (4,727 ) (4,727 ) Tax effect 16 (1,431 ) (1,415 ) Other comprehensive (loss) income (19,940 ) 12,542 (7,398 ) Ending balance at February 2, 2019 $ (104,887 ) $ 2,435 $ (102,452 ) (1) For Fiscal 2018 , a gain was reclassified from accumulated other comprehensive loss to cost of sales, exclusive of depreciation and amortization on the Consolidated Statement of Operations and Comprehensive Income (Loss).</t>
  </si>
  <si>
    <t>he activity in accumulated other comprehensive loss was as follows: Fiscal 2017 (in thousands) Foreign Currency Translation Adjustment Unrealized Gain (Loss) on Derivative Financial Instruments Total Beginning balance at January 28, 2017 $ (126,127 ) $ 4,825 $ (121,302 ) Other comprehensive income (loss) before reclassifications 42,492 (21,810 ) 20,682 Reclassified from accumulated other comprehensive loss (1) — 4,303 4,303 Tax effect (1,312 ) 2,575 1,263 Other comprehensive income 41,180 (14,932 ) 26,248 Ending balance at February 3, 2018 $ (84,947 ) $ (10,107 ) $ (95,054 ) (1) For Fiscal 2017</t>
  </si>
  <si>
    <t>he activity in accumulated other comprehensive loss was as follows: Fiscal 2016 (in thousands) Foreign Currency Translation Adjustment Unrealized Gain (Loss) on Derivative Financial Instruments Total Beginning balance January 30, 2016 $ (119,196 ) $ 4,577 $ (114,619 ) Other comprehensive (loss) income before reclassifications (7,091 ) 7,078 (13 ) Reclassified from accumulated other comprehensive loss (1) — (6,195 ) (6,195 ) Tax effect 160 (635 ) (475 ) Other comprehensive loss (6,931 ) 248 (6,683 ) Ending balance at January 28, 2017 $ (126,127 ) $ 4,825 $ (121,302 ) (1) For Fiscal 2016 ,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SEGMENT REPORTING Reconciliation of Long-lived assets to Consolidated (Tables)</t>
  </si>
  <si>
    <t>Segment Reporting, Asset Reconciling Item [Line Items]</t>
  </si>
  <si>
    <t>Schedule of Disclosure on Geographic Areas, Long-Lived Assets in Individual Foreign Countries by Country [Table Text Block]</t>
  </si>
  <si>
    <t>The Company’s long-lived assets by geographic area as of February 2, 2019 , February 3, 2018 and January 28, 2017 were as follows: (in thousands) February 2, 2019 February 3, 2018 January 28, 2017 United States $ 505,217 $ 494,132 $ 543,923 Europe 159,266 192,133 215,124 Other 55,480 78,064 92,783 Total $ 719,963 $ 764,329 $ 851,830</t>
  </si>
  <si>
    <t>SEGMENT REPORTING Reconciliation of Revenue from External Customers to Consolidated (Tables)</t>
  </si>
  <si>
    <t>Revenue from External Customer [Line Items]</t>
  </si>
  <si>
    <t>Schedule of Net Sales by Brand [Table Text Block]</t>
  </si>
  <si>
    <t>The Company’s net sales by operating segment for Fiscal 2018 , Fiscal 2017 and Fiscal 2016 were as follows: (in thousands) Fiscal 2018 Fiscal 2017 Fiscal 2016 Hollister $ 2,152,538 $ 2,038,598 $ 1,839,716 Abercrombie 1,437,571 1,454,092 1,487,024 Total $ 3,590,109 $ 3,492,690 $ 3,326,740</t>
  </si>
  <si>
    <t>Schedule of Revenue from External Customers Attributed to Foreign Countries by Geographic Area [Table Text Block]</t>
  </si>
  <si>
    <t>The Company’s net sales by geographic area for Fiscal 2018 , Fiscal 2017 and Fiscal 2016 were as follows: (in thousands) Fiscal 2018 Fiscal 2017 Fiscal 2016 United States $ 2,321,700 $ 2,208,618 $ 2,123,808 Europe 780,918 811,664 768,630 Other 487,491 472,408 434,302 Total $ 3,590,109 $ 3,492,690 $ 3,326,740</t>
  </si>
  <si>
    <t>QUARTERLY FINANCIAL DATA (UNAUDITED) (Tables)</t>
  </si>
  <si>
    <t>Schedule of Quarterly Financial Information</t>
  </si>
  <si>
    <t>Summarized unaudited quarterly financial results for Fiscal 2018 and Fiscal 2017 are presented below. See “ RESULTS OF OPERATIONS ,” in “ITEM 7. MANAGEMENT’S DISCUSSION AND ANALYSIS OF FINANCIAL CONDITION AND RESULTS OF OPERATIONS,” of this Annual Report on Form 10-K for information regarding items included below that could affect comparability between quarterly results. (in thousands, except per share amounts) Fiscal Quarter 2018 First Second Third Fourth Net sales $ 730,899 $ 842,414 $ 861,194 $ 1,155,602 Gross profit (1) $ 442,345 $ 506,895 $ 527,819 $ 682,857 Net (loss) income $ (41,508 ) $ (2,824 ) $ 24,776 $ 98,364 Net (loss) income attributable to A&amp;F (2) $ (42,461 ) $ (3,853 ) $ 23,919 $ 96,936 Net (loss) income per basic share attributable to A&amp;F (3) $ (0.62 ) $ (0.06 ) $ 0.35 $ 1.47 Net (loss) income per diluted share attributable to A&amp;F (3) $ (0.62 ) $ (0.06 ) $ 0.36 $ 1.42 (in thousands, except per share amounts) Fiscal Quarter 2017 First Second Third Fourth Net sales $ 661,099 $ 779,321 $ 859,112 $ 1,193,158 Gross profit (1) $ 398,925 $ 460,895 $ 526,627 $ 697,395 Net (loss) income $ (61,009 ) $ (14,615 ) $ 10,616 $ 75,533 Net (loss) income attributable to A&amp;F (4) $ (61,700 ) $ (15,491 ) $ 10,075 $ 74,210 Net (loss) income per basic share attributable to A&amp;F (3) $ (0.91 ) $ (0.23 ) $ 0.15 $ 1.08 Net (loss) income per diluted share attributable to A&amp;F (3) $ (0.91 ) $ (0.23 ) $ 0.15 $ 1.05 (1) Gross profit is derived from cost of sales, exclusive of depreciation and amortization. (2) Net income (loss) attributable to A&amp;F for Fiscal 2018 included certain items related to asset impairment, legal charges and discrete tax items related to the Act. These items adversely impacted net income (loss) attributable to A&amp;F by $4.1 million and $8.0 million for the first and second quarters of Fiscal 2018, respectively, and benefited net income (loss) attributable to A&amp;F by $1.5 million and $5.3 million for the third and fourth quarters of Fiscal 2018, respectively. (3) 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 (4) Net income (loss) attributable to A&amp;F for Fiscal 2017 included certain items related to asset impairment, legal charges and discrete net tax items related to the Act. These items adversely impacted net income (loss) attributable to A&amp;F by $4.5 million , $10.4 million and $23.0 million for the second, third and fourth quarters of Fiscal 2017, respectively.</t>
  </si>
  <si>
    <t>SUMMARY OF SIGNIFICANT ACCOUNTING POLICIES (Details)</t>
  </si>
  <si>
    <t>3 Months Ended</t>
  </si>
  <si>
    <t>May 05, 2018USD ($)</t>
  </si>
  <si>
    <t>Feb. 02, 2019USD ($)voting_right / shares$ / sharesshares</t>
  </si>
  <si>
    <t>Feb. 03, 2018USD ($)$ / sharesshares</t>
  </si>
  <si>
    <t>Jan. 28, 2017USD ($)shares</t>
  </si>
  <si>
    <t>Jan. 30, 2016USD ($)</t>
  </si>
  <si>
    <t>Accounting Policies [Line Items]</t>
  </si>
  <si>
    <t>Increase (Decrease) in Gift Card Liability</t>
  </si>
  <si>
    <t>Additional Time Period In Which Forecasted Transaction Is Not Expected To Occur</t>
  </si>
  <si>
    <t>2 months</t>
  </si>
  <si>
    <t>Maturity Period Of Cash Equivalents</t>
  </si>
  <si>
    <t>3 months</t>
  </si>
  <si>
    <t>Handling costs</t>
  </si>
  <si>
    <t>Foreign currency transaction gain (loss), before tax</t>
  </si>
  <si>
    <t>Proceeds from Legal Settlements</t>
  </si>
  <si>
    <t>Advertising expense</t>
  </si>
  <si>
    <t>Leases</t>
  </si>
  <si>
    <t>Fixed minimum (1)</t>
  </si>
  <si>
    <t>[1]</t>
  </si>
  <si>
    <t>Contingent</t>
  </si>
  <si>
    <t>Total store rent expense</t>
  </si>
  <si>
    <t>Buildings, equipment and other</t>
  </si>
  <si>
    <t>Total rent expense</t>
  </si>
  <si>
    <t>Lease Termination Fees</t>
  </si>
  <si>
    <t>Financing Interest Expense</t>
  </si>
  <si>
    <t>Share-based Compensation Arrangement by Share-based Payment award Target Percentage of Equity Awards Earned</t>
  </si>
  <si>
    <t>100.00%</t>
  </si>
  <si>
    <t>Operating Lease Commitments Under Non-Cancelable Leases:</t>
  </si>
  <si>
    <t>Fiscal 2019</t>
  </si>
  <si>
    <t>Fiscal 2020</t>
  </si>
  <si>
    <t>Fiscal 2021</t>
  </si>
  <si>
    <t>Fiscal 2022</t>
  </si>
  <si>
    <t>Fiscal 2023</t>
  </si>
  <si>
    <t>Thereafter</t>
  </si>
  <si>
    <t>Weighted Average Shares Outstanding:</t>
  </si>
  <si>
    <t>Shares of Common Stock issued (in shares) | shares</t>
  </si>
  <si>
    <t>Treasury shares (in shares) | shares</t>
  </si>
  <si>
    <t>Weighted-Average - basic shares (in shares) | shares</t>
  </si>
  <si>
    <t>Dilutive effect of share-based compensation awards (in shares) | shares</t>
  </si>
  <si>
    <t>Weighted-Average - diluted shares (in shares) | shares</t>
  </si>
  <si>
    <t>Anti-Dilutive shares (in shares) | shares</t>
  </si>
  <si>
    <t>[2]</t>
  </si>
  <si>
    <t>Maximum Remaining Maturity of Foreign Currency Derivatives</t>
  </si>
  <si>
    <t>12 months</t>
  </si>
  <si>
    <t>Cash and Cash Equivalents, at Carrying Value</t>
  </si>
  <si>
    <t>Restricted Cash and Cash Equivalents</t>
  </si>
  <si>
    <t>[3]</t>
  </si>
  <si>
    <t>Interest Income, Other</t>
  </si>
  <si>
    <t>Interest Income (Expense), Net</t>
  </si>
  <si>
    <t>Gift card liability</t>
  </si>
  <si>
    <t>Gift Card Breakage</t>
  </si>
  <si>
    <t>Customer Loyalty Program Liability, Current</t>
  </si>
  <si>
    <t>Increase (Decrease) in Customer Loyalty Program Liability</t>
  </si>
  <si>
    <t>Direct-to-Consumer Operations [Member]</t>
  </si>
  <si>
    <t>Shipping and handling costs</t>
  </si>
  <si>
    <t>Common stock, shares authorized | shares</t>
  </si>
  <si>
    <t>Common stock, par value (in dollars per share) | $ / shares</t>
  </si>
  <si>
    <t>Common stock, shares outstanding | shares</t>
  </si>
  <si>
    <t>Common stock, voting rights per share | voting_right / shares</t>
  </si>
  <si>
    <t>Common Class B [Member]</t>
  </si>
  <si>
    <t>Maximum [Member]</t>
  </si>
  <si>
    <t>Committed Non-cancelable Leases with Remaining Terms, Number of Years</t>
  </si>
  <si>
    <t>12 years</t>
  </si>
  <si>
    <t>Building [Member]</t>
  </si>
  <si>
    <t>Useful life</t>
  </si>
  <si>
    <t>30 years</t>
  </si>
  <si>
    <t>Leasehold Improvements and Furniture and Fixtures [Member] | Minimum [Member]</t>
  </si>
  <si>
    <t>3 years</t>
  </si>
  <si>
    <t>Leasehold Improvements and Furniture and Fixtures [Member] | Maximum [Member]</t>
  </si>
  <si>
    <t>15 years</t>
  </si>
  <si>
    <t>Information Technology [Member] | Minimum [Member]</t>
  </si>
  <si>
    <t>Information Technology [Member] | Maximum [Member]</t>
  </si>
  <si>
    <t>7 years</t>
  </si>
  <si>
    <t>Furniture and Fixtures [Member] | Minimum [Member]</t>
  </si>
  <si>
    <t>Furniture and Fixtures [Member] | Maximum [Member]</t>
  </si>
  <si>
    <t>Other Property and Equipment [Member] | Minimum [Member]</t>
  </si>
  <si>
    <t>Other Property and Equipment [Member] | Maximum [Member]</t>
  </si>
  <si>
    <t>20 years</t>
  </si>
  <si>
    <t>Internal-use Software [Member] | Maximum [Member]</t>
  </si>
  <si>
    <t>Vietnam [Domain]</t>
  </si>
  <si>
    <t>Concentration Risk, Geographic</t>
  </si>
  <si>
    <t>0.29</t>
  </si>
  <si>
    <t>0.24</t>
  </si>
  <si>
    <t>0.21</t>
  </si>
  <si>
    <t>CHINA</t>
  </si>
  <si>
    <t>0.36</t>
  </si>
  <si>
    <t>0.42</t>
  </si>
  <si>
    <t>Performance-based Restricted Stock Units (RSUs) [Member] | Minimum [Member]</t>
  </si>
  <si>
    <t>0.00%</t>
  </si>
  <si>
    <t>Performance-based Restricted Stock Units (RSUs) [Member] | Maximum [Member]</t>
  </si>
  <si>
    <t>200.00%</t>
  </si>
  <si>
    <t>Includes lease termination fees of $4.0 million, $2.0 million and $15.5 million for Fiscal 2018, Fiscal 2017 and Fiscal 2016, respectively.</t>
  </si>
  <si>
    <t>Reflects the total number of shares related to outstanding share-based compensation awards that have been excluded from the computation of net income per diluted share attributable to A&amp;amp;F because the impact would have been anti-dilutive.</t>
  </si>
  <si>
    <t>(1) Restricted cash and equivalents includes various cash deposits with international banks that are used as collateral for customary non-debt banking commitments, deposits into trust accounts to conform to standard insurance security requirements and other investments including time deposits, U.S. treasury bills and money market funds.</t>
  </si>
  <si>
    <t>FAIR VALUE  (Schedule of Assets and Liabilities by Fair Value by Hierarchy) (Details) - USD ($) $ in Thousands</t>
  </si>
  <si>
    <t>ASSETS:</t>
  </si>
  <si>
    <t>Rabbi Trust</t>
  </si>
  <si>
    <t>Fair Value, Measurements, Recurring [Member]</t>
  </si>
  <si>
    <t>Cash Equivalents, at Carrying Value</t>
  </si>
  <si>
    <t>Derivative financial instruments</t>
  </si>
  <si>
    <t>Restricted Investments, Noncurrent</t>
  </si>
  <si>
    <t>Restricted Cash Equivalents</t>
  </si>
  <si>
    <t>[4]</t>
  </si>
  <si>
    <t>Total assets measured at fair value</t>
  </si>
  <si>
    <t>LIABILITIES:</t>
  </si>
  <si>
    <t>Derivative instruments (2)</t>
  </si>
  <si>
    <t>Total liabilities measured at fair value</t>
  </si>
  <si>
    <t>Fair Value, Measurements, Recurring [Member] | Level 1 [Member]</t>
  </si>
  <si>
    <t>Fair Value, Measurements, Recurring [Member] | Level 2 [Member]</t>
  </si>
  <si>
    <t>Fair Value, Measurements, Recurring [Member] | Level 3 [Member]</t>
  </si>
  <si>
    <t>Money market funds</t>
  </si>
  <si>
    <t>[1],[4]</t>
  </si>
  <si>
    <t>Money Market Funds [Member] | Fair Value, Measurements, Recurring [Member] | Level 1 [Member]</t>
  </si>
  <si>
    <t>Trust Owned Life Insurance Policies At Cash Surrender Value [Member]</t>
  </si>
  <si>
    <t>Trust Owned Life Insurance Policies At Cash Surrender Value [Member] | Fair Value, Measurements, Recurring [Member] | Level 2 [Member]</t>
  </si>
  <si>
    <t>Time Deposits</t>
  </si>
  <si>
    <t>Bank Time Deposits [Member] | Fair Value, Measurements, Recurring [Member] | Level 2 [Member]</t>
  </si>
  <si>
    <t>(1) Level 1 assets consist of investments in money market funds. Level 2 assets consist of time deposits.</t>
  </si>
  <si>
    <t>(2) Level 2 assets and liabilities consist primarily of foreign currency exchange forward contracts.</t>
  </si>
  <si>
    <t>(3) Level 1 assets consist of investments in money market funds. Level 2 assets consist of trust-owned life insurance policies.</t>
  </si>
  <si>
    <t>(4) Level 1 assets consist of investments in U.S. treasury bills and money market funds. Level 2 assets consist of time deposits.</t>
  </si>
  <si>
    <t>FAIR VALUE (Textual) (Details) - USD ($) $ in Thousands</t>
  </si>
  <si>
    <t>Gross borrowings outstanding, carrying amount</t>
  </si>
  <si>
    <t>Gross borrowings outstanding, fair value</t>
  </si>
  <si>
    <t>INVENTORIES (Details) - USD ($) $ in Thousands</t>
  </si>
  <si>
    <t>Inventories at original cost</t>
  </si>
  <si>
    <t>Less: Lower of cost and net realizable value adjustment</t>
  </si>
  <si>
    <t>Less: Shrink estimate</t>
  </si>
  <si>
    <t>Inventory in Transit</t>
  </si>
  <si>
    <t>PROPERTY AND EQUIPMENT, NET (Details) $ in Thousands</t>
  </si>
  <si>
    <t>Feb. 03, 2018USD ($)store</t>
  </si>
  <si>
    <t>Jan. 28, 2017USD ($)store</t>
  </si>
  <si>
    <t>Land</t>
  </si>
  <si>
    <t>Buildings</t>
  </si>
  <si>
    <t>Furniture, fixtures and equipment</t>
  </si>
  <si>
    <t>Information technology</t>
  </si>
  <si>
    <t>Leasehold improvements</t>
  </si>
  <si>
    <t>Construction in progress</t>
  </si>
  <si>
    <t>Other</t>
  </si>
  <si>
    <t>Less: Accumulated depreciation and amortization</t>
  </si>
  <si>
    <t>Property and Equipment, Net (Textuals) [Abstract]</t>
  </si>
  <si>
    <t>Abercrombie &amp; Fitch [Member]</t>
  </si>
  <si>
    <t>Store-related asset impairment charges, number of stores | store</t>
  </si>
  <si>
    <t>Abercrombie Kids [Member]</t>
  </si>
  <si>
    <t>Construction Project Assets [Member]</t>
  </si>
  <si>
    <t>RABBI TRUST ASSETS  (Schedule of Investments) (Details) - USD ($) $ in Thousands</t>
  </si>
  <si>
    <t>Rabbi Trust assets:</t>
  </si>
  <si>
    <t>Trust-owned life insurance policies (at cash surrender value)</t>
  </si>
  <si>
    <t>Rabbi Trust assets</t>
  </si>
  <si>
    <t>RABBI TRUST ASSETS  (Textual) (Details) $ in Millions</t>
  </si>
  <si>
    <t>Realized gains resulting from change in cash surrender value of insurance policies</t>
  </si>
  <si>
    <t>OTHER ASSETS (Details) - USD ($) $ in Thousands</t>
  </si>
  <si>
    <t>Other Assets, Noncurrent Disclosure [Abstract]</t>
  </si>
  <si>
    <t>Rabbi Trust assets (3)</t>
  </si>
  <si>
    <t>ACCRUED EXPENSES (Details) - USD ($) $ in Thousands</t>
  </si>
  <si>
    <t>May 05, 2018</t>
  </si>
  <si>
    <t>Accrued payroll and related costs</t>
  </si>
  <si>
    <t>Accrued taxes</t>
  </si>
  <si>
    <t>Accrued rent</t>
  </si>
  <si>
    <t>Accrued payroll and related costs include salaries, incentive compensation, benefits, withholdings and other payroll-related costs.</t>
  </si>
  <si>
    <t>Other includes expenses incurred but not yet paid related to outside services associated with store and home office operations, deferred revenue related to loyalty programs and construction in progress.</t>
  </si>
  <si>
    <t>DEFERRED LEASE CREDITS (Details) - USD ($) $ in Thousands</t>
  </si>
  <si>
    <t>Amortized amounts over the life of related leases</t>
  </si>
  <si>
    <t>Amortized deferred lease credits</t>
  </si>
  <si>
    <t>Less: short-term portion of deferred lease credits</t>
  </si>
  <si>
    <t>INCOME TAXES  (Textual) (Details) - USD ($) $ in Thousands</t>
  </si>
  <si>
    <t>Jan. 30, 2016</t>
  </si>
  <si>
    <t>Deferred Tax Liabilities Accumulated Other Comprehensive Income</t>
  </si>
  <si>
    <t>Significant Change in Unrecognized Tax Benefits is Reasonably Possible [Line Items]</t>
  </si>
  <si>
    <t>Effective Income Tax Rate Reconciliation, at Federal Statutory Income Tax Rate, Percent</t>
  </si>
  <si>
    <t>21.00%</t>
  </si>
  <si>
    <t>33.70%</t>
  </si>
  <si>
    <t>35.00%</t>
  </si>
  <si>
    <t>Uncertain tax positions</t>
  </si>
  <si>
    <t>State and foreign returns subject to examination, minimum (in years)</t>
  </si>
  <si>
    <t>State and foreign returns subject to examination, maximum (in years)</t>
  </si>
  <si>
    <t>5 years</t>
  </si>
  <si>
    <t>Undistributed Earnings of Foreign Subsidiaries</t>
  </si>
  <si>
    <t>Effective Income Tax Rate Reconciliation, Percent</t>
  </si>
  <si>
    <t>32.00%</t>
  </si>
  <si>
    <t>81.00%</t>
  </si>
  <si>
    <t>322.00%</t>
  </si>
  <si>
    <t>Income (Loss) from Continuing Operations before Income Taxes, Noncontrolling Interest</t>
  </si>
  <si>
    <t>Deferred Tax Assets, Operating Loss and Tax Credit Carryforwards</t>
  </si>
  <si>
    <t>Foreign Tax Authority [Member]</t>
  </si>
  <si>
    <t>State and Local Jurisdiction [Member]</t>
  </si>
  <si>
    <t>SWITZERLAND</t>
  </si>
  <si>
    <t>Income (Loss) from Subsidiaries, Net of Tax</t>
  </si>
  <si>
    <t>1.20%</t>
  </si>
  <si>
    <t>11.00%</t>
  </si>
  <si>
    <t>HONG KONG</t>
  </si>
  <si>
    <t>3.10%</t>
  </si>
  <si>
    <t>4.50%</t>
  </si>
  <si>
    <t>Given the low level of income in absolute dollars in Fiscal 2016, effective tax rate reconciling items that may have been considered de minimis in prior years in terms of absolute dollars and on a percentage basis were amplified on a percentage basis in Fiscal 2016 even as the absolute dollar value of the reconciling items were similar to prior years. Accordingly, year over year comparability may be difficult as a result of the amplifying effect of the lower levels of income.</t>
  </si>
  <si>
    <t>INCOME TAXES  (Earnings from Continuing Operations before taxes) (Details) - USD ($) $ in Thousands</t>
  </si>
  <si>
    <t>Domestic (1)</t>
  </si>
  <si>
    <t>Foreign</t>
  </si>
  <si>
    <t>Includes intercompany charges to foreign affiliates for management fees, cost-sharing, royalties and interest and excludes a portion of foreign income that is currently includable on the U.S. federal income tax return.</t>
  </si>
  <si>
    <t>INCOME TAXES  (Provisions for Income Taxes from Continuing Operations) (Details) - USD ($) $ in Thousands</t>
  </si>
  <si>
    <t>Current:</t>
  </si>
  <si>
    <t>Federal</t>
  </si>
  <si>
    <t>State</t>
  </si>
  <si>
    <t>Total current income tax</t>
  </si>
  <si>
    <t>Deferred:</t>
  </si>
  <si>
    <t>Total deferred income tax</t>
  </si>
  <si>
    <t>INCOME TAXES  (Reconciliation of Federal Income Tax Rate) (Details)</t>
  </si>
  <si>
    <t>U.S. federal corporate income tax rate</t>
  </si>
  <si>
    <t>State income tax, net of U.S. federal income tax effect</t>
  </si>
  <si>
    <t>3.60%</t>
  </si>
  <si>
    <t>3.50%</t>
  </si>
  <si>
    <t>5.00%</t>
  </si>
  <si>
    <t>Foreign taxation of non-U.S. operations</t>
  </si>
  <si>
    <t>(1.70%)</t>
  </si>
  <si>
    <t>(25.80%)</t>
  </si>
  <si>
    <t>248.90%</t>
  </si>
  <si>
    <t>U.S. taxation of non-U.S. operations (3)</t>
  </si>
  <si>
    <t>5.10%</t>
  </si>
  <si>
    <t>17.30%</t>
  </si>
  <si>
    <t>(212.60%)</t>
  </si>
  <si>
    <t>Net change in valuation allowances</t>
  </si>
  <si>
    <t>0.70%</t>
  </si>
  <si>
    <t>1.00%</t>
  </si>
  <si>
    <t>(16.50%)</t>
  </si>
  <si>
    <t>Audit and other adjustments to prior years’ accruals</t>
  </si>
  <si>
    <t>(0.10%)</t>
  </si>
  <si>
    <t>Statutory tax rate and law changes</t>
  </si>
  <si>
    <t>(0.30%)</t>
  </si>
  <si>
    <t>94.30%</t>
  </si>
  <si>
    <t>Permanent items</t>
  </si>
  <si>
    <t>91.30%</t>
  </si>
  <si>
    <t>Credit items</t>
  </si>
  <si>
    <t>(0.60%)</t>
  </si>
  <si>
    <t>(4.20%)</t>
  </si>
  <si>
    <t>11.70%</t>
  </si>
  <si>
    <t>Tax Cuts and Jobs Act of 2017</t>
  </si>
  <si>
    <t>(3.00%)</t>
  </si>
  <si>
    <t>36.10%</t>
  </si>
  <si>
    <t>Tax deficit recognized on share-based compensation expense (4)</t>
  </si>
  <si>
    <t>8.30%</t>
  </si>
  <si>
    <t>19.20%</t>
  </si>
  <si>
    <t>Credit for increasing research activities</t>
  </si>
  <si>
    <t>(2.30%)</t>
  </si>
  <si>
    <t>32.10%</t>
  </si>
  <si>
    <t>(1.90%)</t>
  </si>
  <si>
    <t>31.00%</t>
  </si>
  <si>
    <t>Other items, net</t>
  </si>
  <si>
    <t>0.20%</t>
  </si>
  <si>
    <t>1.10%</t>
  </si>
  <si>
    <t>1.80%</t>
  </si>
  <si>
    <t>U.S. branch operations in Canada and Puerto Rico are subject to tax at the full U.S. tax rates. As a result, income from these operations do not create reconciling items.</t>
  </si>
  <si>
    <t>The Company incurred discrete non-cash income tax charges of $9.6 million and 10.6 million for Fiscal 2018 and Fiscal 2017, respectively, primarily related to the expiration of certain share-based compensation awards, recognized in income tax expense (benefit) due to changes in share-based compensation accounting standards adopted by the Company in Fiscal 2017.</t>
  </si>
  <si>
    <t>INCOME TAXES  (Deferred Income Tax Assets (Liabilities)) (Details) - USD ($) $ in Thousands</t>
  </si>
  <si>
    <t>Nov. 03, 2018</t>
  </si>
  <si>
    <t>Aug. 04, 2018</t>
  </si>
  <si>
    <t>Immaterial Error Correction</t>
  </si>
  <si>
    <t>52.6</t>
  </si>
  <si>
    <t>53.3</t>
  </si>
  <si>
    <t>53.5</t>
  </si>
  <si>
    <t>Deferred tax asset, intangibles foreign step-up in basis</t>
  </si>
  <si>
    <t>Deferred income tax assets:</t>
  </si>
  <si>
    <t>Deferred compensation</t>
  </si>
  <si>
    <t>Accrued expenses and reserves</t>
  </si>
  <si>
    <t>Rent</t>
  </si>
  <si>
    <t>Net operating losses (NOL), tax credit and other carryforwards</t>
  </si>
  <si>
    <t>Investments in subsidiaries</t>
  </si>
  <si>
    <t>Valuation allowances</t>
  </si>
  <si>
    <t>Total deferred income tax assets</t>
  </si>
  <si>
    <t>Deferred Tax Liability, U.S. offset to foreign step-up in basis</t>
  </si>
  <si>
    <t>Deferred income tax liabilities:</t>
  </si>
  <si>
    <t>Inventory</t>
  </si>
  <si>
    <t>Property, equipment and intangibles</t>
  </si>
  <si>
    <t>Store supplies</t>
  </si>
  <si>
    <t>Prepaid expenses</t>
  </si>
  <si>
    <t>Total deferred income tax liabilities</t>
  </si>
  <si>
    <t>Net deferred income tax assets (2)</t>
  </si>
  <si>
    <t>In conjunction with the adoption of ASU 2016-16, Intra-Entity Transfers of Assets Other Than Inventory, which was effective at the beginning of Fiscal 2018 for the Company, Swiss deferred tax assets and U.S. deferred tax liabilities associated with prior year restructurings were recorded as an error correction during the fourth quarter of Fiscal 2018. Recognizing the impact of adoption at the beginning of Fiscal 2018 would have resulted in an increase to both deferred tax assets and deferred tax liabilities of $53.5 million, $53.3 million, and $52.6 million as of May 5, 2018, August 4, 2018 and November 3, 2018, respectively. Based on quantitative and qualitative assessments, such amounts are not considered material to the prior periods. This correction did not have an impact to the Consolidated Statements of Operations and Comprehensive Income (Loss) or the Consolidated Statements of Cash Flows. The deferred tax asset relates to a step-up in basis associated with the intra-entity transfer of intangible assets to Switzerland which are being amortized for Swiss local tax purposes. As this subsidiary’s income is also taxable in the U.S., a corresponding U.S. deferred tax liability was recognized to reflect lower resulting foreign tax credits due to the amortization of the Swiss step-up in basis.</t>
  </si>
  <si>
    <t>(2) This table does not reflect deferred taxes classified within accumulated other comprehensive loss. As of February 2, 2019, accumulated other comprehensive loss included deferred tax liabilities of $0.3 million. As of February 3, 2018, accumulated other comprehensive loss included deferred tax assets of $1.2 million.</t>
  </si>
  <si>
    <t>INCOME TAXES  (Roll Forward of Uncertain Tax Positions) (Details) - USD ($) $ in Thousands</t>
  </si>
  <si>
    <t>Reconciliation of Unrecognized Tax Benefits, Excluding Amounts Pertaining to Examined Tax Returns [Roll Forward]</t>
  </si>
  <si>
    <t>Uncertain tax positions, beginning of the year</t>
  </si>
  <si>
    <t>Gross addition for tax positions of the current year</t>
  </si>
  <si>
    <t>Gross (reduction) addition for tax positions of prior years</t>
  </si>
  <si>
    <t>Reductions of tax positions of prior years for:</t>
  </si>
  <si>
    <t>Lapses of applicable statutes of limitations</t>
  </si>
  <si>
    <t>Settlements during the period</t>
  </si>
  <si>
    <t>Changes in judgment / excess reserve</t>
  </si>
  <si>
    <t>Uncertain tax positions, end of year</t>
  </si>
  <si>
    <t>INCOME TAXES (Deferred Tax Assets, Net operating losses (NOL) and credit carryforwards) (Details) - USD ($) $ in Thousands</t>
  </si>
  <si>
    <t>Tax Credit Carryforward [Line Items]</t>
  </si>
  <si>
    <t>INCOME TAXES Tax Cuts and Jobs Act of 2017 (Details) - USD ($) $ in Millions</t>
  </si>
  <si>
    <t>Tax Cuts and Jobs Act of 2017 Provisional state tax expense related to repatriation</t>
  </si>
  <si>
    <t>Tax Cuts and Jobs Act of 2017 Estimated Discrete Net Income Tax Charges</t>
  </si>
  <si>
    <t>Tax Cuts And Jobs Act of 2017 Repatriation</t>
  </si>
  <si>
    <t>Tax Cuts and Jobs Act of 2017 Measurement Period Adjustment</t>
  </si>
  <si>
    <t>Tax Cuts and Jobs Act of 2017 Benefit From Decrease on Deferred Tax Liability on Unremitted Foreign Earnings</t>
  </si>
  <si>
    <t>Net tax benefit for adjustments to deferred taxes resulting international tax restructuring in response to the Act</t>
  </si>
  <si>
    <t>Tax Cuts and Jobs Act of 2017 Provisional tax expense related to deferred tax remeasurement</t>
  </si>
  <si>
    <t>U.S. federal corporate income tax rate before the Act</t>
  </si>
  <si>
    <t>Foreign Earnings Repatriated</t>
  </si>
  <si>
    <t>BORROWINGS (Details) - USD ($) $ in Thousands</t>
  </si>
  <si>
    <t>Aug. 07, 2014</t>
  </si>
  <si>
    <t>Long-Term Borrowings [Line Items]</t>
  </si>
  <si>
    <t>Maximum borrowing capacity</t>
  </si>
  <si>
    <t>Deferred financing fees</t>
  </si>
  <si>
    <t>Borrowings, gross at carrying amount</t>
  </si>
  <si>
    <t>Unamortized fees paid to lenders</t>
  </si>
  <si>
    <t>Short-term portion of borrowings, net of discount and fees</t>
  </si>
  <si>
    <t>Schedule of Future Payments of the Term Loan Facility</t>
  </si>
  <si>
    <t>Minimum [Member]</t>
  </si>
  <si>
    <t>Term Loan Facility, mandatory prepayment terms - percentage of excess cash flows</t>
  </si>
  <si>
    <t>50.00%</t>
  </si>
  <si>
    <t>London Interbank Offered Rate (LIBOR) Minimum ABL Facility [Domain]</t>
  </si>
  <si>
    <t>Basis spread on variable rate</t>
  </si>
  <si>
    <t>1.25%</t>
  </si>
  <si>
    <t>London Interbank Offered Rate (LIBOR) Maximum ABL Facility [Domain]</t>
  </si>
  <si>
    <t>1.50%</t>
  </si>
  <si>
    <t>London Interbank Offered Rate (LIBOR) Initial Applicable Margin ABL Facility [Domain]</t>
  </si>
  <si>
    <t>Base Rate Initial Applicable Margin ABL Facility [Domain]</t>
  </si>
  <si>
    <t>0.25%</t>
  </si>
  <si>
    <t>Term Loan Facility [Member] [Domain]</t>
  </si>
  <si>
    <t>Maturity date</t>
  </si>
  <si>
    <t>Aug. 7,
		2021</t>
  </si>
  <si>
    <t>Term Loan Facility, quarterly repayments as percent of original principal</t>
  </si>
  <si>
    <t>Interest rate on borrowings</t>
  </si>
  <si>
    <t>6.01%</t>
  </si>
  <si>
    <t>Fair Value Inputs, Discount Rate</t>
  </si>
  <si>
    <t>Unamortized discount</t>
  </si>
  <si>
    <t>Borrowings, net</t>
  </si>
  <si>
    <t>ABL Facility [Member] [Domain]</t>
  </si>
  <si>
    <t>Oct. 19,
		2022</t>
  </si>
  <si>
    <t>ABL Facility, unused capacity, commitment fee percentage</t>
  </si>
  <si>
    <t>ABL Facility, covenant terms, minimum percentage of loan cap amount</t>
  </si>
  <si>
    <t>10.00%</t>
  </si>
  <si>
    <t>ABL Facility, covenant terms, minimum remaining borrowing capacity</t>
  </si>
  <si>
    <t>Amended and Restated Credit Agreement [Member]</t>
  </si>
  <si>
    <t>Credit facility, amount outstanding</t>
  </si>
  <si>
    <t>Base Rate Minimum ABL Facility</t>
  </si>
  <si>
    <t>Base Rate Maximum ABL Facility</t>
  </si>
  <si>
    <t>0.50%</t>
  </si>
  <si>
    <t>OTHER LIABILITIES (Details) - USD ($) $ in Thousands</t>
  </si>
  <si>
    <t>Accrued straight-line rent</t>
  </si>
  <si>
    <t>Deferred Tax Liabilities, Other</t>
  </si>
  <si>
    <t>Deferred compensation (2)</t>
  </si>
  <si>
    <t>Asset Retirement Obligations, Noncurrent</t>
  </si>
  <si>
    <t>Other (3)</t>
  </si>
  <si>
    <t>(1) Deferred income tax liabilities presented in this table are netted against deferred income tax assets by jurisdiction. For further details on deferred income tax assets and liabilities refer to Note 9 “INCOME TAXES.”</t>
  </si>
  <si>
    <t>Deferred compensation includes the Supplemental Executive Retirement Plan, the Abercrombie &amp;amp; Fitch Co. Savings and Retirement Plan and the Abercrombie &amp;amp; Fitch Nonqualified Savings and Supplemental Retirement Plan, all further discussed in Note 15, “SAVINGS AND RETIREMENT PLANS,” as well as deferred Board of Directors compensation and other accrued retirement benefits.</t>
  </si>
  <si>
    <t>Other includes the provisional, mandatory one-time deemed repatriation tax on accumulated foreign earnings, net and various other liabilities.</t>
  </si>
  <si>
    <t>SHARE-BASED COMPENSATION  (Textual) (Details)</t>
  </si>
  <si>
    <t>Feb. 02, 2019USD ($)share_based_compensation_planshares</t>
  </si>
  <si>
    <t>Tax benefits related to share-based compensation</t>
  </si>
  <si>
    <t>Effects of adjustments for forfeitures</t>
  </si>
  <si>
    <t>Number of primary share based compensation plans | share_based_compensation_plan</t>
  </si>
  <si>
    <t>Number of other share based compensation plans | share_based_compensation_plan</t>
  </si>
  <si>
    <t>Vesting period</t>
  </si>
  <si>
    <t>Term of award</t>
  </si>
  <si>
    <t>10 years</t>
  </si>
  <si>
    <t>LTIP Directors 2016 [Member]</t>
  </si>
  <si>
    <t>Share-based Compensation Arrangement by Share-based Payment Award, Fair Market Value Authorized</t>
  </si>
  <si>
    <t>Non-Executive Chairman [Member]</t>
  </si>
  <si>
    <t>Non Associate Director [Member]</t>
  </si>
  <si>
    <t>LTIP Associates 2016 [Member]</t>
  </si>
  <si>
    <t>Maximum number of shares approved for grant | shares</t>
  </si>
  <si>
    <t>Stock Appreciation Rights (SARs) [Member]</t>
  </si>
  <si>
    <t>Unrecognized compensation cost, weighted-average period of recognition</t>
  </si>
  <si>
    <t>Grant date fair value of award other than options vested during period</t>
  </si>
  <si>
    <t>Service-based Restricted Stock Unit (RSUs) [Member]</t>
  </si>
  <si>
    <t>Total unrecognized compensation cost, net of estimated forfeitures</t>
  </si>
  <si>
    <t>15 months</t>
  </si>
  <si>
    <t>Total fair value of restricted stocks</t>
  </si>
  <si>
    <t>Performance-based Restricted Stock Units (RSUs) [Member]</t>
  </si>
  <si>
    <t>10 months</t>
  </si>
  <si>
    <t>Market-based Restricted Stock Units (RSUs) [Member]</t>
  </si>
  <si>
    <t>SHARE-BASED COMPENSATION  (Stock Option Activity) (Details)</t>
  </si>
  <si>
    <t>Feb. 02, 2019USD ($)$ / sharesshares</t>
  </si>
  <si>
    <t>Share-based Compensation Arrangement by Share-based Payment Award, Options, Grants in Period, Gross | shares</t>
  </si>
  <si>
    <t>Share-based Compensation Arrangements by Share-based Payment Award, Options, Grants in Period, Weighted Average Exercise Price | $ / shares</t>
  </si>
  <si>
    <t>Number of Underlying Shares Outstanding [Roll Forward]</t>
  </si>
  <si>
    <t>Number of Underlying Shares, Outstanding, Beginning Balance (in shares) | shares</t>
  </si>
  <si>
    <t>Number of Underlying Shares, Exercised (in shares) | shares</t>
  </si>
  <si>
    <t>Number of Underlying Shares, Forfeited or expired (in shares) | shares</t>
  </si>
  <si>
    <t>Number of Underlying Shares, Outstanding, Ending Balance (in shares) | shares</t>
  </si>
  <si>
    <t>Weighted Average Exercise Price [Roll Forward]</t>
  </si>
  <si>
    <t>Weighted-Average Exercise Price, Outstanding, Beginning Balance (in dollars per share) | $ / shares</t>
  </si>
  <si>
    <t>Weighted-Average Exercise Price, Exercised (in dollars per share) | $ / shares</t>
  </si>
  <si>
    <t>Weighted-Average Exercise Price, Forfeited or expired (in dollars per share) | $ / shares</t>
  </si>
  <si>
    <t>Weighted-Average Exercise Price, Outstanding, Ending Balance (in dollars per share) | $ / shares</t>
  </si>
  <si>
    <t>Aggregate Intrinsic Value, Outstanding | $</t>
  </si>
  <si>
    <t>Weighted- Average Remaining Contractual Life, Outstanding</t>
  </si>
  <si>
    <t>0 months</t>
  </si>
  <si>
    <t>Number of Underlying Shares, Stock options exercisable (in shares) | shares</t>
  </si>
  <si>
    <t>Weighted-Average Exercise Price, Stock options exercisable (in dollars per share) | $ / shares</t>
  </si>
  <si>
    <t>Aggregate Intrinsic Value, Stock options exercisable | $</t>
  </si>
  <si>
    <t>Weighted-Average Remaining Contractual Life, Stock options exercisable</t>
  </si>
  <si>
    <t>SHARE-BASED COMPENSATION  (SARs Assumptions) (Details)</t>
  </si>
  <si>
    <t>Feb. 02, 2019$ / shares</t>
  </si>
  <si>
    <t>The weighted-average fair value and assumptions (stock appreciation rights)</t>
  </si>
  <si>
    <t>Fair value (in dollars per share)</t>
  </si>
  <si>
    <t>SHARE-BASED COMPENSATION  (SARS Activity) (Details) - Stock Appreciation Rights (SARs) [Member] - USD ($)</t>
  </si>
  <si>
    <t>Number of Underlying Shares, Outstanding (in shares)</t>
  </si>
  <si>
    <t>Number of Underlying Shares, Granted (in shares)</t>
  </si>
  <si>
    <t>Number of Underlying Shares, Exercised (in shares)</t>
  </si>
  <si>
    <t>Number of Underlying Shares, Forfeited or expired (in shares)</t>
  </si>
  <si>
    <t>Weighted-Average Exercise Price [Roll Forward]</t>
  </si>
  <si>
    <t>Weighted-Average Exercise Price, Outstanding (in dollars per share)</t>
  </si>
  <si>
    <t>Weighted-Average Grant Date Fair Value, Granted (in dollars per share)</t>
  </si>
  <si>
    <t>Weighted-Average Exercise Price, Exercised (in dollars per share)</t>
  </si>
  <si>
    <t>Weighted-Average Exercise Price, Forfeited or exercised (in dollars per share)</t>
  </si>
  <si>
    <t>Aggregate Intrinsic Value, Outstanding</t>
  </si>
  <si>
    <t>Weighted-Average Remaining Contractual Life, Outstanding</t>
  </si>
  <si>
    <t>3 years 6 months</t>
  </si>
  <si>
    <t>Number of Underlying Shares, Stock appreciation rights exercisable (in shares)</t>
  </si>
  <si>
    <t>Weighted-Average Exercise Price, Stock appreciation rights exercisable (in dollars per share)</t>
  </si>
  <si>
    <t>Aggregate Intrinsic Value, Stock appreciation rights exercisable</t>
  </si>
  <si>
    <t>Weighted- Average Remaining Contractual Life, Stock appreciation rights exercisable</t>
  </si>
  <si>
    <t>3 years 3 months</t>
  </si>
  <si>
    <t>Number of Underlying Shares, Stock appreciation rights expected to become exercisable (in shares)</t>
  </si>
  <si>
    <t>Weighted-Average Exercise Price, Stock appreciation rights expected to become exercisable (in dollars per share)</t>
  </si>
  <si>
    <t>Aggregate Intrinsic Value, Stock appreciation rights expected to become exercisable</t>
  </si>
  <si>
    <t>Weighted-Average Remaining Contractual Life, Stock appreciation rights expected to become exercisable</t>
  </si>
  <si>
    <t>6 years 2 months</t>
  </si>
  <si>
    <t>SHARE-BASED COMPENSATION  (Restricted Stock Unit Activity) (Details) - USD ($) $ / shares in Units, $ in Millions</t>
  </si>
  <si>
    <t>Employee Service Share-based Compensation, Tax Benefit Realized from Exercise of Stock Options (Deprecated 2017-01-31)</t>
  </si>
  <si>
    <t>Weighted-Average Grant Date Fair Value [Roll Forward]</t>
  </si>
  <si>
    <t>Target percentage of equity awards earned</t>
  </si>
  <si>
    <t>Service-based restricted stock units with $1.00 net income requirement [Member]</t>
  </si>
  <si>
    <t>Number of Underlying Shares, Outstanding, Ending Balance (in shares)</t>
  </si>
  <si>
    <t>Number of Underlying Shares, Change due to performance criteria achievement (in shares)</t>
  </si>
  <si>
    <t>Number of Underlying Shares, Vested (in shares)</t>
  </si>
  <si>
    <t>Number of Underlying Shares, Forfeited (in shares)</t>
  </si>
  <si>
    <t>Weighted-Average Grant Date Fair Value, Change due to performance achievement criteria (in dollars per share)</t>
  </si>
  <si>
    <t>Weighted-Average Grant Date Fair Value, Vested (in dollars per share)</t>
  </si>
  <si>
    <t>Weighted-Average Grant Date Fair Value, Forfeited (in dollars per share)</t>
  </si>
  <si>
    <t>Weighted-Average Grant Date Fair Value, Unvested, Outstanding (in dollars per share)</t>
  </si>
  <si>
    <t>Employee Service Share-based Compensation, Nonvested Awards, Compensation Cost Not yet Recognized</t>
  </si>
  <si>
    <t>Minimum [Member] | Performance-based Restricted Stock Units (RSUs) [Member]</t>
  </si>
  <si>
    <t>Maximum [Member] | Performance-based Restricted Stock Units (RSUs) [Member]</t>
  </si>
  <si>
    <t>Market Vesting Conditions [Member] | Market-based Restricted Stock Units (RSUs) [Member]</t>
  </si>
  <si>
    <t>are reflected at 100% of their target vesting amount in the table above. Certain unvested shares related to restricted stock units with performance-based vesting conditions can achieve up to 200% of their target vesting amount.</t>
  </si>
  <si>
    <t>SHARE-BASED COMPENSATION (RSUs Assumptions) (Details) - Market-based Restricted Stock Units (RSUs) [Member]</t>
  </si>
  <si>
    <t>Feb. 03, 2018$ / shares</t>
  </si>
  <si>
    <t>Jan. 28, 2017$ / shares</t>
  </si>
  <si>
    <t>Market Vesting Conditions [Member]</t>
  </si>
  <si>
    <t>Grant date market price (in dollars per share)</t>
  </si>
  <si>
    <t>Price volatility</t>
  </si>
  <si>
    <t>54.00%</t>
  </si>
  <si>
    <t>47.00%</t>
  </si>
  <si>
    <t>45.00%</t>
  </si>
  <si>
    <t>Expected term (years)</t>
  </si>
  <si>
    <t>2 years 11 months</t>
  </si>
  <si>
    <t>2 years 8 months 12 days</t>
  </si>
  <si>
    <t>Risk-free interest rate</t>
  </si>
  <si>
    <t>2.40%</t>
  </si>
  <si>
    <t>Dividend yield</t>
  </si>
  <si>
    <t>3.40%</t>
  </si>
  <si>
    <t>7.00%</t>
  </si>
  <si>
    <t>3.00%</t>
  </si>
  <si>
    <t>Average volatility of peer companies</t>
  </si>
  <si>
    <t>37.40%</t>
  </si>
  <si>
    <t>35.20%</t>
  </si>
  <si>
    <t>34.50%</t>
  </si>
  <si>
    <t>Average correlation coefficient of peer companies</t>
  </si>
  <si>
    <t>DERIVATIVE INSTRUMENTS (Textual) (Details)</t>
  </si>
  <si>
    <t>Derivatives (Textuals) [Abstract]</t>
  </si>
  <si>
    <t>Additional time period in which forecasted transaction is not expected to occur</t>
  </si>
  <si>
    <t>DERIVATIVE INSTRUMENTS  (Outstanding Foreign Exchange Forward Contracts) (Details) - Cash Flow Hedging [Member] - Forward Contracts [Member] $ in Thousands</t>
  </si>
  <si>
    <t>Assets and Liabilities [Member] | China, Yuan Renminbi</t>
  </si>
  <si>
    <t>Derivative [Line Items]</t>
  </si>
  <si>
    <t>Derivative, Notional Amount</t>
  </si>
  <si>
    <t>Assets and Liabilities [Member] | Euro Member Countries, Euro</t>
  </si>
  <si>
    <t>Inter-company Inventory and Accounts Receivables [Member] | Euro Member Countries, Euro</t>
  </si>
  <si>
    <t>Inter-company Inventory and Accounts Receivables [Member] | Japan, Yen</t>
  </si>
  <si>
    <t>Inter-company Inventory and Accounts Receivables [Member] | British Pound [Member]</t>
  </si>
  <si>
    <t>Inter-company Inventory and Accounts Receivables [Member] | Canadian Dollar [Member]</t>
  </si>
  <si>
    <t>Amounts reported are the U.S. Dollar notional amounts outstanding as of February 2, 2019.</t>
  </si>
  <si>
    <t>DERIVATIVE INSTRUMENTS  (Location and Amounts of Derivative Fair Values - Balance Sheet) (Details) - USD ($) $ in Thousands</t>
  </si>
  <si>
    <t>The location and amounts of derivative fair values on the Condensed Consolidated Balance Sheets</t>
  </si>
  <si>
    <t>Asset Derivatives</t>
  </si>
  <si>
    <t>Liability Derivatives</t>
  </si>
  <si>
    <t>Foreign Exchange Forward Contracts [Member] | Other Current Assets [Member] | Designated as Hedging Instrument [Member]</t>
  </si>
  <si>
    <t>Foreign Exchange Forward Contracts [Member] | Other Current Assets [Member] | Not Designated as Hedging Instrument [Member]</t>
  </si>
  <si>
    <t>Foreign Exchange Forward Contracts [Member] | Accrued Liabilities [Member] | Designated as Hedging Instrument [Member]</t>
  </si>
  <si>
    <t>Foreign Exchange Forward Contracts [Member] | Accrued Liabilities [Member] | Not Designated as Hedging Instrument [Member]</t>
  </si>
  <si>
    <t>DERIVATIVE INSTRUMENTS  (Location and Amounts of Derivative Fair Values - Statements of Operations and Comprehensive Income) (Details) - Foreign Exchange Forward Contracts [Member] - USD ($) $ in Thousands</t>
  </si>
  <si>
    <t>Cash Flow Hedging [Member]</t>
  </si>
  <si>
    <t>Derivative Instruments, Gain (Loss) [Line Items]</t>
  </si>
  <si>
    <t>Amount of (Loss) Gain Recognized in OCI on Derivative Contracts (Effective Portion)</t>
  </si>
  <si>
    <t>Other Operating Income, Net</t>
  </si>
  <si>
    <t>Gain/(Loss)</t>
  </si>
  <si>
    <t>Other Operating Income, Net | Cash Flow Hedging [Member]</t>
  </si>
  <si>
    <t>Amount of Gain (Loss) Recognized in Earnings on Derivative Contracts (Ineffective Portion and Amount Excluded from Effectiveness Testing)</t>
  </si>
  <si>
    <t>Cost of Goods Sold | Cash Flow Hedging [Member]</t>
  </si>
  <si>
    <t>Amount of (Loss) Gain Reclassified from AOCL into Earnings (Effective Portion)</t>
  </si>
  <si>
    <t>The amount represents the change in fair value of derivative instruments due to changes in spot rates.</t>
  </si>
  <si>
    <t>The amount represents the change in fair value of derivative instrumen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ACCUMULATED OTHER COMPREHENSIVE LOSS (Details) - USD ($) $ in Thousands</t>
  </si>
  <si>
    <t>Accumulated Other Comprehensive (Loss) Income [Roll Forward]</t>
  </si>
  <si>
    <t>Beginning balance</t>
  </si>
  <si>
    <t>Other comprehensive (loss) income before reclassifications</t>
  </si>
  <si>
    <t>Reclassified from accumulated other comprehensive loss (1)</t>
  </si>
  <si>
    <t>Tax effect</t>
  </si>
  <si>
    <t>Ending balance</t>
  </si>
  <si>
    <t>Derivative Financial Instruments</t>
  </si>
  <si>
    <t>Foreign Currency Translation</t>
  </si>
  <si>
    <t>For Fiscal 2018, a gain was reclassified from accumulated other comprehensive loss to cost of sales, exclusive of depreciation and amortization on the Consolidated Statement of Operations and Comprehensive Income (Loss).</t>
  </si>
  <si>
    <t>For Fiscal 2017</t>
  </si>
  <si>
    <t>For Fiscal 2016, a gain was reclassified from accumulated other comprehensive loss to cost of sales, exclusive of depreciation and amortization on the Consolidated Statement of Operations and Comprehensive Income (Loss). Additionally, a foreign currency translation loss related to the Company’s dissolution of its Australian operations was reclassified to other operating income, net.</t>
  </si>
  <si>
    <t>SAVINGS AND RETIREMENT PLANS (Details) $ in Millions</t>
  </si>
  <si>
    <t>Feb. 02, 2019USD ($)yr</t>
  </si>
  <si>
    <t>Defined Benefit Plan Disclosure [Line Items]</t>
  </si>
  <si>
    <t>SERP Liability</t>
  </si>
  <si>
    <t>Supplemental Employee Retirement Plan [Member]</t>
  </si>
  <si>
    <t>Retirement benefits, participant age requirement | yr</t>
  </si>
  <si>
    <t>Defined Benefit Plan, Plan Assets, Contributions by Employer</t>
  </si>
  <si>
    <t>SEGMENT REPORTING  (Segment Information, by Segment) (Details)</t>
  </si>
  <si>
    <t>Segment Reporting Information [Line Items]</t>
  </si>
  <si>
    <t>Number of reportable segments</t>
  </si>
  <si>
    <t>SEGMENT REPORTING  (Net Sales and Long-lived Assets) (Details) - USD ($) $ in Thousands</t>
  </si>
  <si>
    <t>Oct. 28, 2017</t>
  </si>
  <si>
    <t>Jul. 29, 2017</t>
  </si>
  <si>
    <t>Apr. 29, 2017</t>
  </si>
  <si>
    <t>Net Sales</t>
  </si>
  <si>
    <t>United States</t>
  </si>
  <si>
    <t>Europe [Member]</t>
  </si>
  <si>
    <t>SEGMENT REPORTING  (Net Sales by Brand) (Details) - USD ($) $ in Thousands</t>
  </si>
  <si>
    <t>Schedule of Revenue by Brand [Line Items]</t>
  </si>
  <si>
    <t>Abercrombie [Member]</t>
  </si>
  <si>
    <t>Hollister [Member]</t>
  </si>
  <si>
    <t>SEGMENT REPORTING Long-lived assets (Details) - USD ($) $ in Thousands</t>
  </si>
  <si>
    <t>Long-Lived Assets</t>
  </si>
  <si>
    <t>CONTINGENCIES Contingencies (Details) $ in Millions</t>
  </si>
  <si>
    <t>Commitments and Contingencies Disclosure [Abstract]</t>
  </si>
  <si>
    <t>QUARTERLY FINANCIAL DATA (UNAUDITED) (Details) - USD ($) $ / shares in Units, $ in Thousands</t>
  </si>
  <si>
    <t>Selected Quarterly Financial Information [Abstract]</t>
  </si>
  <si>
    <t>Net income (loss) attributable to A&amp;F</t>
  </si>
  <si>
    <t>Net income (loss) per basic share attributable to A&amp;F</t>
  </si>
  <si>
    <t>Net income (loss) per diluted share attributable to A&amp;F</t>
  </si>
  <si>
    <t>Charges related to asset impairment, lease terminations and store closures, the restructuring of the Gilly Hicks Brand, the Company's profit improvement initiative and certain corporate governance matters</t>
  </si>
  <si>
    <t>Gross profit is derived from cost of sales, exclusive of depreciation and amortization.</t>
  </si>
  <si>
    <t>Net income (loss) attributable to A&amp;amp;F for Fiscal 2018 included certain items related to asset impairment, legal charges and discrete tax items related to the Act. These items adversely impacted net income (loss) attributable to A&amp;amp;F by $4.1 million and $8.0 million for the first and second quarters of Fiscal 2018, respectively, and benefited net income (loss) attributable to A&amp;amp;F by $1.5 million and $5.3 million for the third and fourth quarters of Fiscal 2018, respectively.</t>
  </si>
  <si>
    <t>Net income (loss) attributable to A&amp;amp;F for Fiscal 2017 included certain items related to asset impairment, legal charges and discrete net tax items related to the Act. These items adversely impacted net income (loss) attributable to A&amp;amp;F by $4.5 million, $10.4 million and $23.0 million for the second, third and fourth quarters of Fiscal 2017, respectively.</t>
  </si>
  <si>
    <t>Net income (loss) per share for each of the quarters was computed using the weighted average number of shares outstanding during the quarter while the full year is computed using the average of the weighted average number of shares outstanding each quarter; therefore, the sum of the quarters may not equal the total for the full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C16" s="5" t="n">
        <v>66606436</v>
      </c>
    </row>
    <row r="17" spans="1:4">
      <c r="A17" s="4" t="s">
        <v>30</v>
      </c>
      <c r="D17" s="6" t="n">
        <v>1655242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590109</v>
      </c>
      <c r="C4" s="6" t="n">
        <v>3492690</v>
      </c>
      <c r="D4" s="6" t="n">
        <v>3326740</v>
      </c>
    </row>
    <row r="5" spans="1:4">
      <c r="A5" s="4" t="s">
        <v>36</v>
      </c>
      <c r="B5" s="5" t="n">
        <v>1430193</v>
      </c>
      <c r="C5" s="5" t="n">
        <v>1408848</v>
      </c>
      <c r="D5" s="5" t="n">
        <v>1298172</v>
      </c>
    </row>
    <row r="6" spans="1:4">
      <c r="A6" s="4" t="s">
        <v>37</v>
      </c>
      <c r="B6" s="5" t="n">
        <v>2159916</v>
      </c>
      <c r="C6" s="5" t="n">
        <v>2083842</v>
      </c>
      <c r="D6" s="5" t="n">
        <v>2028568</v>
      </c>
    </row>
    <row r="7" spans="1:4">
      <c r="A7" s="4" t="s">
        <v>38</v>
      </c>
      <c r="B7" s="5" t="n">
        <v>1542022</v>
      </c>
      <c r="C7" s="5" t="n">
        <v>1542425</v>
      </c>
      <c r="D7" s="5" t="n">
        <v>1578460</v>
      </c>
    </row>
    <row r="8" spans="1:4">
      <c r="A8" s="4" t="s">
        <v>39</v>
      </c>
      <c r="B8" s="5" t="n">
        <v>484863</v>
      </c>
      <c r="C8" s="5" t="n">
        <v>471914</v>
      </c>
      <c r="D8" s="5" t="n">
        <v>453202</v>
      </c>
    </row>
    <row r="9" spans="1:4">
      <c r="A9" s="4" t="s">
        <v>40</v>
      </c>
      <c r="B9" s="5" t="n">
        <v>11580</v>
      </c>
      <c r="C9" s="5" t="n">
        <v>14391</v>
      </c>
      <c r="D9" s="5" t="n">
        <v>7930</v>
      </c>
    </row>
    <row r="10" spans="1:4">
      <c r="A10" s="4" t="s">
        <v>41</v>
      </c>
      <c r="B10" s="5" t="n">
        <v>-5915</v>
      </c>
      <c r="C10" s="5" t="n">
        <v>-16938</v>
      </c>
      <c r="D10" s="5" t="n">
        <v>-26212</v>
      </c>
    </row>
    <row r="11" spans="1:4">
      <c r="A11" s="4" t="s">
        <v>42</v>
      </c>
      <c r="B11" s="5" t="n">
        <v>127366</v>
      </c>
      <c r="C11" s="5" t="n">
        <v>72050</v>
      </c>
      <c r="D11" s="5" t="n">
        <v>15188</v>
      </c>
    </row>
    <row r="12" spans="1:4">
      <c r="A12" s="4" t="s">
        <v>43</v>
      </c>
      <c r="B12" s="5" t="n">
        <v>10999</v>
      </c>
      <c r="C12" s="5" t="n">
        <v>16889</v>
      </c>
      <c r="D12" s="5" t="n">
        <v>18666</v>
      </c>
    </row>
    <row r="13" spans="1:4">
      <c r="A13" s="4" t="s">
        <v>44</v>
      </c>
      <c r="B13" s="5" t="n">
        <v>116367</v>
      </c>
      <c r="C13" s="5" t="n">
        <v>55161</v>
      </c>
      <c r="D13" s="5" t="n">
        <v>-3478</v>
      </c>
    </row>
    <row r="14" spans="1:4">
      <c r="A14" s="4" t="s">
        <v>45</v>
      </c>
      <c r="B14" s="5" t="n">
        <v>37559</v>
      </c>
      <c r="C14" s="5" t="n">
        <v>44636</v>
      </c>
      <c r="D14" s="5" t="n">
        <v>-11196</v>
      </c>
    </row>
    <row r="15" spans="1:4">
      <c r="A15" s="4" t="s">
        <v>46</v>
      </c>
      <c r="B15" s="5" t="n">
        <v>78808</v>
      </c>
      <c r="C15" s="5" t="n">
        <v>10525</v>
      </c>
      <c r="D15" s="5" t="n">
        <v>7718</v>
      </c>
    </row>
    <row r="16" spans="1:4">
      <c r="A16" s="4" t="s">
        <v>47</v>
      </c>
      <c r="B16" s="6" t="n">
        <v>4267</v>
      </c>
      <c r="C16" s="5" t="n">
        <v>3431</v>
      </c>
      <c r="D16" s="5" t="n">
        <v>3762</v>
      </c>
    </row>
    <row r="17" spans="1:4">
      <c r="A17" s="4" t="s">
        <v>48</v>
      </c>
      <c r="C17" s="6" t="n">
        <v>7094</v>
      </c>
      <c r="D17" s="6" t="n">
        <v>3956</v>
      </c>
    </row>
    <row r="18" spans="1:4">
      <c r="A18" s="3" t="s">
        <v>49</v>
      </c>
    </row>
    <row r="19" spans="1:4">
      <c r="A19" s="4" t="s">
        <v>50</v>
      </c>
      <c r="B19" s="7" t="n">
        <v>1.11</v>
      </c>
      <c r="C19" s="7" t="n">
        <v>0.1</v>
      </c>
      <c r="D19" s="7" t="n">
        <v>0.06</v>
      </c>
    </row>
    <row r="20" spans="1:4">
      <c r="A20" s="4" t="s">
        <v>51</v>
      </c>
      <c r="B20" s="7" t="n">
        <v>1.08</v>
      </c>
      <c r="C20" s="7" t="n">
        <v>0.1</v>
      </c>
      <c r="D20" s="7" t="n">
        <v>0.06</v>
      </c>
    </row>
    <row r="21" spans="1:4">
      <c r="A21" s="3" t="s">
        <v>52</v>
      </c>
    </row>
    <row r="22" spans="1:4">
      <c r="A22" s="4" t="s">
        <v>50</v>
      </c>
      <c r="B22" s="5" t="n">
        <v>67350</v>
      </c>
      <c r="C22" s="5" t="n">
        <v>68391</v>
      </c>
      <c r="D22" s="5" t="n">
        <v>67878</v>
      </c>
    </row>
    <row r="23" spans="1:4">
      <c r="A23" s="4" t="s">
        <v>51</v>
      </c>
      <c r="B23" s="5" t="n">
        <v>69137</v>
      </c>
      <c r="C23" s="5" t="n">
        <v>69403</v>
      </c>
      <c r="D23" s="5" t="n">
        <v>68284</v>
      </c>
    </row>
    <row r="24" spans="1:4">
      <c r="A24" s="4" t="s">
        <v>53</v>
      </c>
      <c r="B24" s="7" t="n">
        <v>0.8</v>
      </c>
      <c r="C24" s="7" t="n">
        <v>0.8</v>
      </c>
      <c r="D24" s="7" t="n">
        <v>0.8</v>
      </c>
    </row>
    <row r="25" spans="1:4">
      <c r="A25" s="3" t="s">
        <v>54</v>
      </c>
    </row>
    <row r="26" spans="1:4">
      <c r="A26" s="4" t="s">
        <v>55</v>
      </c>
      <c r="B26" s="6" t="n">
        <v>-19940</v>
      </c>
      <c r="C26" s="6" t="n">
        <v>41180</v>
      </c>
      <c r="D26" s="6" t="n">
        <v>-6931</v>
      </c>
    </row>
    <row r="27" spans="1:4">
      <c r="A27" s="4" t="s">
        <v>56</v>
      </c>
      <c r="B27" s="5" t="n">
        <v>12542</v>
      </c>
      <c r="C27" s="5" t="n">
        <v>-14932</v>
      </c>
      <c r="D27" s="5" t="n">
        <v>248</v>
      </c>
    </row>
    <row r="28" spans="1:4">
      <c r="A28" s="4" t="s">
        <v>54</v>
      </c>
      <c r="B28" s="5" t="n">
        <v>-7398</v>
      </c>
      <c r="C28" s="5" t="n">
        <v>26248</v>
      </c>
      <c r="D28" s="5" t="n">
        <v>-6683</v>
      </c>
    </row>
    <row r="29" spans="1:4">
      <c r="A29" s="4" t="s">
        <v>57</v>
      </c>
      <c r="B29" s="5" t="n">
        <v>71410</v>
      </c>
      <c r="C29" s="5" t="n">
        <v>36773</v>
      </c>
      <c r="D29" s="5" t="n">
        <v>1035</v>
      </c>
    </row>
    <row r="30" spans="1:4">
      <c r="A30" s="4" t="s">
        <v>58</v>
      </c>
      <c r="B30" s="5" t="n">
        <v>4267</v>
      </c>
      <c r="C30" s="5" t="n">
        <v>3431</v>
      </c>
      <c r="D30" s="5" t="n">
        <v>3762</v>
      </c>
    </row>
    <row r="31" spans="1:4">
      <c r="A31" s="4" t="s">
        <v>59</v>
      </c>
      <c r="B31" s="6" t="n">
        <v>67143</v>
      </c>
      <c r="C31" s="6" t="n">
        <v>33342</v>
      </c>
      <c r="D31" s="6" t="n">
        <v>-27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62</v>
      </c>
      <c r="B7" s="4" t="s">
        <v>229</v>
      </c>
    </row>
    <row r="8" spans="1:2">
      <c r="A8" s="4" t="s">
        <v>63</v>
      </c>
      <c r="B8" s="4" t="s">
        <v>230</v>
      </c>
    </row>
    <row r="9" spans="1:2">
      <c r="A9" s="4" t="s">
        <v>64</v>
      </c>
      <c r="B9" s="4" t="s">
        <v>231</v>
      </c>
    </row>
    <row r="10" spans="1:2">
      <c r="A10" s="4" t="s">
        <v>65</v>
      </c>
      <c r="B10" s="4" t="s">
        <v>232</v>
      </c>
    </row>
    <row r="11" spans="1:2">
      <c r="A11" s="4" t="s">
        <v>233</v>
      </c>
      <c r="B11" s="4" t="s">
        <v>234</v>
      </c>
    </row>
    <row r="12" spans="1:2">
      <c r="A12" s="4" t="s">
        <v>235</v>
      </c>
      <c r="B12" s="4" t="s">
        <v>236</v>
      </c>
    </row>
    <row r="13" spans="1:2">
      <c r="A13" s="4" t="s">
        <v>142</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36</v>
      </c>
      <c r="B18" s="4" t="s">
        <v>246</v>
      </c>
    </row>
    <row r="19" spans="1:2">
      <c r="A19" s="4" t="s">
        <v>38</v>
      </c>
      <c r="B19" s="4" t="s">
        <v>247</v>
      </c>
    </row>
    <row r="20" spans="1:2">
      <c r="A20" s="4" t="s">
        <v>248</v>
      </c>
      <c r="B20" s="4" t="s">
        <v>249</v>
      </c>
    </row>
    <row r="21" spans="1:2">
      <c r="A21" s="4" t="s">
        <v>41</v>
      </c>
      <c r="B21" s="4" t="s">
        <v>250</v>
      </c>
    </row>
    <row r="22" spans="1:2">
      <c r="A22" s="4" t="s">
        <v>251</v>
      </c>
      <c r="B22" s="4" t="s">
        <v>252</v>
      </c>
    </row>
    <row r="23" spans="1:2">
      <c r="A23" s="4" t="s">
        <v>253</v>
      </c>
      <c r="B23" s="4" t="s">
        <v>254</v>
      </c>
    </row>
    <row r="24" spans="1:2">
      <c r="A24" s="4" t="s">
        <v>255</v>
      </c>
      <c r="B24" s="4" t="s">
        <v>256</v>
      </c>
    </row>
    <row r="25" spans="1:2">
      <c r="A25" s="4" t="s">
        <v>79</v>
      </c>
      <c r="B25" s="4" t="s">
        <v>257</v>
      </c>
    </row>
    <row r="26" spans="1:2">
      <c r="A26" s="4" t="s">
        <v>138</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723135</v>
      </c>
      <c r="C3" s="6" t="n">
        <v>675558</v>
      </c>
    </row>
    <row r="4" spans="1:3">
      <c r="A4" s="4" t="s">
        <v>63</v>
      </c>
      <c r="B4" s="5" t="n">
        <v>73112</v>
      </c>
      <c r="C4" s="5" t="n">
        <v>79724</v>
      </c>
    </row>
    <row r="5" spans="1:3">
      <c r="A5" s="4" t="s">
        <v>64</v>
      </c>
      <c r="B5" s="5" t="n">
        <v>437879</v>
      </c>
      <c r="C5" s="5" t="n">
        <v>424393</v>
      </c>
    </row>
    <row r="6" spans="1:3">
      <c r="A6" s="4" t="s">
        <v>65</v>
      </c>
      <c r="B6" s="5" t="n">
        <v>101824</v>
      </c>
      <c r="C6" s="5" t="n">
        <v>84863</v>
      </c>
    </row>
    <row r="7" spans="1:3">
      <c r="A7" s="4" t="s">
        <v>66</v>
      </c>
      <c r="B7" s="5" t="n">
        <v>1335950</v>
      </c>
      <c r="C7" s="5" t="n">
        <v>1264538</v>
      </c>
    </row>
    <row r="8" spans="1:3">
      <c r="A8" s="4" t="s">
        <v>67</v>
      </c>
      <c r="B8" s="5" t="n">
        <v>694855</v>
      </c>
      <c r="C8" s="5" t="n">
        <v>738182</v>
      </c>
    </row>
    <row r="9" spans="1:3">
      <c r="A9" s="4" t="s">
        <v>68</v>
      </c>
      <c r="B9" s="5" t="n">
        <v>354788</v>
      </c>
      <c r="C9" s="5" t="n">
        <v>322972</v>
      </c>
    </row>
    <row r="10" spans="1:3">
      <c r="A10" s="4" t="s">
        <v>69</v>
      </c>
      <c r="B10" s="5" t="n">
        <v>2385593</v>
      </c>
      <c r="C10" s="5" t="n">
        <v>2325692</v>
      </c>
    </row>
    <row r="11" spans="1:3">
      <c r="A11" s="3" t="s">
        <v>70</v>
      </c>
    </row>
    <row r="12" spans="1:3">
      <c r="A12" s="4" t="s">
        <v>71</v>
      </c>
      <c r="B12" s="5" t="n">
        <v>226878</v>
      </c>
      <c r="C12" s="5" t="n">
        <v>168868</v>
      </c>
    </row>
    <row r="13" spans="1:3">
      <c r="A13" s="4" t="s">
        <v>72</v>
      </c>
      <c r="B13" s="5" t="n">
        <v>293579</v>
      </c>
      <c r="C13" s="5" t="n">
        <v>308601</v>
      </c>
    </row>
    <row r="14" spans="1:3">
      <c r="A14" s="4" t="s">
        <v>73</v>
      </c>
      <c r="B14" s="5" t="n">
        <v>19558</v>
      </c>
      <c r="C14" s="5" t="n">
        <v>19751</v>
      </c>
    </row>
    <row r="15" spans="1:3">
      <c r="A15" s="4" t="s">
        <v>74</v>
      </c>
      <c r="B15" s="5" t="n">
        <v>18902</v>
      </c>
      <c r="C15" s="5" t="n">
        <v>10326</v>
      </c>
    </row>
    <row r="16" spans="1:3">
      <c r="A16" s="4" t="s">
        <v>75</v>
      </c>
      <c r="B16" s="5" t="n">
        <v>558917</v>
      </c>
      <c r="C16" s="5" t="n">
        <v>507546</v>
      </c>
    </row>
    <row r="17" spans="1:3">
      <c r="A17" s="3" t="s">
        <v>76</v>
      </c>
    </row>
    <row r="18" spans="1:3">
      <c r="A18" s="4" t="s">
        <v>77</v>
      </c>
      <c r="B18" s="5" t="n">
        <v>76134</v>
      </c>
      <c r="C18" s="5" t="n">
        <v>75648</v>
      </c>
    </row>
    <row r="19" spans="1:3">
      <c r="A19" s="4" t="s">
        <v>78</v>
      </c>
      <c r="B19" s="5" t="n">
        <v>250439</v>
      </c>
      <c r="C19" s="5" t="n">
        <v>249686</v>
      </c>
    </row>
    <row r="20" spans="1:3">
      <c r="A20" s="4" t="s">
        <v>79</v>
      </c>
      <c r="B20" s="5" t="n">
        <v>46337</v>
      </c>
      <c r="C20" s="5" t="n">
        <v>50653</v>
      </c>
    </row>
    <row r="21" spans="1:3">
      <c r="A21" s="4" t="s">
        <v>80</v>
      </c>
      <c r="B21" s="5" t="n">
        <v>235145</v>
      </c>
      <c r="C21" s="5" t="n">
        <v>189688</v>
      </c>
    </row>
    <row r="22" spans="1:3">
      <c r="A22" s="4" t="s">
        <v>81</v>
      </c>
      <c r="B22" s="5" t="n">
        <v>608055</v>
      </c>
      <c r="C22" s="5" t="n">
        <v>565675</v>
      </c>
    </row>
    <row r="23" spans="1:3">
      <c r="A23" s="3" t="s">
        <v>82</v>
      </c>
    </row>
    <row r="24" spans="1:3">
      <c r="A24" s="4" t="s">
        <v>83</v>
      </c>
      <c r="B24" s="5" t="n">
        <v>1033</v>
      </c>
      <c r="C24" s="5" t="n">
        <v>1033</v>
      </c>
    </row>
    <row r="25" spans="1:3">
      <c r="A25" s="4" t="s">
        <v>84</v>
      </c>
      <c r="B25" s="5" t="n">
        <v>405379</v>
      </c>
      <c r="C25" s="5" t="n">
        <v>406351</v>
      </c>
    </row>
    <row r="26" spans="1:3">
      <c r="A26" s="4" t="s">
        <v>85</v>
      </c>
      <c r="B26" s="5" t="n">
        <v>2418544</v>
      </c>
      <c r="C26" s="5" t="n">
        <v>2420552</v>
      </c>
    </row>
    <row r="27" spans="1:3">
      <c r="A27" s="4" t="s">
        <v>86</v>
      </c>
      <c r="B27" s="5" t="n">
        <v>-102452</v>
      </c>
      <c r="C27" s="5" t="n">
        <v>-95054</v>
      </c>
    </row>
    <row r="28" spans="1:3">
      <c r="A28" s="4" t="s">
        <v>87</v>
      </c>
      <c r="B28" s="5" t="n">
        <v>-1513604</v>
      </c>
      <c r="C28" s="5" t="n">
        <v>-1490503</v>
      </c>
    </row>
    <row r="29" spans="1:3">
      <c r="A29" s="4" t="s">
        <v>88</v>
      </c>
      <c r="B29" s="5" t="n">
        <v>1208900</v>
      </c>
      <c r="C29" s="5" t="n">
        <v>1242379</v>
      </c>
    </row>
    <row r="30" spans="1:3">
      <c r="A30" s="4" t="s">
        <v>89</v>
      </c>
      <c r="B30" s="5" t="n">
        <v>9721</v>
      </c>
      <c r="C30" s="5" t="n">
        <v>10092</v>
      </c>
    </row>
    <row r="31" spans="1:3">
      <c r="A31" s="4" t="s">
        <v>90</v>
      </c>
      <c r="B31" s="5" t="n">
        <v>1218621</v>
      </c>
      <c r="C31" s="5" t="n">
        <v>1252471</v>
      </c>
    </row>
    <row r="32" spans="1:3">
      <c r="A32" s="4" t="s">
        <v>91</v>
      </c>
      <c r="B32" s="6" t="n">
        <v>2385593</v>
      </c>
      <c r="C32" s="6" t="n">
        <v>232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34</v>
      </c>
      <c r="B1" s="2" t="s">
        <v>1</v>
      </c>
    </row>
    <row r="2" spans="1:4">
      <c r="B2" s="2" t="s">
        <v>2</v>
      </c>
      <c r="C2" s="2" t="s">
        <v>32</v>
      </c>
      <c r="D2" s="2" t="s">
        <v>33</v>
      </c>
    </row>
    <row r="3" spans="1:4">
      <c r="A3" s="3" t="s">
        <v>206</v>
      </c>
    </row>
    <row r="4" spans="1:4">
      <c r="A4" s="4" t="s">
        <v>335</v>
      </c>
      <c r="B4" s="4" t="s">
        <v>336</v>
      </c>
      <c r="C4" s="4" t="s">
        <v>337</v>
      </c>
      <c r="D4" s="4" t="s">
        <v>3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2</v>
      </c>
    </row>
    <row r="2" spans="1:3">
      <c r="A2" s="3" t="s">
        <v>82</v>
      </c>
    </row>
    <row r="3" spans="1:3">
      <c r="A3" s="4" t="s">
        <v>93</v>
      </c>
      <c r="B3" s="5" t="n">
        <v>37073000</v>
      </c>
      <c r="C3" s="5" t="n">
        <v>35105000</v>
      </c>
    </row>
    <row r="4" spans="1:3">
      <c r="A4" s="4" t="s">
        <v>94</v>
      </c>
      <c r="B4" s="5" t="n">
        <v>103300000</v>
      </c>
      <c r="C4" s="5" t="n">
        <v>103300000</v>
      </c>
    </row>
    <row r="5" spans="1:3">
      <c r="A5" s="4" t="s">
        <v>95</v>
      </c>
    </row>
    <row r="6" spans="1:3">
      <c r="A6" s="3" t="s">
        <v>82</v>
      </c>
    </row>
    <row r="7" spans="1:3">
      <c r="A7" s="4" t="s">
        <v>96</v>
      </c>
      <c r="B7" s="7" t="n">
        <v>0.01</v>
      </c>
      <c r="C7" s="7" t="n">
        <v>0.01</v>
      </c>
    </row>
    <row r="8" spans="1:3">
      <c r="A8" s="4" t="s">
        <v>97</v>
      </c>
      <c r="B8" s="5" t="n">
        <v>150000000</v>
      </c>
      <c r="C8" s="5" t="n">
        <v>15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58"/>
    <col customWidth="1" max="5" min="5" width="37"/>
    <col customWidth="1" max="6" min="6" width="27"/>
    <col customWidth="1" max="7" min="7" width="21"/>
  </cols>
  <sheetData>
    <row r="1" spans="1:7">
      <c r="A1" s="1" t="s">
        <v>352</v>
      </c>
      <c r="C1" s="2" t="s">
        <v>353</v>
      </c>
      <c r="D1" s="2" t="s">
        <v>1</v>
      </c>
    </row>
    <row r="2" spans="1:7">
      <c r="C2" s="2" t="s">
        <v>354</v>
      </c>
      <c r="D2" s="2" t="s">
        <v>355</v>
      </c>
      <c r="E2" s="2" t="s">
        <v>356</v>
      </c>
      <c r="F2" s="2" t="s">
        <v>357</v>
      </c>
      <c r="G2" s="2" t="s">
        <v>358</v>
      </c>
    </row>
    <row r="3" spans="1:7">
      <c r="A3" s="3" t="s">
        <v>359</v>
      </c>
    </row>
    <row r="4" spans="1:7">
      <c r="A4" s="4" t="s">
        <v>360</v>
      </c>
      <c r="D4" s="6" t="n">
        <v>62900000</v>
      </c>
    </row>
    <row r="5" spans="1:7">
      <c r="A5" s="4" t="s">
        <v>251</v>
      </c>
      <c r="D5" s="6" t="n">
        <v>22788000</v>
      </c>
      <c r="E5" s="6" t="n">
        <v>22973000</v>
      </c>
      <c r="F5" s="6" t="n">
        <v>23078000</v>
      </c>
    </row>
    <row r="6" spans="1:7">
      <c r="A6" s="4" t="s">
        <v>361</v>
      </c>
      <c r="D6" s="4" t="s">
        <v>362</v>
      </c>
    </row>
    <row r="7" spans="1:7">
      <c r="A7" s="4" t="s">
        <v>363</v>
      </c>
      <c r="D7" s="4" t="s">
        <v>364</v>
      </c>
    </row>
    <row r="8" spans="1:7">
      <c r="A8" s="3" t="s">
        <v>38</v>
      </c>
    </row>
    <row r="9" spans="1:7">
      <c r="A9" s="4" t="s">
        <v>365</v>
      </c>
      <c r="D9" s="6" t="n">
        <v>37800000</v>
      </c>
      <c r="E9" s="5" t="n">
        <v>38600000</v>
      </c>
      <c r="F9" s="5" t="n">
        <v>41500000</v>
      </c>
    </row>
    <row r="10" spans="1:7">
      <c r="A10" s="3" t="s">
        <v>41</v>
      </c>
    </row>
    <row r="11" spans="1:7">
      <c r="A11" s="4" t="s">
        <v>366</v>
      </c>
      <c r="D11" s="5" t="n">
        <v>5300000</v>
      </c>
      <c r="E11" s="5" t="n">
        <v>7000000</v>
      </c>
      <c r="F11" s="5" t="n">
        <v>400000</v>
      </c>
    </row>
    <row r="12" spans="1:7">
      <c r="A12" s="4" t="s">
        <v>367</v>
      </c>
      <c r="E12" s="5" t="n">
        <v>12300000</v>
      </c>
    </row>
    <row r="13" spans="1:7">
      <c r="A13" s="3" t="s">
        <v>253</v>
      </c>
    </row>
    <row r="14" spans="1:7">
      <c r="A14" s="4" t="s">
        <v>368</v>
      </c>
      <c r="D14" s="5" t="n">
        <v>136600000</v>
      </c>
      <c r="E14" s="5" t="n">
        <v>116500000</v>
      </c>
      <c r="F14" s="5" t="n">
        <v>110100000</v>
      </c>
    </row>
    <row r="15" spans="1:7">
      <c r="A15" s="3" t="s">
        <v>369</v>
      </c>
    </row>
    <row r="16" spans="1:7">
      <c r="A16" s="4" t="s">
        <v>370</v>
      </c>
      <c r="B16" s="4" t="s">
        <v>371</v>
      </c>
      <c r="D16" s="5" t="n">
        <v>365229000</v>
      </c>
      <c r="E16" s="5" t="n">
        <v>373457000</v>
      </c>
      <c r="F16" s="5" t="n">
        <v>408575000</v>
      </c>
    </row>
    <row r="17" spans="1:7">
      <c r="A17" s="4" t="s">
        <v>372</v>
      </c>
      <c r="D17" s="5" t="n">
        <v>18189000</v>
      </c>
      <c r="E17" s="5" t="n">
        <v>14752000</v>
      </c>
      <c r="F17" s="5" t="n">
        <v>11690000</v>
      </c>
    </row>
    <row r="18" spans="1:7">
      <c r="A18" s="4" t="s">
        <v>136</v>
      </c>
      <c r="D18" s="5" t="n">
        <v>-21320000</v>
      </c>
      <c r="E18" s="5" t="n">
        <v>-22149000</v>
      </c>
      <c r="F18" s="5" t="n">
        <v>-24557000</v>
      </c>
    </row>
    <row r="19" spans="1:7">
      <c r="A19" s="4" t="s">
        <v>373</v>
      </c>
      <c r="D19" s="5" t="n">
        <v>362098000</v>
      </c>
      <c r="E19" s="5" t="n">
        <v>366060000</v>
      </c>
      <c r="F19" s="5" t="n">
        <v>395708000</v>
      </c>
    </row>
    <row r="20" spans="1:7">
      <c r="A20" s="4" t="s">
        <v>374</v>
      </c>
      <c r="D20" s="5" t="n">
        <v>8800000</v>
      </c>
      <c r="E20" s="5" t="n">
        <v>9752000</v>
      </c>
      <c r="F20" s="5" t="n">
        <v>5772000</v>
      </c>
    </row>
    <row r="21" spans="1:7">
      <c r="A21" s="4" t="s">
        <v>375</v>
      </c>
      <c r="D21" s="5" t="n">
        <v>370898000</v>
      </c>
      <c r="E21" s="5" t="n">
        <v>375812000</v>
      </c>
      <c r="F21" s="5" t="n">
        <v>401480000</v>
      </c>
    </row>
    <row r="22" spans="1:7">
      <c r="A22" s="4" t="s">
        <v>376</v>
      </c>
      <c r="D22" s="5" t="n">
        <v>4000000</v>
      </c>
      <c r="E22" s="5" t="n">
        <v>2000000</v>
      </c>
      <c r="F22" s="5" t="n">
        <v>15500000</v>
      </c>
    </row>
    <row r="23" spans="1:7">
      <c r="A23" s="4" t="s">
        <v>79</v>
      </c>
      <c r="D23" s="5" t="n">
        <v>46337000</v>
      </c>
      <c r="E23" s="5" t="n">
        <v>50653000</v>
      </c>
    </row>
    <row r="24" spans="1:7">
      <c r="A24" s="4" t="s">
        <v>377</v>
      </c>
      <c r="D24" s="6" t="n">
        <v>5500000</v>
      </c>
      <c r="E24" s="6" t="n">
        <v>5500000</v>
      </c>
      <c r="F24" s="6" t="n">
        <v>5700000</v>
      </c>
    </row>
    <row r="25" spans="1:7">
      <c r="A25" s="4" t="s">
        <v>378</v>
      </c>
      <c r="D25" s="4" t="s">
        <v>379</v>
      </c>
    </row>
    <row r="26" spans="1:7">
      <c r="A26" s="3" t="s">
        <v>380</v>
      </c>
    </row>
    <row r="27" spans="1:7">
      <c r="A27" s="4" t="s">
        <v>381</v>
      </c>
      <c r="D27" s="6" t="n">
        <v>367622000</v>
      </c>
    </row>
    <row r="28" spans="1:7">
      <c r="A28" s="4" t="s">
        <v>382</v>
      </c>
      <c r="D28" s="5" t="n">
        <v>304270000</v>
      </c>
    </row>
    <row r="29" spans="1:7">
      <c r="A29" s="4" t="s">
        <v>383</v>
      </c>
      <c r="D29" s="5" t="n">
        <v>205542000</v>
      </c>
    </row>
    <row r="30" spans="1:7">
      <c r="A30" s="4" t="s">
        <v>384</v>
      </c>
      <c r="D30" s="5" t="n">
        <v>159617000</v>
      </c>
    </row>
    <row r="31" spans="1:7">
      <c r="A31" s="4" t="s">
        <v>385</v>
      </c>
      <c r="D31" s="5" t="n">
        <v>128626000</v>
      </c>
    </row>
    <row r="32" spans="1:7">
      <c r="A32" s="4" t="s">
        <v>386</v>
      </c>
      <c r="D32" s="6" t="n">
        <v>310003000</v>
      </c>
    </row>
    <row r="33" spans="1:7">
      <c r="A33" s="3" t="s">
        <v>387</v>
      </c>
    </row>
    <row r="34" spans="1:7">
      <c r="A34" s="4" t="s">
        <v>388</v>
      </c>
      <c r="D34" s="5" t="n">
        <v>103300000</v>
      </c>
      <c r="E34" s="5" t="n">
        <v>103300000</v>
      </c>
      <c r="F34" s="5" t="n">
        <v>103300000</v>
      </c>
    </row>
    <row r="35" spans="1:7">
      <c r="A35" s="4" t="s">
        <v>389</v>
      </c>
      <c r="D35" s="5" t="n">
        <v>-35950000</v>
      </c>
      <c r="E35" s="5" t="n">
        <v>-34909000</v>
      </c>
      <c r="F35" s="5" t="n">
        <v>-35422000</v>
      </c>
    </row>
    <row r="36" spans="1:7">
      <c r="A36" s="4" t="s">
        <v>390</v>
      </c>
      <c r="D36" s="5" t="n">
        <v>67350000</v>
      </c>
      <c r="E36" s="5" t="n">
        <v>68391000</v>
      </c>
      <c r="F36" s="5" t="n">
        <v>67878000</v>
      </c>
    </row>
    <row r="37" spans="1:7">
      <c r="A37" s="4" t="s">
        <v>391</v>
      </c>
      <c r="D37" s="5" t="n">
        <v>1787000</v>
      </c>
      <c r="E37" s="5" t="n">
        <v>1012000</v>
      </c>
      <c r="F37" s="5" t="n">
        <v>406000</v>
      </c>
    </row>
    <row r="38" spans="1:7">
      <c r="A38" s="4" t="s">
        <v>392</v>
      </c>
      <c r="D38" s="5" t="n">
        <v>69137000</v>
      </c>
      <c r="E38" s="5" t="n">
        <v>69403000</v>
      </c>
      <c r="F38" s="5" t="n">
        <v>68284000</v>
      </c>
    </row>
    <row r="39" spans="1:7">
      <c r="A39" s="4" t="s">
        <v>393</v>
      </c>
      <c r="B39" s="4" t="s">
        <v>394</v>
      </c>
      <c r="D39" s="5" t="n">
        <v>1838000</v>
      </c>
      <c r="E39" s="5" t="n">
        <v>5379000</v>
      </c>
      <c r="F39" s="5" t="n">
        <v>6107000</v>
      </c>
    </row>
    <row r="40" spans="1:7">
      <c r="A40" s="4" t="s">
        <v>395</v>
      </c>
      <c r="D40" s="4" t="s">
        <v>396</v>
      </c>
    </row>
    <row r="41" spans="1:7">
      <c r="A41" s="4" t="s">
        <v>397</v>
      </c>
      <c r="D41" s="6" t="n">
        <v>723135000</v>
      </c>
      <c r="E41" s="6" t="n">
        <v>675558000</v>
      </c>
      <c r="F41" s="6" t="n">
        <v>547189000</v>
      </c>
    </row>
    <row r="42" spans="1:7">
      <c r="A42" s="4" t="s">
        <v>398</v>
      </c>
      <c r="B42" s="4" t="s">
        <v>399</v>
      </c>
      <c r="D42" s="5" t="n">
        <v>22694000</v>
      </c>
      <c r="E42" s="5" t="n">
        <v>22397000</v>
      </c>
      <c r="F42" s="5" t="n">
        <v>20443000</v>
      </c>
    </row>
    <row r="43" spans="1:7">
      <c r="A43" s="4" t="s">
        <v>164</v>
      </c>
      <c r="D43" s="5" t="n">
        <v>745829000</v>
      </c>
      <c r="E43" s="5" t="n">
        <v>697955000</v>
      </c>
      <c r="F43" s="5" t="n">
        <v>567632000</v>
      </c>
      <c r="G43" s="6" t="n">
        <v>609159000</v>
      </c>
    </row>
    <row r="44" spans="1:7">
      <c r="A44" s="4" t="s">
        <v>400</v>
      </c>
      <c r="D44" s="5" t="n">
        <v>-11789000</v>
      </c>
      <c r="E44" s="5" t="n">
        <v>-6084000</v>
      </c>
      <c r="F44" s="5" t="n">
        <v>-4412000</v>
      </c>
    </row>
    <row r="45" spans="1:7">
      <c r="A45" s="4" t="s">
        <v>401</v>
      </c>
      <c r="D45" s="5" t="n">
        <v>-10999000</v>
      </c>
      <c r="E45" s="5" t="n">
        <v>-16889000</v>
      </c>
      <c r="F45" s="5" t="n">
        <v>-18666000</v>
      </c>
    </row>
    <row r="46" spans="1:7">
      <c r="A46" s="4" t="s">
        <v>402</v>
      </c>
      <c r="C46" s="6" t="n">
        <v>22700000</v>
      </c>
      <c r="D46" s="5" t="n">
        <v>26062000</v>
      </c>
      <c r="E46" s="5" t="n">
        <v>28939000</v>
      </c>
    </row>
    <row r="47" spans="1:7">
      <c r="A47" s="4" t="s">
        <v>263</v>
      </c>
      <c r="C47" s="5" t="n">
        <v>6200000</v>
      </c>
      <c r="D47" s="5" t="n">
        <v>6944000</v>
      </c>
    </row>
    <row r="48" spans="1:7">
      <c r="A48" s="4" t="s">
        <v>403</v>
      </c>
      <c r="D48" s="5" t="n">
        <v>4700000</v>
      </c>
      <c r="E48" s="5" t="n">
        <v>6400000</v>
      </c>
      <c r="F48" s="5" t="n">
        <v>10300000</v>
      </c>
    </row>
    <row r="49" spans="1:7">
      <c r="A49" s="4" t="s">
        <v>404</v>
      </c>
      <c r="C49" s="6" t="n">
        <v>16000000</v>
      </c>
      <c r="D49" s="5" t="n">
        <v>19900000</v>
      </c>
    </row>
    <row r="50" spans="1:7">
      <c r="A50" s="4" t="s">
        <v>405</v>
      </c>
      <c r="D50" s="5" t="n">
        <v>36300000</v>
      </c>
    </row>
    <row r="51" spans="1:7">
      <c r="A51" s="4" t="s">
        <v>406</v>
      </c>
    </row>
    <row r="52" spans="1:7">
      <c r="A52" s="3" t="s">
        <v>38</v>
      </c>
    </row>
    <row r="53" spans="1:7">
      <c r="A53" s="4" t="s">
        <v>407</v>
      </c>
      <c r="D53" s="6" t="n">
        <v>163800000</v>
      </c>
      <c r="E53" s="6" t="n">
        <v>150700000</v>
      </c>
      <c r="F53" s="6" t="n">
        <v>125400000</v>
      </c>
    </row>
    <row r="54" spans="1:7">
      <c r="A54" s="4" t="s">
        <v>95</v>
      </c>
    </row>
    <row r="55" spans="1:7">
      <c r="A55" s="3" t="s">
        <v>242</v>
      </c>
    </row>
    <row r="56" spans="1:7">
      <c r="A56" s="4" t="s">
        <v>408</v>
      </c>
      <c r="D56" s="5" t="n">
        <v>150000000</v>
      </c>
      <c r="E56" s="5" t="n">
        <v>150000000</v>
      </c>
    </row>
    <row r="57" spans="1:7">
      <c r="A57" s="4" t="s">
        <v>409</v>
      </c>
      <c r="D57" s="7" t="n">
        <v>0.01</v>
      </c>
      <c r="E57" s="7" t="n">
        <v>0.01</v>
      </c>
    </row>
    <row r="58" spans="1:7">
      <c r="A58" s="4" t="s">
        <v>410</v>
      </c>
      <c r="D58" s="5" t="n">
        <v>66200000</v>
      </c>
      <c r="E58" s="5" t="n">
        <v>68200000</v>
      </c>
    </row>
    <row r="59" spans="1:7">
      <c r="A59" s="4" t="s">
        <v>411</v>
      </c>
      <c r="D59" s="5" t="n">
        <v>1</v>
      </c>
    </row>
    <row r="60" spans="1:7">
      <c r="A60" s="4" t="s">
        <v>412</v>
      </c>
    </row>
    <row r="61" spans="1:7">
      <c r="A61" s="3" t="s">
        <v>242</v>
      </c>
    </row>
    <row r="62" spans="1:7">
      <c r="A62" s="4" t="s">
        <v>408</v>
      </c>
      <c r="D62" s="5" t="n">
        <v>106400000</v>
      </c>
      <c r="E62" s="5" t="n">
        <v>106400000</v>
      </c>
    </row>
    <row r="63" spans="1:7">
      <c r="A63" s="4" t="s">
        <v>409</v>
      </c>
      <c r="D63" s="7" t="n">
        <v>0.01</v>
      </c>
      <c r="E63" s="7" t="n">
        <v>0.01</v>
      </c>
    </row>
    <row r="64" spans="1:7">
      <c r="A64" s="4" t="s">
        <v>410</v>
      </c>
      <c r="D64" s="5" t="n">
        <v>0</v>
      </c>
      <c r="E64" s="5" t="n">
        <v>0</v>
      </c>
    </row>
    <row r="65" spans="1:7">
      <c r="A65" s="4" t="s">
        <v>411</v>
      </c>
      <c r="D65" s="5" t="n">
        <v>3</v>
      </c>
    </row>
    <row r="66" spans="1:7">
      <c r="A66" s="4" t="s">
        <v>413</v>
      </c>
    </row>
    <row r="67" spans="1:7">
      <c r="A67" s="3" t="s">
        <v>369</v>
      </c>
    </row>
    <row r="68" spans="1:7">
      <c r="A68" s="4" t="s">
        <v>414</v>
      </c>
      <c r="D68" s="4" t="s">
        <v>415</v>
      </c>
    </row>
    <row r="69" spans="1:7">
      <c r="A69" s="4" t="s">
        <v>416</v>
      </c>
    </row>
    <row r="70" spans="1:7">
      <c r="A70" s="3" t="s">
        <v>233</v>
      </c>
    </row>
    <row r="71" spans="1:7">
      <c r="A71" s="4" t="s">
        <v>417</v>
      </c>
      <c r="D71" s="4" t="s">
        <v>418</v>
      </c>
    </row>
    <row r="72" spans="1:7">
      <c r="A72" s="4" t="s">
        <v>419</v>
      </c>
    </row>
    <row r="73" spans="1:7">
      <c r="A73" s="3" t="s">
        <v>233</v>
      </c>
    </row>
    <row r="74" spans="1:7">
      <c r="A74" s="4" t="s">
        <v>417</v>
      </c>
      <c r="D74" s="4" t="s">
        <v>420</v>
      </c>
    </row>
    <row r="75" spans="1:7">
      <c r="A75" s="4" t="s">
        <v>421</v>
      </c>
    </row>
    <row r="76" spans="1:7">
      <c r="A76" s="3" t="s">
        <v>233</v>
      </c>
    </row>
    <row r="77" spans="1:7">
      <c r="A77" s="4" t="s">
        <v>417</v>
      </c>
      <c r="D77" s="4" t="s">
        <v>422</v>
      </c>
    </row>
    <row r="78" spans="1:7">
      <c r="A78" s="4" t="s">
        <v>423</v>
      </c>
    </row>
    <row r="79" spans="1:7">
      <c r="A79" s="3" t="s">
        <v>233</v>
      </c>
    </row>
    <row r="80" spans="1:7">
      <c r="A80" s="4" t="s">
        <v>417</v>
      </c>
      <c r="D80" s="4" t="s">
        <v>420</v>
      </c>
    </row>
    <row r="81" spans="1:7">
      <c r="A81" s="4" t="s">
        <v>424</v>
      </c>
    </row>
    <row r="82" spans="1:7">
      <c r="A82" s="3" t="s">
        <v>233</v>
      </c>
    </row>
    <row r="83" spans="1:7">
      <c r="A83" s="4" t="s">
        <v>417</v>
      </c>
      <c r="D83" s="4" t="s">
        <v>425</v>
      </c>
    </row>
    <row r="84" spans="1:7">
      <c r="A84" s="4" t="s">
        <v>426</v>
      </c>
    </row>
    <row r="85" spans="1:7">
      <c r="A85" s="3" t="s">
        <v>233</v>
      </c>
    </row>
    <row r="86" spans="1:7">
      <c r="A86" s="4" t="s">
        <v>417</v>
      </c>
      <c r="D86" s="4" t="s">
        <v>420</v>
      </c>
    </row>
    <row r="87" spans="1:7">
      <c r="A87" s="4" t="s">
        <v>427</v>
      </c>
    </row>
    <row r="88" spans="1:7">
      <c r="A88" s="3" t="s">
        <v>233</v>
      </c>
    </row>
    <row r="89" spans="1:7">
      <c r="A89" s="4" t="s">
        <v>417</v>
      </c>
      <c r="D89" s="4" t="s">
        <v>422</v>
      </c>
    </row>
    <row r="90" spans="1:7">
      <c r="A90" s="4" t="s">
        <v>428</v>
      </c>
    </row>
    <row r="91" spans="1:7">
      <c r="A91" s="3" t="s">
        <v>233</v>
      </c>
    </row>
    <row r="92" spans="1:7">
      <c r="A92" s="4" t="s">
        <v>417</v>
      </c>
      <c r="D92" s="4" t="s">
        <v>420</v>
      </c>
    </row>
    <row r="93" spans="1:7">
      <c r="A93" s="4" t="s">
        <v>429</v>
      </c>
    </row>
    <row r="94" spans="1:7">
      <c r="A94" s="3" t="s">
        <v>233</v>
      </c>
    </row>
    <row r="95" spans="1:7">
      <c r="A95" s="4" t="s">
        <v>417</v>
      </c>
      <c r="D95" s="4" t="s">
        <v>430</v>
      </c>
    </row>
    <row r="96" spans="1:7">
      <c r="A96" s="4" t="s">
        <v>431</v>
      </c>
    </row>
    <row r="97" spans="1:7">
      <c r="A97" s="3" t="s">
        <v>233</v>
      </c>
    </row>
    <row r="98" spans="1:7">
      <c r="A98" s="4" t="s">
        <v>417</v>
      </c>
      <c r="D98" s="4" t="s">
        <v>425</v>
      </c>
    </row>
    <row r="99" spans="1:7">
      <c r="A99" s="4" t="s">
        <v>432</v>
      </c>
    </row>
    <row r="100" spans="1:7">
      <c r="A100" s="3" t="s">
        <v>359</v>
      </c>
    </row>
    <row r="101" spans="1:7">
      <c r="A101" s="4" t="s">
        <v>433</v>
      </c>
      <c r="D101" s="4" t="s">
        <v>434</v>
      </c>
      <c r="E101" s="4" t="s">
        <v>435</v>
      </c>
      <c r="F101" s="4" t="s">
        <v>436</v>
      </c>
    </row>
    <row r="102" spans="1:7">
      <c r="A102" s="4" t="s">
        <v>437</v>
      </c>
    </row>
    <row r="103" spans="1:7">
      <c r="A103" s="3" t="s">
        <v>359</v>
      </c>
    </row>
    <row r="104" spans="1:7">
      <c r="A104" s="4" t="s">
        <v>433</v>
      </c>
      <c r="D104" s="4" t="s">
        <v>438</v>
      </c>
      <c r="E104" s="4" t="s">
        <v>439</v>
      </c>
      <c r="F104" s="4" t="s">
        <v>439</v>
      </c>
    </row>
    <row r="105" spans="1:7">
      <c r="A105" s="4" t="s">
        <v>440</v>
      </c>
    </row>
    <row r="106" spans="1:7">
      <c r="A106" s="3" t="s">
        <v>369</v>
      </c>
    </row>
    <row r="107" spans="1:7">
      <c r="A107" s="4" t="s">
        <v>378</v>
      </c>
      <c r="D107" s="4" t="s">
        <v>441</v>
      </c>
    </row>
    <row r="108" spans="1:7">
      <c r="A108" s="4" t="s">
        <v>442</v>
      </c>
    </row>
    <row r="109" spans="1:7">
      <c r="A109" s="3" t="s">
        <v>369</v>
      </c>
    </row>
    <row r="110" spans="1:7">
      <c r="A110" s="4" t="s">
        <v>378</v>
      </c>
      <c r="D110" s="4" t="s">
        <v>443</v>
      </c>
    </row>
    <row r="111" spans="1:7"/>
    <row r="112" spans="1:7">
      <c r="A112" s="4" t="s">
        <v>371</v>
      </c>
      <c r="B112" s="4" t="s">
        <v>444</v>
      </c>
    </row>
    <row r="113" spans="1:7">
      <c r="A113" s="4" t="s">
        <v>394</v>
      </c>
      <c r="B113" s="4" t="s">
        <v>445</v>
      </c>
    </row>
    <row r="114" spans="1:7">
      <c r="A114" s="4" t="s">
        <v>399</v>
      </c>
      <c r="B114" s="4" t="s">
        <v>446</v>
      </c>
    </row>
  </sheetData>
  <mergeCells count="6">
    <mergeCell ref="A1:B2"/>
    <mergeCell ref="D1:F1"/>
    <mergeCell ref="A111:F111"/>
    <mergeCell ref="B112:F112"/>
    <mergeCell ref="B113:F113"/>
    <mergeCell ref="B114:F1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32</v>
      </c>
    </row>
    <row r="2" spans="1:4">
      <c r="A2" s="3" t="s">
        <v>448</v>
      </c>
    </row>
    <row r="3" spans="1:4">
      <c r="A3" s="4" t="s">
        <v>449</v>
      </c>
      <c r="C3" s="6" t="n">
        <v>105882</v>
      </c>
      <c r="D3" s="6" t="n">
        <v>102797</v>
      </c>
    </row>
    <row r="4" spans="1:4">
      <c r="A4" s="4" t="s">
        <v>450</v>
      </c>
    </row>
    <row r="5" spans="1:4">
      <c r="A5" s="3" t="s">
        <v>448</v>
      </c>
    </row>
    <row r="6" spans="1:4">
      <c r="A6" s="4" t="s">
        <v>451</v>
      </c>
      <c r="B6" s="4" t="s">
        <v>371</v>
      </c>
      <c r="C6" s="5" t="n">
        <v>89998</v>
      </c>
      <c r="D6" s="5" t="n">
        <v>365858</v>
      </c>
    </row>
    <row r="7" spans="1:4">
      <c r="A7" s="4" t="s">
        <v>452</v>
      </c>
      <c r="B7" s="4" t="s">
        <v>394</v>
      </c>
      <c r="C7" s="5" t="n">
        <v>2162</v>
      </c>
      <c r="D7" s="5" t="n">
        <v>37</v>
      </c>
    </row>
    <row r="8" spans="1:4">
      <c r="A8" s="4" t="s">
        <v>453</v>
      </c>
      <c r="B8" s="4" t="s">
        <v>399</v>
      </c>
      <c r="C8" s="5" t="n">
        <v>105882</v>
      </c>
    </row>
    <row r="9" spans="1:4">
      <c r="A9" s="4" t="s">
        <v>449</v>
      </c>
      <c r="B9" s="4" t="s">
        <v>399</v>
      </c>
      <c r="D9" s="5" t="n">
        <v>102797</v>
      </c>
    </row>
    <row r="10" spans="1:4">
      <c r="A10" s="4" t="s">
        <v>454</v>
      </c>
      <c r="B10" s="4" t="s">
        <v>455</v>
      </c>
      <c r="C10" s="5" t="n">
        <v>15498</v>
      </c>
      <c r="D10" s="5" t="n">
        <v>15602</v>
      </c>
    </row>
    <row r="11" spans="1:4">
      <c r="A11" s="4" t="s">
        <v>456</v>
      </c>
      <c r="C11" s="5" t="n">
        <v>213540</v>
      </c>
      <c r="D11" s="5" t="n">
        <v>484294</v>
      </c>
    </row>
    <row r="12" spans="1:4">
      <c r="A12" s="3" t="s">
        <v>457</v>
      </c>
    </row>
    <row r="13" spans="1:4">
      <c r="A13" s="4" t="s">
        <v>458</v>
      </c>
      <c r="B13" s="4" t="s">
        <v>394</v>
      </c>
      <c r="C13" s="5" t="n">
        <v>332</v>
      </c>
      <c r="D13" s="5" t="n">
        <v>9147</v>
      </c>
    </row>
    <row r="14" spans="1:4">
      <c r="A14" s="4" t="s">
        <v>459</v>
      </c>
      <c r="C14" s="5" t="n">
        <v>332</v>
      </c>
      <c r="D14" s="5" t="n">
        <v>9147</v>
      </c>
    </row>
    <row r="15" spans="1:4">
      <c r="A15" s="4" t="s">
        <v>460</v>
      </c>
    </row>
    <row r="16" spans="1:4">
      <c r="A16" s="3" t="s">
        <v>448</v>
      </c>
    </row>
    <row r="17" spans="1:4">
      <c r="A17" s="4" t="s">
        <v>452</v>
      </c>
      <c r="B17" s="4" t="s">
        <v>394</v>
      </c>
      <c r="C17" s="5" t="n">
        <v>0</v>
      </c>
      <c r="D17" s="5" t="n">
        <v>0</v>
      </c>
    </row>
    <row r="18" spans="1:4">
      <c r="A18" s="4" t="s">
        <v>456</v>
      </c>
      <c r="C18" s="5" t="n">
        <v>66473</v>
      </c>
      <c r="D18" s="5" t="n">
        <v>342529</v>
      </c>
    </row>
    <row r="19" spans="1:4">
      <c r="A19" s="3" t="s">
        <v>457</v>
      </c>
    </row>
    <row r="20" spans="1:4">
      <c r="A20" s="4" t="s">
        <v>458</v>
      </c>
      <c r="B20" s="4" t="s">
        <v>394</v>
      </c>
      <c r="C20" s="5" t="n">
        <v>0</v>
      </c>
      <c r="D20" s="5" t="n">
        <v>0</v>
      </c>
    </row>
    <row r="21" spans="1:4">
      <c r="A21" s="4" t="s">
        <v>459</v>
      </c>
      <c r="C21" s="5" t="n">
        <v>0</v>
      </c>
      <c r="D21" s="5" t="n">
        <v>0</v>
      </c>
    </row>
    <row r="22" spans="1:4">
      <c r="A22" s="4" t="s">
        <v>461</v>
      </c>
    </row>
    <row r="23" spans="1:4">
      <c r="A23" s="3" t="s">
        <v>448</v>
      </c>
    </row>
    <row r="24" spans="1:4">
      <c r="A24" s="4" t="s">
        <v>452</v>
      </c>
      <c r="B24" s="4" t="s">
        <v>394</v>
      </c>
      <c r="C24" s="5" t="n">
        <v>2162</v>
      </c>
      <c r="D24" s="5" t="n">
        <v>37</v>
      </c>
    </row>
    <row r="25" spans="1:4">
      <c r="A25" s="4" t="s">
        <v>456</v>
      </c>
      <c r="C25" s="5" t="n">
        <v>147067</v>
      </c>
      <c r="D25" s="5" t="n">
        <v>141765</v>
      </c>
    </row>
    <row r="26" spans="1:4">
      <c r="A26" s="3" t="s">
        <v>457</v>
      </c>
    </row>
    <row r="27" spans="1:4">
      <c r="A27" s="4" t="s">
        <v>458</v>
      </c>
      <c r="B27" s="4" t="s">
        <v>394</v>
      </c>
      <c r="C27" s="5" t="n">
        <v>332</v>
      </c>
      <c r="D27" s="5" t="n">
        <v>9147</v>
      </c>
    </row>
    <row r="28" spans="1:4">
      <c r="A28" s="4" t="s">
        <v>459</v>
      </c>
      <c r="C28" s="5" t="n">
        <v>332</v>
      </c>
      <c r="D28" s="5" t="n">
        <v>9147</v>
      </c>
    </row>
    <row r="29" spans="1:4">
      <c r="A29" s="4" t="s">
        <v>462</v>
      </c>
    </row>
    <row r="30" spans="1:4">
      <c r="A30" s="3" t="s">
        <v>448</v>
      </c>
    </row>
    <row r="31" spans="1:4">
      <c r="A31" s="4" t="s">
        <v>452</v>
      </c>
      <c r="B31" s="4" t="s">
        <v>394</v>
      </c>
      <c r="C31" s="5" t="n">
        <v>0</v>
      </c>
      <c r="D31" s="5" t="n">
        <v>0</v>
      </c>
    </row>
    <row r="32" spans="1:4">
      <c r="A32" s="4" t="s">
        <v>453</v>
      </c>
      <c r="B32" s="4" t="s">
        <v>399</v>
      </c>
      <c r="C32" s="5" t="n">
        <v>0</v>
      </c>
    </row>
    <row r="33" spans="1:4">
      <c r="A33" s="4" t="s">
        <v>449</v>
      </c>
      <c r="B33" s="4" t="s">
        <v>399</v>
      </c>
      <c r="D33" s="5" t="n">
        <v>0</v>
      </c>
    </row>
    <row r="34" spans="1:4">
      <c r="A34" s="4" t="s">
        <v>463</v>
      </c>
      <c r="B34" s="4" t="s">
        <v>464</v>
      </c>
      <c r="C34" s="5" t="n">
        <v>0</v>
      </c>
      <c r="D34" s="5" t="n">
        <v>0</v>
      </c>
    </row>
    <row r="35" spans="1:4">
      <c r="A35" s="4" t="s">
        <v>456</v>
      </c>
      <c r="C35" s="5" t="n">
        <v>0</v>
      </c>
      <c r="D35" s="5" t="n">
        <v>0</v>
      </c>
    </row>
    <row r="36" spans="1:4">
      <c r="A36" s="3" t="s">
        <v>457</v>
      </c>
    </row>
    <row r="37" spans="1:4">
      <c r="A37" s="4" t="s">
        <v>458</v>
      </c>
      <c r="B37" s="4" t="s">
        <v>394</v>
      </c>
      <c r="C37" s="5" t="n">
        <v>0</v>
      </c>
      <c r="D37" s="5" t="n">
        <v>0</v>
      </c>
    </row>
    <row r="38" spans="1:4">
      <c r="A38" s="4" t="s">
        <v>459</v>
      </c>
      <c r="C38" s="5" t="n">
        <v>0</v>
      </c>
      <c r="D38" s="5" t="n">
        <v>0</v>
      </c>
    </row>
    <row r="39" spans="1:4">
      <c r="A39" s="4" t="s">
        <v>465</v>
      </c>
    </row>
    <row r="40" spans="1:4">
      <c r="A40" s="3" t="s">
        <v>448</v>
      </c>
    </row>
    <row r="41" spans="1:4">
      <c r="A41" s="4" t="s">
        <v>451</v>
      </c>
      <c r="B41" s="4" t="s">
        <v>371</v>
      </c>
      <c r="C41" s="5" t="n">
        <v>55558</v>
      </c>
      <c r="D41" s="5" t="n">
        <v>330636</v>
      </c>
    </row>
    <row r="42" spans="1:4">
      <c r="A42" s="4" t="s">
        <v>453</v>
      </c>
      <c r="B42" s="4" t="s">
        <v>399</v>
      </c>
      <c r="C42" s="5" t="n">
        <v>5</v>
      </c>
    </row>
    <row r="43" spans="1:4">
      <c r="A43" s="4" t="s">
        <v>449</v>
      </c>
      <c r="B43" s="4" t="s">
        <v>399</v>
      </c>
      <c r="D43" s="5" t="n">
        <v>13</v>
      </c>
    </row>
    <row r="44" spans="1:4">
      <c r="A44" s="4" t="s">
        <v>454</v>
      </c>
      <c r="B44" s="4" t="s">
        <v>455</v>
      </c>
      <c r="C44" s="5" t="n">
        <v>10910</v>
      </c>
      <c r="D44" s="5" t="n">
        <v>11880</v>
      </c>
    </row>
    <row r="45" spans="1:4">
      <c r="A45" s="4" t="s">
        <v>466</v>
      </c>
    </row>
    <row r="46" spans="1:4">
      <c r="A46" s="3" t="s">
        <v>448</v>
      </c>
    </row>
    <row r="47" spans="1:4">
      <c r="A47" s="4" t="s">
        <v>453</v>
      </c>
      <c r="C47" s="5" t="n">
        <v>105877</v>
      </c>
      <c r="D47" s="5" t="n">
        <v>102784</v>
      </c>
    </row>
    <row r="48" spans="1:4">
      <c r="A48" s="4" t="s">
        <v>467</v>
      </c>
    </row>
    <row r="49" spans="1:4">
      <c r="A49" s="3" t="s">
        <v>448</v>
      </c>
    </row>
    <row r="50" spans="1:4">
      <c r="A50" s="4" t="s">
        <v>453</v>
      </c>
      <c r="B50" s="4" t="s">
        <v>399</v>
      </c>
      <c r="C50" s="5" t="n">
        <v>105877</v>
      </c>
      <c r="D50" s="5" t="n">
        <v>102784</v>
      </c>
    </row>
    <row r="51" spans="1:4">
      <c r="A51" s="4" t="s">
        <v>468</v>
      </c>
      <c r="B51" s="4" t="s">
        <v>371</v>
      </c>
      <c r="C51" s="5" t="n">
        <v>34440</v>
      </c>
      <c r="D51" s="5" t="n">
        <v>35222</v>
      </c>
    </row>
    <row r="52" spans="1:4">
      <c r="A52" s="4" t="s">
        <v>469</v>
      </c>
    </row>
    <row r="53" spans="1:4">
      <c r="A53" s="3" t="s">
        <v>448</v>
      </c>
    </row>
    <row r="54" spans="1:4">
      <c r="A54" s="4" t="s">
        <v>454</v>
      </c>
      <c r="B54" s="4" t="s">
        <v>455</v>
      </c>
      <c r="C54" s="6" t="n">
        <v>4588</v>
      </c>
      <c r="D54" s="6" t="n">
        <v>3722</v>
      </c>
    </row>
    <row r="55" spans="1:4"/>
    <row r="56" spans="1:4">
      <c r="A56" s="4" t="s">
        <v>371</v>
      </c>
      <c r="B56" s="4" t="s">
        <v>470</v>
      </c>
    </row>
    <row r="57" spans="1:4">
      <c r="A57" s="4" t="s">
        <v>394</v>
      </c>
      <c r="B57" s="4" t="s">
        <v>471</v>
      </c>
    </row>
    <row r="58" spans="1:4">
      <c r="A58" s="4" t="s">
        <v>399</v>
      </c>
      <c r="B58" s="4" t="s">
        <v>472</v>
      </c>
    </row>
    <row r="59" spans="1:4">
      <c r="A59" s="4" t="s">
        <v>455</v>
      </c>
      <c r="B59" s="4" t="s">
        <v>473</v>
      </c>
    </row>
  </sheetData>
  <mergeCells count="6">
    <mergeCell ref="A1:B1"/>
    <mergeCell ref="A55:C55"/>
    <mergeCell ref="B56:C56"/>
    <mergeCell ref="B57:C57"/>
    <mergeCell ref="B58:C58"/>
    <mergeCell ref="B59:C5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78</v>
      </c>
    </row>
    <row r="3" spans="1:3">
      <c r="A3" s="4" t="s">
        <v>475</v>
      </c>
      <c r="B3" s="6" t="n">
        <v>253250</v>
      </c>
      <c r="C3" s="6" t="n">
        <v>253250</v>
      </c>
    </row>
    <row r="4" spans="1:3">
      <c r="A4" s="4" t="s">
        <v>476</v>
      </c>
      <c r="B4" s="6" t="n">
        <v>252933</v>
      </c>
      <c r="C4" s="6" t="n">
        <v>253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7</v>
      </c>
      <c r="B1" s="2" t="s">
        <v>2</v>
      </c>
      <c r="C1" s="2" t="s">
        <v>32</v>
      </c>
    </row>
    <row r="2" spans="1:3">
      <c r="A2" s="3" t="s">
        <v>284</v>
      </c>
    </row>
    <row r="3" spans="1:3">
      <c r="A3" s="4" t="s">
        <v>478</v>
      </c>
      <c r="B3" s="6" t="n">
        <v>458860</v>
      </c>
      <c r="C3" s="6" t="n">
        <v>446559</v>
      </c>
    </row>
    <row r="4" spans="1:3">
      <c r="A4" s="4" t="s">
        <v>479</v>
      </c>
      <c r="B4" s="5" t="n">
        <v>-13951</v>
      </c>
      <c r="C4" s="5" t="n">
        <v>-13362</v>
      </c>
    </row>
    <row r="5" spans="1:3">
      <c r="A5" s="4" t="s">
        <v>480</v>
      </c>
      <c r="B5" s="5" t="n">
        <v>-7030</v>
      </c>
      <c r="C5" s="5" t="n">
        <v>-8804</v>
      </c>
    </row>
    <row r="6" spans="1:3">
      <c r="A6" s="4" t="s">
        <v>64</v>
      </c>
      <c r="B6" s="5" t="n">
        <v>437879</v>
      </c>
      <c r="C6" s="5" t="n">
        <v>424393</v>
      </c>
    </row>
    <row r="7" spans="1:3">
      <c r="A7" s="4" t="s">
        <v>481</v>
      </c>
      <c r="B7" s="6" t="n">
        <v>89300</v>
      </c>
      <c r="C7" s="6" t="n">
        <v>80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6"/>
  </cols>
  <sheetData>
    <row r="1" spans="1:4">
      <c r="A1" s="1" t="s">
        <v>482</v>
      </c>
      <c r="B1" s="2" t="s">
        <v>1</v>
      </c>
    </row>
    <row r="2" spans="1:4">
      <c r="B2" s="2" t="s">
        <v>129</v>
      </c>
      <c r="C2" s="2" t="s">
        <v>483</v>
      </c>
      <c r="D2" s="2" t="s">
        <v>484</v>
      </c>
    </row>
    <row r="3" spans="1:4">
      <c r="A3" s="3" t="s">
        <v>67</v>
      </c>
    </row>
    <row r="4" spans="1:4">
      <c r="A4" s="4" t="s">
        <v>485</v>
      </c>
      <c r="B4" s="6" t="n">
        <v>36875</v>
      </c>
      <c r="C4" s="6" t="n">
        <v>36875</v>
      </c>
    </row>
    <row r="5" spans="1:4">
      <c r="A5" s="4" t="s">
        <v>486</v>
      </c>
      <c r="B5" s="5" t="n">
        <v>285014</v>
      </c>
      <c r="C5" s="5" t="n">
        <v>288977</v>
      </c>
    </row>
    <row r="6" spans="1:4">
      <c r="A6" s="4" t="s">
        <v>487</v>
      </c>
      <c r="B6" s="5" t="n">
        <v>691914</v>
      </c>
      <c r="C6" s="5" t="n">
        <v>688529</v>
      </c>
    </row>
    <row r="7" spans="1:4">
      <c r="A7" s="4" t="s">
        <v>488</v>
      </c>
      <c r="B7" s="5" t="n">
        <v>557607</v>
      </c>
      <c r="C7" s="5" t="n">
        <v>523429</v>
      </c>
    </row>
    <row r="8" spans="1:4">
      <c r="A8" s="4" t="s">
        <v>489</v>
      </c>
      <c r="B8" s="5" t="n">
        <v>1229494</v>
      </c>
      <c r="C8" s="5" t="n">
        <v>1271170</v>
      </c>
    </row>
    <row r="9" spans="1:4">
      <c r="A9" s="4" t="s">
        <v>490</v>
      </c>
      <c r="B9" s="5" t="n">
        <v>26319</v>
      </c>
      <c r="C9" s="5" t="n">
        <v>10773</v>
      </c>
    </row>
    <row r="10" spans="1:4">
      <c r="A10" s="4" t="s">
        <v>491</v>
      </c>
      <c r="B10" s="5" t="n">
        <v>2027</v>
      </c>
      <c r="C10" s="5" t="n">
        <v>1956</v>
      </c>
    </row>
    <row r="11" spans="1:4">
      <c r="A11" s="4" t="s">
        <v>99</v>
      </c>
      <c r="B11" s="5" t="n">
        <v>2829250</v>
      </c>
      <c r="C11" s="5" t="n">
        <v>2821709</v>
      </c>
    </row>
    <row r="12" spans="1:4">
      <c r="A12" s="4" t="s">
        <v>492</v>
      </c>
      <c r="B12" s="5" t="n">
        <v>-2134395</v>
      </c>
      <c r="C12" s="5" t="n">
        <v>-2083527</v>
      </c>
    </row>
    <row r="13" spans="1:4">
      <c r="A13" s="4" t="s">
        <v>67</v>
      </c>
      <c r="B13" s="5" t="n">
        <v>694855</v>
      </c>
      <c r="C13" s="5" t="n">
        <v>738182</v>
      </c>
    </row>
    <row r="14" spans="1:4">
      <c r="A14" s="3" t="s">
        <v>493</v>
      </c>
    </row>
    <row r="15" spans="1:4">
      <c r="A15" s="4" t="s">
        <v>40</v>
      </c>
      <c r="B15" s="5" t="n">
        <v>11580</v>
      </c>
      <c r="C15" s="6" t="n">
        <v>14391</v>
      </c>
      <c r="D15" s="6" t="n">
        <v>7930</v>
      </c>
    </row>
    <row r="16" spans="1:4">
      <c r="A16" s="4" t="s">
        <v>494</v>
      </c>
    </row>
    <row r="17" spans="1:4">
      <c r="A17" s="3" t="s">
        <v>493</v>
      </c>
    </row>
    <row r="18" spans="1:4">
      <c r="A18" s="4" t="s">
        <v>495</v>
      </c>
      <c r="D18" s="5" t="n">
        <v>1</v>
      </c>
    </row>
    <row r="19" spans="1:4">
      <c r="A19" s="4" t="s">
        <v>496</v>
      </c>
    </row>
    <row r="20" spans="1:4">
      <c r="A20" s="3" t="s">
        <v>493</v>
      </c>
    </row>
    <row r="21" spans="1:4">
      <c r="A21" s="4" t="s">
        <v>495</v>
      </c>
      <c r="C21" s="5" t="n">
        <v>1</v>
      </c>
    </row>
    <row r="22" spans="1:4">
      <c r="A22" s="4" t="s">
        <v>497</v>
      </c>
    </row>
    <row r="23" spans="1:4">
      <c r="A23" s="3" t="s">
        <v>67</v>
      </c>
    </row>
    <row r="24" spans="1:4">
      <c r="A24" s="4" t="s">
        <v>99</v>
      </c>
      <c r="B24" s="6" t="n">
        <v>34700</v>
      </c>
      <c r="C24" s="6" t="n">
        <v>38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449</v>
      </c>
      <c r="B3" s="6" t="n">
        <v>105882</v>
      </c>
      <c r="C3" s="6" t="n">
        <v>102797</v>
      </c>
    </row>
    <row r="4" spans="1:3">
      <c r="A4" s="4" t="s">
        <v>500</v>
      </c>
    </row>
    <row r="5" spans="1:3">
      <c r="A5" s="3" t="s">
        <v>499</v>
      </c>
    </row>
    <row r="6" spans="1:3">
      <c r="A6" s="4" t="s">
        <v>501</v>
      </c>
      <c r="B6" s="6" t="n">
        <v>105877</v>
      </c>
      <c r="C6" s="6" t="n">
        <v>102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129</v>
      </c>
    </row>
    <row r="3" spans="1:2">
      <c r="A3" s="3" t="s">
        <v>182</v>
      </c>
    </row>
    <row r="4" spans="1:2">
      <c r="A4" s="4" t="s">
        <v>503</v>
      </c>
      <c r="B4" s="8" t="n">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4"/>
    <col customWidth="1" max="6" min="6" width="18"/>
    <col customWidth="1" max="7" min="7" width="15"/>
    <col customWidth="1" max="8" min="8" width="72"/>
  </cols>
  <sheetData>
    <row r="1" spans="1:8">
      <c r="A1" s="1" t="s">
        <v>98</v>
      </c>
      <c r="B1" s="2" t="s">
        <v>99</v>
      </c>
      <c r="C1" s="2" t="s">
        <v>100</v>
      </c>
      <c r="D1" s="2" t="s">
        <v>84</v>
      </c>
      <c r="E1" s="2" t="s">
        <v>101</v>
      </c>
      <c r="F1" s="2" t="s">
        <v>85</v>
      </c>
      <c r="G1" s="2" t="s">
        <v>102</v>
      </c>
      <c r="H1" s="2" t="s">
        <v>103</v>
      </c>
    </row>
    <row r="2" spans="1:8">
      <c r="A2" s="4" t="s">
        <v>104</v>
      </c>
      <c r="E2" s="6" t="n">
        <v>4659</v>
      </c>
    </row>
    <row r="3" spans="1:8">
      <c r="A3" s="4" t="s">
        <v>105</v>
      </c>
      <c r="B3" s="6" t="n">
        <v>1295722</v>
      </c>
      <c r="C3" s="6" t="n">
        <v>1033</v>
      </c>
      <c r="D3" s="6" t="n">
        <v>407029</v>
      </c>
      <c r="F3" s="6" t="n">
        <v>2530196</v>
      </c>
      <c r="G3" s="6" t="n">
        <v>-1532576</v>
      </c>
      <c r="H3" s="6" t="n">
        <v>-114619</v>
      </c>
    </row>
    <row r="4" spans="1:8">
      <c r="A4" s="4" t="s">
        <v>106</v>
      </c>
      <c r="C4" s="5" t="n">
        <v>67348</v>
      </c>
      <c r="G4" s="5" t="n">
        <v>35952</v>
      </c>
    </row>
    <row r="5" spans="1:8">
      <c r="A5" s="4" t="s">
        <v>107</v>
      </c>
      <c r="B5" s="5" t="n">
        <v>3762</v>
      </c>
    </row>
    <row r="6" spans="1:8">
      <c r="A6" s="4" t="s">
        <v>48</v>
      </c>
      <c r="B6" s="5" t="n">
        <v>3956</v>
      </c>
      <c r="F6" s="5" t="n">
        <v>3956</v>
      </c>
    </row>
    <row r="7" spans="1:8">
      <c r="A7" s="4" t="s">
        <v>108</v>
      </c>
      <c r="B7" s="5" t="n">
        <v>7718</v>
      </c>
    </row>
    <row r="8" spans="1:8">
      <c r="A8" s="4" t="s">
        <v>109</v>
      </c>
      <c r="B8" s="5" t="n">
        <v>54066</v>
      </c>
      <c r="F8" s="5" t="n">
        <v>-54066</v>
      </c>
    </row>
    <row r="9" spans="1:8">
      <c r="A9" s="4" t="s">
        <v>110</v>
      </c>
      <c r="B9" s="5" t="n">
        <v>-5439</v>
      </c>
      <c r="D9" s="5" t="n">
        <v>-25043</v>
      </c>
      <c r="F9" s="5" t="n">
        <v>-5383</v>
      </c>
      <c r="G9" s="6" t="n">
        <v>24987</v>
      </c>
    </row>
    <row r="10" spans="1:8">
      <c r="A10" s="4" t="s">
        <v>111</v>
      </c>
      <c r="C10" s="5" t="n">
        <v>410</v>
      </c>
      <c r="G10" s="5" t="n">
        <v>-410</v>
      </c>
    </row>
    <row r="11" spans="1:8">
      <c r="A11" s="4" t="s">
        <v>112</v>
      </c>
      <c r="B11" s="5" t="n">
        <v>7516</v>
      </c>
      <c r="D11" s="5" t="n">
        <v>-7516</v>
      </c>
    </row>
    <row r="12" spans="1:8">
      <c r="A12" s="4" t="s">
        <v>113</v>
      </c>
      <c r="B12" s="5" t="n">
        <v>22120</v>
      </c>
      <c r="D12" s="5" t="n">
        <v>22120</v>
      </c>
    </row>
    <row r="13" spans="1:8">
      <c r="A13" s="4" t="s">
        <v>56</v>
      </c>
      <c r="B13" s="5" t="n">
        <v>248</v>
      </c>
      <c r="H13" s="5" t="n">
        <v>248</v>
      </c>
    </row>
    <row r="14" spans="1:8">
      <c r="A14" s="4" t="s">
        <v>114</v>
      </c>
      <c r="B14" s="5" t="n">
        <v>-6931</v>
      </c>
      <c r="H14" s="5" t="n">
        <v>-6931</v>
      </c>
    </row>
    <row r="15" spans="1:8">
      <c r="A15" s="4" t="s">
        <v>115</v>
      </c>
      <c r="B15" s="5" t="n">
        <v>183</v>
      </c>
      <c r="E15" s="5" t="n">
        <v>183</v>
      </c>
    </row>
    <row r="16" spans="1:8">
      <c r="A16" s="4" t="s">
        <v>116</v>
      </c>
      <c r="B16" s="5" t="n">
        <v>1252039</v>
      </c>
      <c r="C16" s="6" t="n">
        <v>1033</v>
      </c>
      <c r="D16" s="5" t="n">
        <v>396590</v>
      </c>
      <c r="F16" s="5" t="n">
        <v>2474703</v>
      </c>
      <c r="G16" s="6" t="n">
        <v>-1507589</v>
      </c>
      <c r="H16" s="5" t="n">
        <v>-121302</v>
      </c>
    </row>
    <row r="17" spans="1:8">
      <c r="A17" s="4" t="s">
        <v>117</v>
      </c>
      <c r="C17" s="5" t="n">
        <v>67758</v>
      </c>
      <c r="G17" s="5" t="n">
        <v>35542</v>
      </c>
    </row>
    <row r="18" spans="1:8">
      <c r="A18" s="4" t="s">
        <v>104</v>
      </c>
      <c r="E18" s="5" t="n">
        <v>8604</v>
      </c>
    </row>
    <row r="19" spans="1:8">
      <c r="A19" s="4" t="s">
        <v>107</v>
      </c>
      <c r="B19" s="5" t="n">
        <v>3431</v>
      </c>
    </row>
    <row r="20" spans="1:8">
      <c r="A20" s="4" t="s">
        <v>48</v>
      </c>
      <c r="B20" s="5" t="n">
        <v>7094</v>
      </c>
      <c r="F20" s="5" t="n">
        <v>7094</v>
      </c>
    </row>
    <row r="21" spans="1:8">
      <c r="A21" s="4" t="s">
        <v>108</v>
      </c>
      <c r="B21" s="5" t="n">
        <v>10525</v>
      </c>
    </row>
    <row r="22" spans="1:8">
      <c r="A22" s="4" t="s">
        <v>109</v>
      </c>
      <c r="B22" s="5" t="n">
        <v>54392</v>
      </c>
      <c r="F22" s="5" t="n">
        <v>-54392</v>
      </c>
    </row>
    <row r="23" spans="1:8">
      <c r="A23" s="4" t="s">
        <v>110</v>
      </c>
      <c r="B23" s="5" t="n">
        <v>-2114</v>
      </c>
      <c r="D23" s="5" t="n">
        <v>-12347</v>
      </c>
      <c r="F23" s="5" t="n">
        <v>-6853</v>
      </c>
      <c r="G23" s="6" t="n">
        <v>17086</v>
      </c>
    </row>
    <row r="24" spans="1:8">
      <c r="A24" s="4" t="s">
        <v>111</v>
      </c>
      <c r="C24" s="5" t="n">
        <v>437</v>
      </c>
      <c r="G24" s="5" t="n">
        <v>-437</v>
      </c>
    </row>
    <row r="25" spans="1:8">
      <c r="A25" s="4" t="s">
        <v>113</v>
      </c>
      <c r="B25" s="5" t="n">
        <v>22108</v>
      </c>
      <c r="D25" s="5" t="n">
        <v>22108</v>
      </c>
    </row>
    <row r="26" spans="1:8">
      <c r="A26" s="4" t="s">
        <v>56</v>
      </c>
      <c r="B26" s="5" t="n">
        <v>-14932</v>
      </c>
      <c r="H26" s="5" t="n">
        <v>-14932</v>
      </c>
    </row>
    <row r="27" spans="1:8">
      <c r="A27" s="4" t="s">
        <v>114</v>
      </c>
      <c r="B27" s="5" t="n">
        <v>41180</v>
      </c>
      <c r="H27" s="5" t="n">
        <v>41180</v>
      </c>
    </row>
    <row r="28" spans="1:8">
      <c r="A28" s="4" t="s">
        <v>115</v>
      </c>
      <c r="B28" s="5" t="n">
        <v>-1943</v>
      </c>
      <c r="E28" s="5" t="n">
        <v>-1943</v>
      </c>
    </row>
    <row r="29" spans="1:8">
      <c r="A29" s="4" t="s">
        <v>118</v>
      </c>
      <c r="B29" s="5" t="n">
        <v>1242379</v>
      </c>
      <c r="C29" s="6" t="n">
        <v>1033</v>
      </c>
      <c r="D29" s="5" t="n">
        <v>406351</v>
      </c>
      <c r="F29" s="5" t="n">
        <v>2420552</v>
      </c>
      <c r="G29" s="6" t="n">
        <v>-1490503</v>
      </c>
      <c r="H29" s="5" t="n">
        <v>-95054</v>
      </c>
    </row>
    <row r="30" spans="1:8">
      <c r="A30" s="4" t="s">
        <v>119</v>
      </c>
      <c r="C30" s="5" t="n">
        <v>68195</v>
      </c>
      <c r="G30" s="5" t="n">
        <v>35105</v>
      </c>
    </row>
    <row r="31" spans="1:8">
      <c r="A31" s="4" t="s">
        <v>104</v>
      </c>
      <c r="B31" s="5" t="n">
        <v>10092</v>
      </c>
      <c r="E31" s="5" t="n">
        <v>10092</v>
      </c>
    </row>
    <row r="32" spans="1:8">
      <c r="A32" s="4" t="s">
        <v>88</v>
      </c>
      <c r="B32" s="5" t="n">
        <v>1252471</v>
      </c>
    </row>
    <row r="33" spans="1:8">
      <c r="A33" s="4" t="s">
        <v>120</v>
      </c>
      <c r="B33" s="5" t="n">
        <v>6944</v>
      </c>
    </row>
    <row r="34" spans="1:8">
      <c r="A34" s="4" t="s">
        <v>107</v>
      </c>
      <c r="B34" s="5" t="n">
        <v>4267</v>
      </c>
    </row>
    <row r="35" spans="1:8">
      <c r="A35" s="4" t="s">
        <v>48</v>
      </c>
      <c r="F35" s="5" t="n">
        <v>74541</v>
      </c>
    </row>
    <row r="36" spans="1:8">
      <c r="A36" s="4" t="s">
        <v>108</v>
      </c>
      <c r="B36" s="5" t="n">
        <v>78808</v>
      </c>
    </row>
    <row r="37" spans="1:8">
      <c r="A37" s="4" t="s">
        <v>121</v>
      </c>
      <c r="B37" s="6" t="n">
        <v>68670</v>
      </c>
    </row>
    <row r="38" spans="1:8">
      <c r="A38" s="4" t="s">
        <v>122</v>
      </c>
      <c r="B38" s="5" t="n">
        <v>2931</v>
      </c>
    </row>
    <row r="39" spans="1:8">
      <c r="A39" s="4" t="s">
        <v>109</v>
      </c>
      <c r="B39" s="6" t="n">
        <v>53714</v>
      </c>
      <c r="F39" s="5" t="n">
        <v>-53714</v>
      </c>
    </row>
    <row r="40" spans="1:8">
      <c r="A40" s="4" t="s">
        <v>110</v>
      </c>
      <c r="B40" s="5" t="n">
        <v>-6937</v>
      </c>
      <c r="D40" s="5" t="n">
        <v>-22727</v>
      </c>
      <c r="F40" s="5" t="n">
        <v>-29779</v>
      </c>
      <c r="G40" s="6" t="n">
        <v>45569</v>
      </c>
    </row>
    <row r="41" spans="1:8">
      <c r="A41" s="4" t="s">
        <v>111</v>
      </c>
      <c r="C41" s="5" t="n">
        <v>963</v>
      </c>
      <c r="G41" s="5" t="n">
        <v>-963</v>
      </c>
    </row>
    <row r="42" spans="1:8">
      <c r="A42" s="4" t="s">
        <v>113</v>
      </c>
      <c r="B42" s="5" t="n">
        <v>21755</v>
      </c>
    </row>
    <row r="43" spans="1:8">
      <c r="A43" s="4" t="s">
        <v>56</v>
      </c>
      <c r="B43" s="5" t="n">
        <v>12542</v>
      </c>
    </row>
    <row r="44" spans="1:8">
      <c r="A44" s="4" t="s">
        <v>114</v>
      </c>
      <c r="B44" s="5" t="n">
        <v>-19940</v>
      </c>
    </row>
    <row r="45" spans="1:8">
      <c r="A45" s="4" t="s">
        <v>115</v>
      </c>
      <c r="B45" s="5" t="n">
        <v>-4638</v>
      </c>
      <c r="E45" s="5" t="n">
        <v>-4638</v>
      </c>
    </row>
    <row r="46" spans="1:8">
      <c r="A46" s="4" t="s">
        <v>123</v>
      </c>
      <c r="B46" s="5" t="n">
        <v>1208900</v>
      </c>
      <c r="C46" s="6" t="n">
        <v>1033</v>
      </c>
      <c r="D46" s="6" t="n">
        <v>405379</v>
      </c>
      <c r="F46" s="6" t="n">
        <v>2418544</v>
      </c>
      <c r="G46" s="6" t="n">
        <v>-1513604</v>
      </c>
      <c r="H46" s="6" t="n">
        <v>-102452</v>
      </c>
    </row>
    <row r="47" spans="1:8">
      <c r="A47" s="4" t="s">
        <v>124</v>
      </c>
      <c r="C47" s="5" t="n">
        <v>66227</v>
      </c>
      <c r="G47" s="5" t="n">
        <v>37073</v>
      </c>
    </row>
    <row r="48" spans="1:8">
      <c r="A48" s="4" t="s">
        <v>104</v>
      </c>
      <c r="B48" s="5" t="n">
        <v>9721</v>
      </c>
      <c r="E48" s="6" t="n">
        <v>9721</v>
      </c>
    </row>
    <row r="49" spans="1:8">
      <c r="A49" s="4" t="s">
        <v>88</v>
      </c>
      <c r="B49" s="6" t="n">
        <v>1218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4</v>
      </c>
      <c r="B1" s="2" t="s">
        <v>2</v>
      </c>
      <c r="C1" s="2" t="s">
        <v>32</v>
      </c>
    </row>
    <row r="2" spans="1:3">
      <c r="A2" s="3" t="s">
        <v>505</v>
      </c>
    </row>
    <row r="3" spans="1:3">
      <c r="A3" s="4" t="s">
        <v>506</v>
      </c>
      <c r="B3" s="6" t="n">
        <v>105882</v>
      </c>
      <c r="C3" s="6" t="n">
        <v>102797</v>
      </c>
    </row>
    <row r="4" spans="1:3">
      <c r="A4" s="4" t="s">
        <v>68</v>
      </c>
      <c r="B4" s="6" t="n">
        <v>354788</v>
      </c>
      <c r="C4" s="6" t="n">
        <v>3229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3"/>
    <col customWidth="1" max="5" min="5" width="14"/>
  </cols>
  <sheetData>
    <row r="1" spans="1:5">
      <c r="A1" s="1" t="s">
        <v>507</v>
      </c>
      <c r="C1" s="2" t="s">
        <v>2</v>
      </c>
      <c r="D1" s="2" t="s">
        <v>508</v>
      </c>
      <c r="E1" s="2" t="s">
        <v>32</v>
      </c>
    </row>
    <row r="2" spans="1:5">
      <c r="A2" s="3" t="s">
        <v>185</v>
      </c>
    </row>
    <row r="3" spans="1:5">
      <c r="A3" s="4" t="s">
        <v>509</v>
      </c>
      <c r="B3" s="4" t="s">
        <v>371</v>
      </c>
      <c r="C3" s="6" t="n">
        <v>65156</v>
      </c>
      <c r="E3" s="6" t="n">
        <v>65045</v>
      </c>
    </row>
    <row r="4" spans="1:5">
      <c r="A4" s="4" t="s">
        <v>510</v>
      </c>
      <c r="C4" s="5" t="n">
        <v>38490</v>
      </c>
      <c r="E4" s="5" t="n">
        <v>37123</v>
      </c>
    </row>
    <row r="5" spans="1:5">
      <c r="A5" s="4" t="s">
        <v>402</v>
      </c>
      <c r="C5" s="5" t="n">
        <v>26062</v>
      </c>
      <c r="D5" s="6" t="n">
        <v>22700</v>
      </c>
      <c r="E5" s="5" t="n">
        <v>28939</v>
      </c>
    </row>
    <row r="6" spans="1:5">
      <c r="A6" s="4" t="s">
        <v>511</v>
      </c>
      <c r="C6" s="5" t="n">
        <v>27804</v>
      </c>
      <c r="E6" s="5" t="n">
        <v>25731</v>
      </c>
    </row>
    <row r="7" spans="1:5">
      <c r="A7" s="4" t="s">
        <v>491</v>
      </c>
      <c r="B7" s="4" t="s">
        <v>394</v>
      </c>
      <c r="C7" s="5" t="n">
        <v>136067</v>
      </c>
      <c r="E7" s="5" t="n">
        <v>151763</v>
      </c>
    </row>
    <row r="8" spans="1:5">
      <c r="A8" s="4" t="s">
        <v>72</v>
      </c>
      <c r="C8" s="6" t="n">
        <v>293579</v>
      </c>
      <c r="E8" s="6" t="n">
        <v>308601</v>
      </c>
    </row>
    <row r="9" spans="1:5"/>
    <row r="10" spans="1:5">
      <c r="A10" s="4" t="s">
        <v>371</v>
      </c>
      <c r="B10" s="4" t="s">
        <v>512</v>
      </c>
    </row>
    <row r="11" spans="1:5">
      <c r="A11" s="4" t="s">
        <v>394</v>
      </c>
      <c r="B11" s="4" t="s">
        <v>513</v>
      </c>
    </row>
  </sheetData>
  <mergeCells count="4">
    <mergeCell ref="A1:B1"/>
    <mergeCell ref="A9:D9"/>
    <mergeCell ref="B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4</v>
      </c>
      <c r="B1" s="2" t="s">
        <v>2</v>
      </c>
      <c r="C1" s="2" t="s">
        <v>32</v>
      </c>
    </row>
    <row r="2" spans="1:3">
      <c r="A2" s="3" t="s">
        <v>515</v>
      </c>
    </row>
    <row r="3" spans="1:3">
      <c r="A3" s="4" t="s">
        <v>141</v>
      </c>
      <c r="B3" s="6" t="n">
        <v>450295</v>
      </c>
      <c r="C3" s="6" t="n">
        <v>451906</v>
      </c>
    </row>
    <row r="4" spans="1:3">
      <c r="A4" s="4" t="s">
        <v>516</v>
      </c>
      <c r="B4" s="5" t="n">
        <v>-354603</v>
      </c>
      <c r="C4" s="5" t="n">
        <v>-356507</v>
      </c>
    </row>
    <row r="5" spans="1:3">
      <c r="A5" s="4" t="s">
        <v>517</v>
      </c>
      <c r="B5" s="5" t="n">
        <v>-19558</v>
      </c>
      <c r="C5" s="5" t="n">
        <v>-19751</v>
      </c>
    </row>
    <row r="6" spans="1:3">
      <c r="A6" s="4" t="s">
        <v>77</v>
      </c>
      <c r="B6" s="6" t="n">
        <v>76134</v>
      </c>
      <c r="C6" s="6" t="n">
        <v>75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18</v>
      </c>
      <c r="C1" s="2" t="s">
        <v>1</v>
      </c>
    </row>
    <row r="2" spans="1:6">
      <c r="C2" s="2" t="s">
        <v>2</v>
      </c>
      <c r="D2" s="2" t="s">
        <v>32</v>
      </c>
      <c r="E2" s="2" t="s">
        <v>33</v>
      </c>
      <c r="F2" s="2" t="s">
        <v>519</v>
      </c>
    </row>
    <row r="3" spans="1:6">
      <c r="A3" s="3" t="s">
        <v>191</v>
      </c>
    </row>
    <row r="4" spans="1:6">
      <c r="A4" s="4" t="s">
        <v>520</v>
      </c>
      <c r="C4" s="6" t="n">
        <v>300</v>
      </c>
      <c r="D4" s="6" t="n">
        <v>1200</v>
      </c>
    </row>
    <row r="5" spans="1:6">
      <c r="A5" s="3" t="s">
        <v>521</v>
      </c>
    </row>
    <row r="6" spans="1:6">
      <c r="A6" s="4" t="s">
        <v>522</v>
      </c>
      <c r="B6" s="4" t="s">
        <v>371</v>
      </c>
      <c r="C6" s="4" t="s">
        <v>523</v>
      </c>
      <c r="D6" s="4" t="s">
        <v>524</v>
      </c>
      <c r="E6" s="4" t="s">
        <v>525</v>
      </c>
    </row>
    <row r="7" spans="1:6">
      <c r="A7" s="4" t="s">
        <v>526</v>
      </c>
      <c r="C7" s="6" t="n">
        <v>478</v>
      </c>
      <c r="D7" s="6" t="n">
        <v>1113</v>
      </c>
      <c r="E7" s="6" t="n">
        <v>1239</v>
      </c>
      <c r="F7" s="6" t="n">
        <v>2455</v>
      </c>
    </row>
    <row r="8" spans="1:6">
      <c r="A8" s="4" t="s">
        <v>527</v>
      </c>
      <c r="C8" s="4" t="s">
        <v>420</v>
      </c>
    </row>
    <row r="9" spans="1:6">
      <c r="A9" s="4" t="s">
        <v>528</v>
      </c>
      <c r="C9" s="4" t="s">
        <v>529</v>
      </c>
    </row>
    <row r="10" spans="1:6">
      <c r="A10" s="4" t="s">
        <v>530</v>
      </c>
      <c r="C10" s="6" t="n">
        <v>385800</v>
      </c>
    </row>
    <row r="11" spans="1:6">
      <c r="A11" s="4" t="s">
        <v>531</v>
      </c>
      <c r="C11" s="4" t="s">
        <v>532</v>
      </c>
      <c r="D11" s="4" t="s">
        <v>533</v>
      </c>
      <c r="E11" s="4" t="s">
        <v>534</v>
      </c>
    </row>
    <row r="12" spans="1:6">
      <c r="A12" s="4" t="s">
        <v>535</v>
      </c>
      <c r="C12" s="6" t="n">
        <v>3400</v>
      </c>
      <c r="D12" s="6" t="n">
        <v>3800</v>
      </c>
    </row>
    <row r="13" spans="1:6">
      <c r="A13" s="4" t="s">
        <v>536</v>
      </c>
      <c r="C13" s="5" t="n">
        <v>8195</v>
      </c>
      <c r="D13" s="5" t="n">
        <v>5256</v>
      </c>
    </row>
    <row r="14" spans="1:6">
      <c r="A14" s="4" t="s">
        <v>537</v>
      </c>
    </row>
    <row r="15" spans="1:6">
      <c r="A15" s="3" t="s">
        <v>521</v>
      </c>
    </row>
    <row r="16" spans="1:6">
      <c r="A16" s="4" t="s">
        <v>536</v>
      </c>
      <c r="C16" s="5" t="n">
        <v>6700</v>
      </c>
    </row>
    <row r="17" spans="1:6">
      <c r="A17" s="4" t="s">
        <v>538</v>
      </c>
    </row>
    <row r="18" spans="1:6">
      <c r="A18" s="3" t="s">
        <v>521</v>
      </c>
    </row>
    <row r="19" spans="1:6">
      <c r="A19" s="4" t="s">
        <v>536</v>
      </c>
      <c r="C19" s="5" t="n">
        <v>1500</v>
      </c>
    </row>
    <row r="20" spans="1:6">
      <c r="A20" s="4" t="s">
        <v>539</v>
      </c>
    </row>
    <row r="21" spans="1:6">
      <c r="A21" s="3" t="s">
        <v>521</v>
      </c>
    </row>
    <row r="22" spans="1:6">
      <c r="A22" s="4" t="s">
        <v>540</v>
      </c>
      <c r="C22" s="6" t="n">
        <v>31600</v>
      </c>
      <c r="D22" s="6" t="n">
        <v>18700</v>
      </c>
    </row>
    <row r="23" spans="1:6">
      <c r="A23" s="4" t="s">
        <v>531</v>
      </c>
      <c r="C23" s="4" t="s">
        <v>541</v>
      </c>
      <c r="D23" s="4" t="s">
        <v>542</v>
      </c>
    </row>
    <row r="24" spans="1:6">
      <c r="A24" s="4" t="s">
        <v>543</v>
      </c>
    </row>
    <row r="25" spans="1:6">
      <c r="A25" s="3" t="s">
        <v>521</v>
      </c>
    </row>
    <row r="26" spans="1:6">
      <c r="A26" s="4" t="s">
        <v>540</v>
      </c>
      <c r="C26" s="6" t="n">
        <v>7400</v>
      </c>
      <c r="D26" s="6" t="n">
        <v>12600</v>
      </c>
    </row>
    <row r="27" spans="1:6">
      <c r="A27" s="4" t="s">
        <v>531</v>
      </c>
      <c r="C27" s="4" t="s">
        <v>544</v>
      </c>
      <c r="D27" s="4" t="s">
        <v>545</v>
      </c>
    </row>
    <row r="28" spans="1:6"/>
    <row r="29" spans="1:6">
      <c r="A29" s="4" t="s">
        <v>371</v>
      </c>
      <c r="B29" s="4" t="s">
        <v>546</v>
      </c>
    </row>
  </sheetData>
  <mergeCells count="4">
    <mergeCell ref="A1:B2"/>
    <mergeCell ref="C1:E1"/>
    <mergeCell ref="A28:E28"/>
    <mergeCell ref="B29:E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2</v>
      </c>
      <c r="E2" s="2" t="s">
        <v>33</v>
      </c>
    </row>
    <row r="3" spans="1:5">
      <c r="A3" s="3" t="s">
        <v>191</v>
      </c>
    </row>
    <row r="4" spans="1:5">
      <c r="A4" s="4" t="s">
        <v>548</v>
      </c>
      <c r="B4" s="4" t="s">
        <v>371</v>
      </c>
      <c r="C4" s="6" t="n">
        <v>53858</v>
      </c>
      <c r="D4" s="6" t="n">
        <v>-12326</v>
      </c>
      <c r="E4" s="6" t="n">
        <v>-52041</v>
      </c>
    </row>
    <row r="5" spans="1:5">
      <c r="A5" s="4" t="s">
        <v>549</v>
      </c>
      <c r="C5" s="5" t="n">
        <v>62509</v>
      </c>
      <c r="D5" s="5" t="n">
        <v>67487</v>
      </c>
      <c r="E5" s="5" t="n">
        <v>48563</v>
      </c>
    </row>
    <row r="6" spans="1:5">
      <c r="A6" s="4" t="s">
        <v>44</v>
      </c>
      <c r="C6" s="6" t="n">
        <v>116367</v>
      </c>
      <c r="D6" s="6" t="n">
        <v>55161</v>
      </c>
      <c r="E6" s="6" t="n">
        <v>-3478</v>
      </c>
    </row>
    <row r="7" spans="1:5"/>
    <row r="8" spans="1:5">
      <c r="A8" s="4" t="s">
        <v>371</v>
      </c>
      <c r="B8" s="4" t="s">
        <v>550</v>
      </c>
    </row>
  </sheetData>
  <mergeCells count="4">
    <mergeCell ref="A1:B2"/>
    <mergeCell ref="C1:E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B4" s="6" t="n">
        <v>7460</v>
      </c>
      <c r="C4" s="6" t="n">
        <v>-218</v>
      </c>
      <c r="D4" s="6" t="n">
        <v>-18888</v>
      </c>
    </row>
    <row r="5" spans="1:4">
      <c r="A5" s="4" t="s">
        <v>554</v>
      </c>
      <c r="B5" s="5" t="n">
        <v>3645</v>
      </c>
      <c r="C5" s="5" t="n">
        <v>1897</v>
      </c>
      <c r="D5" s="5" t="n">
        <v>-74</v>
      </c>
    </row>
    <row r="6" spans="1:4">
      <c r="A6" s="4" t="s">
        <v>549</v>
      </c>
      <c r="B6" s="5" t="n">
        <v>20508</v>
      </c>
      <c r="C6" s="5" t="n">
        <v>5472</v>
      </c>
      <c r="D6" s="5" t="n">
        <v>15633</v>
      </c>
    </row>
    <row r="7" spans="1:4">
      <c r="A7" s="4" t="s">
        <v>555</v>
      </c>
      <c r="B7" s="5" t="n">
        <v>31613</v>
      </c>
      <c r="C7" s="5" t="n">
        <v>7151</v>
      </c>
      <c r="D7" s="5" t="n">
        <v>-3329</v>
      </c>
    </row>
    <row r="8" spans="1:4">
      <c r="A8" s="3" t="s">
        <v>556</v>
      </c>
    </row>
    <row r="9" spans="1:4">
      <c r="A9" s="4" t="s">
        <v>553</v>
      </c>
      <c r="B9" s="5" t="n">
        <v>5319</v>
      </c>
      <c r="C9" s="5" t="n">
        <v>23620</v>
      </c>
      <c r="D9" s="5" t="n">
        <v>-5787</v>
      </c>
    </row>
    <row r="10" spans="1:4">
      <c r="A10" s="4" t="s">
        <v>554</v>
      </c>
      <c r="B10" s="5" t="n">
        <v>1183</v>
      </c>
      <c r="C10" s="5" t="n">
        <v>1457</v>
      </c>
      <c r="D10" s="5" t="n">
        <v>-346</v>
      </c>
    </row>
    <row r="11" spans="1:4">
      <c r="A11" s="4" t="s">
        <v>549</v>
      </c>
      <c r="B11" s="5" t="n">
        <v>-556</v>
      </c>
      <c r="C11" s="5" t="n">
        <v>12408</v>
      </c>
      <c r="D11" s="5" t="n">
        <v>-1734</v>
      </c>
    </row>
    <row r="12" spans="1:4">
      <c r="A12" s="4" t="s">
        <v>557</v>
      </c>
      <c r="B12" s="5" t="n">
        <v>5946</v>
      </c>
      <c r="C12" s="5" t="n">
        <v>37485</v>
      </c>
      <c r="D12" s="5" t="n">
        <v>-7867</v>
      </c>
    </row>
    <row r="13" spans="1:4">
      <c r="A13" s="4" t="s">
        <v>45</v>
      </c>
      <c r="B13" s="6" t="n">
        <v>37559</v>
      </c>
      <c r="C13" s="6" t="n">
        <v>44636</v>
      </c>
      <c r="D13" s="6" t="n">
        <v>-11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558</v>
      </c>
      <c r="C1" s="2" t="s">
        <v>1</v>
      </c>
    </row>
    <row r="2" spans="1:7">
      <c r="C2" s="2" t="s">
        <v>2</v>
      </c>
      <c r="D2" s="2" t="s">
        <v>32</v>
      </c>
      <c r="F2" s="2" t="s">
        <v>33</v>
      </c>
    </row>
    <row r="3" spans="1:7">
      <c r="A3" s="3" t="s">
        <v>191</v>
      </c>
    </row>
    <row r="4" spans="1:7">
      <c r="A4" s="4" t="s">
        <v>559</v>
      </c>
      <c r="B4" s="4" t="s">
        <v>371</v>
      </c>
      <c r="C4" s="4" t="s">
        <v>523</v>
      </c>
      <c r="D4" s="4" t="s">
        <v>524</v>
      </c>
      <c r="F4" s="4" t="s">
        <v>525</v>
      </c>
    </row>
    <row r="5" spans="1:7">
      <c r="A5" s="4" t="s">
        <v>560</v>
      </c>
      <c r="C5" s="4" t="s">
        <v>561</v>
      </c>
      <c r="D5" s="4" t="s">
        <v>562</v>
      </c>
      <c r="F5" s="4" t="s">
        <v>563</v>
      </c>
    </row>
    <row r="6" spans="1:7">
      <c r="A6" s="4" t="s">
        <v>564</v>
      </c>
      <c r="C6" s="4" t="s">
        <v>565</v>
      </c>
      <c r="D6" s="4" t="s">
        <v>566</v>
      </c>
      <c r="F6" s="4" t="s">
        <v>567</v>
      </c>
    </row>
    <row r="7" spans="1:7">
      <c r="A7" s="4" t="s">
        <v>568</v>
      </c>
      <c r="B7" s="4" t="s">
        <v>394</v>
      </c>
      <c r="C7" s="4" t="s">
        <v>569</v>
      </c>
      <c r="D7" s="4" t="s">
        <v>570</v>
      </c>
      <c r="F7" s="4" t="s">
        <v>571</v>
      </c>
    </row>
    <row r="8" spans="1:7">
      <c r="A8" s="4" t="s">
        <v>572</v>
      </c>
      <c r="C8" s="4" t="s">
        <v>573</v>
      </c>
      <c r="D8" s="4" t="s">
        <v>574</v>
      </c>
      <c r="F8" s="4" t="s">
        <v>575</v>
      </c>
    </row>
    <row r="9" spans="1:7">
      <c r="A9" s="4" t="s">
        <v>576</v>
      </c>
      <c r="C9" s="4" t="s">
        <v>577</v>
      </c>
      <c r="D9" s="4" t="s">
        <v>441</v>
      </c>
      <c r="F9" s="4" t="s">
        <v>577</v>
      </c>
    </row>
    <row r="10" spans="1:7">
      <c r="A10" s="4" t="s">
        <v>578</v>
      </c>
      <c r="C10" s="4" t="s">
        <v>577</v>
      </c>
      <c r="D10" s="4" t="s">
        <v>579</v>
      </c>
      <c r="F10" s="4" t="s">
        <v>580</v>
      </c>
    </row>
    <row r="11" spans="1:7">
      <c r="A11" s="4" t="s">
        <v>581</v>
      </c>
      <c r="C11" s="4" t="s">
        <v>541</v>
      </c>
      <c r="D11" s="4" t="s">
        <v>562</v>
      </c>
      <c r="F11" s="4" t="s">
        <v>582</v>
      </c>
    </row>
    <row r="12" spans="1:7">
      <c r="A12" s="4" t="s">
        <v>583</v>
      </c>
      <c r="C12" s="4" t="s">
        <v>584</v>
      </c>
      <c r="D12" s="4" t="s">
        <v>585</v>
      </c>
      <c r="F12" s="4" t="s">
        <v>586</v>
      </c>
    </row>
    <row r="13" spans="1:7">
      <c r="A13" s="4" t="s">
        <v>587</v>
      </c>
      <c r="C13" s="4" t="s">
        <v>588</v>
      </c>
      <c r="D13" s="4" t="s">
        <v>589</v>
      </c>
      <c r="F13" s="4" t="s">
        <v>441</v>
      </c>
    </row>
    <row r="14" spans="1:7">
      <c r="A14" s="4" t="s">
        <v>590</v>
      </c>
      <c r="C14" s="4" t="s">
        <v>591</v>
      </c>
      <c r="D14" s="4" t="s">
        <v>592</v>
      </c>
      <c r="E14" s="4" t="s">
        <v>399</v>
      </c>
      <c r="F14" s="4" t="s">
        <v>441</v>
      </c>
      <c r="G14" s="4" t="s">
        <v>399</v>
      </c>
    </row>
    <row r="15" spans="1:7">
      <c r="A15" s="4" t="s">
        <v>593</v>
      </c>
      <c r="C15" s="4" t="s">
        <v>565</v>
      </c>
      <c r="D15" s="4" t="s">
        <v>594</v>
      </c>
      <c r="F15" s="4" t="s">
        <v>595</v>
      </c>
    </row>
    <row r="16" spans="1:7">
      <c r="A16" s="4" t="s">
        <v>500</v>
      </c>
      <c r="C16" s="4" t="s">
        <v>584</v>
      </c>
      <c r="D16" s="4" t="s">
        <v>596</v>
      </c>
      <c r="F16" s="4" t="s">
        <v>597</v>
      </c>
    </row>
    <row r="17" spans="1:7">
      <c r="A17" s="4" t="s">
        <v>598</v>
      </c>
      <c r="C17" s="4" t="s">
        <v>599</v>
      </c>
      <c r="D17" s="4" t="s">
        <v>600</v>
      </c>
      <c r="F17" s="4" t="s">
        <v>601</v>
      </c>
    </row>
    <row r="18" spans="1:7">
      <c r="A18" s="4" t="s">
        <v>99</v>
      </c>
      <c r="C18" s="4" t="s">
        <v>532</v>
      </c>
      <c r="D18" s="4" t="s">
        <v>533</v>
      </c>
      <c r="F18" s="4" t="s">
        <v>534</v>
      </c>
    </row>
    <row r="19" spans="1:7"/>
    <row r="20" spans="1:7">
      <c r="A20" s="4" t="s">
        <v>371</v>
      </c>
      <c r="B20" s="4" t="s">
        <v>546</v>
      </c>
    </row>
    <row r="21" spans="1:7">
      <c r="A21" s="4" t="s">
        <v>394</v>
      </c>
      <c r="B21" s="4" t="s">
        <v>602</v>
      </c>
    </row>
    <row r="22" spans="1:7">
      <c r="A22" s="4" t="s">
        <v>399</v>
      </c>
      <c r="B22" s="4" t="s">
        <v>603</v>
      </c>
    </row>
  </sheetData>
  <mergeCells count="8">
    <mergeCell ref="A1:B2"/>
    <mergeCell ref="C1:G1"/>
    <mergeCell ref="D2:E2"/>
    <mergeCell ref="F2:G2"/>
    <mergeCell ref="A19:F19"/>
    <mergeCell ref="B20:F20"/>
    <mergeCell ref="B21:F21"/>
    <mergeCell ref="B22:F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s>
  <sheetData>
    <row r="1" spans="1:7">
      <c r="A1" s="1" t="s">
        <v>604</v>
      </c>
      <c r="C1" s="2" t="s">
        <v>353</v>
      </c>
    </row>
    <row r="2" spans="1:7">
      <c r="C2" s="2" t="s">
        <v>605</v>
      </c>
      <c r="D2" s="2" t="s">
        <v>606</v>
      </c>
      <c r="E2" s="2" t="s">
        <v>508</v>
      </c>
      <c r="F2" s="2" t="s">
        <v>2</v>
      </c>
      <c r="G2" s="2" t="s">
        <v>32</v>
      </c>
    </row>
    <row r="3" spans="1:7">
      <c r="A3" s="3" t="s">
        <v>191</v>
      </c>
    </row>
    <row r="4" spans="1:7">
      <c r="A4" s="4" t="s">
        <v>607</v>
      </c>
      <c r="C4" s="4" t="s">
        <v>608</v>
      </c>
      <c r="D4" s="4" t="s">
        <v>609</v>
      </c>
      <c r="E4" s="4" t="s">
        <v>610</v>
      </c>
    </row>
    <row r="5" spans="1:7">
      <c r="A5" s="4" t="s">
        <v>611</v>
      </c>
      <c r="B5" s="4" t="s">
        <v>371</v>
      </c>
      <c r="F5" s="6" t="n">
        <v>52615</v>
      </c>
      <c r="G5" s="6" t="n">
        <v>0</v>
      </c>
    </row>
    <row r="6" spans="1:7">
      <c r="A6" s="3" t="s">
        <v>612</v>
      </c>
    </row>
    <row r="7" spans="1:7">
      <c r="A7" s="4" t="s">
        <v>613</v>
      </c>
      <c r="F7" s="5" t="n">
        <v>22341</v>
      </c>
      <c r="G7" s="5" t="n">
        <v>31567</v>
      </c>
    </row>
    <row r="8" spans="1:7">
      <c r="A8" s="4" t="s">
        <v>614</v>
      </c>
      <c r="F8" s="5" t="n">
        <v>12767</v>
      </c>
      <c r="G8" s="5" t="n">
        <v>13790</v>
      </c>
    </row>
    <row r="9" spans="1:7">
      <c r="A9" s="4" t="s">
        <v>615</v>
      </c>
      <c r="F9" s="5" t="n">
        <v>27299</v>
      </c>
      <c r="G9" s="5" t="n">
        <v>29594</v>
      </c>
    </row>
    <row r="10" spans="1:7">
      <c r="A10" s="4" t="s">
        <v>616</v>
      </c>
      <c r="F10" s="5" t="n">
        <v>8195</v>
      </c>
      <c r="G10" s="5" t="n">
        <v>5256</v>
      </c>
    </row>
    <row r="11" spans="1:7">
      <c r="A11" s="4" t="s">
        <v>617</v>
      </c>
      <c r="F11" s="5" t="n">
        <v>1988</v>
      </c>
      <c r="G11" s="5" t="n">
        <v>0</v>
      </c>
    </row>
    <row r="12" spans="1:7">
      <c r="A12" s="4" t="s">
        <v>491</v>
      </c>
      <c r="F12" s="5" t="n">
        <v>1012</v>
      </c>
      <c r="G12" s="5" t="n">
        <v>1100</v>
      </c>
    </row>
    <row r="13" spans="1:7">
      <c r="A13" s="4" t="s">
        <v>618</v>
      </c>
      <c r="F13" s="5" t="n">
        <v>-5402</v>
      </c>
      <c r="G13" s="5" t="n">
        <v>-3508</v>
      </c>
    </row>
    <row r="14" spans="1:7">
      <c r="A14" s="4" t="s">
        <v>619</v>
      </c>
      <c r="F14" s="5" t="n">
        <v>120815</v>
      </c>
      <c r="G14" s="5" t="n">
        <v>77799</v>
      </c>
    </row>
    <row r="15" spans="1:7">
      <c r="A15" s="4" t="s">
        <v>620</v>
      </c>
      <c r="B15" s="4" t="s">
        <v>371</v>
      </c>
      <c r="F15" s="5" t="n">
        <v>-52615</v>
      </c>
      <c r="G15" s="5" t="n">
        <v>0</v>
      </c>
    </row>
    <row r="16" spans="1:7">
      <c r="A16" s="3" t="s">
        <v>621</v>
      </c>
    </row>
    <row r="17" spans="1:7">
      <c r="A17" s="4" t="s">
        <v>622</v>
      </c>
      <c r="F17" s="5" t="n">
        <v>-4769</v>
      </c>
      <c r="G17" s="5" t="n">
        <v>-2923</v>
      </c>
    </row>
    <row r="18" spans="1:7">
      <c r="A18" s="4" t="s">
        <v>623</v>
      </c>
      <c r="F18" s="5" t="n">
        <v>-6937</v>
      </c>
      <c r="G18" s="5" t="n">
        <v>-5206</v>
      </c>
    </row>
    <row r="19" spans="1:7">
      <c r="A19" s="4" t="s">
        <v>624</v>
      </c>
      <c r="F19" s="5" t="n">
        <v>-2998</v>
      </c>
      <c r="G19" s="5" t="n">
        <v>-3261</v>
      </c>
    </row>
    <row r="20" spans="1:7">
      <c r="A20" s="4" t="s">
        <v>625</v>
      </c>
      <c r="F20" s="5" t="n">
        <v>-2564</v>
      </c>
      <c r="G20" s="5" t="n">
        <v>-1698</v>
      </c>
    </row>
    <row r="21" spans="1:7">
      <c r="A21" s="4" t="s">
        <v>617</v>
      </c>
      <c r="F21" s="5" t="n">
        <v>0</v>
      </c>
      <c r="G21" s="5" t="n">
        <v>-2937</v>
      </c>
    </row>
    <row r="22" spans="1:7">
      <c r="A22" s="4" t="s">
        <v>491</v>
      </c>
      <c r="F22" s="5" t="n">
        <v>-660</v>
      </c>
      <c r="G22" s="5" t="n">
        <v>-1532</v>
      </c>
    </row>
    <row r="23" spans="1:7">
      <c r="A23" s="4" t="s">
        <v>626</v>
      </c>
      <c r="F23" s="5" t="n">
        <v>-70543</v>
      </c>
      <c r="G23" s="5" t="n">
        <v>-17557</v>
      </c>
    </row>
    <row r="24" spans="1:7">
      <c r="A24" s="4" t="s">
        <v>627</v>
      </c>
      <c r="B24" s="4" t="s">
        <v>394</v>
      </c>
      <c r="F24" s="6" t="n">
        <v>50272</v>
      </c>
      <c r="G24" s="6" t="n">
        <v>60242</v>
      </c>
    </row>
    <row r="25" spans="1:7"/>
    <row r="26" spans="1:7">
      <c r="A26" s="4" t="s">
        <v>371</v>
      </c>
      <c r="B26" s="4" t="s">
        <v>628</v>
      </c>
    </row>
    <row r="27" spans="1:7">
      <c r="A27" s="4" t="s">
        <v>394</v>
      </c>
      <c r="B27" s="4" t="s">
        <v>629</v>
      </c>
    </row>
  </sheetData>
  <mergeCells count="5">
    <mergeCell ref="A1:B2"/>
    <mergeCell ref="C1:E1"/>
    <mergeCell ref="A25:F25"/>
    <mergeCell ref="B26:F26"/>
    <mergeCell ref="B27:F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3" t="s">
        <v>631</v>
      </c>
    </row>
    <row r="4" spans="1:4">
      <c r="A4" s="4" t="s">
        <v>632</v>
      </c>
      <c r="B4" s="6" t="n">
        <v>1113</v>
      </c>
      <c r="C4" s="6" t="n">
        <v>1239</v>
      </c>
      <c r="D4" s="6" t="n">
        <v>2455</v>
      </c>
    </row>
    <row r="5" spans="1:4">
      <c r="A5" s="4" t="s">
        <v>633</v>
      </c>
      <c r="B5" s="5" t="n">
        <v>151</v>
      </c>
      <c r="C5" s="5" t="n">
        <v>148</v>
      </c>
      <c r="D5" s="5" t="n">
        <v>67</v>
      </c>
    </row>
    <row r="6" spans="1:4">
      <c r="A6" s="4" t="s">
        <v>634</v>
      </c>
      <c r="B6" s="5" t="n">
        <v>-3</v>
      </c>
      <c r="C6" s="5" t="n">
        <v>-1</v>
      </c>
      <c r="D6" s="5" t="n">
        <v>19</v>
      </c>
    </row>
    <row r="7" spans="1:4">
      <c r="A7" s="3" t="s">
        <v>635</v>
      </c>
    </row>
    <row r="8" spans="1:4">
      <c r="A8" s="4" t="s">
        <v>636</v>
      </c>
      <c r="B8" s="5" t="n">
        <v>-218</v>
      </c>
      <c r="C8" s="5" t="n">
        <v>-157</v>
      </c>
      <c r="D8" s="5" t="n">
        <v>-1211</v>
      </c>
    </row>
    <row r="9" spans="1:4">
      <c r="A9" s="4" t="s">
        <v>637</v>
      </c>
      <c r="B9" s="5" t="n">
        <v>-16</v>
      </c>
      <c r="C9" s="5" t="n">
        <v>-116</v>
      </c>
      <c r="D9" s="5" t="n">
        <v>-40</v>
      </c>
    </row>
    <row r="10" spans="1:4">
      <c r="A10" s="4" t="s">
        <v>638</v>
      </c>
      <c r="B10" s="5" t="n">
        <v>-549</v>
      </c>
      <c r="C10" s="5" t="n">
        <v>0</v>
      </c>
      <c r="D10" s="5" t="n">
        <v>-51</v>
      </c>
    </row>
    <row r="11" spans="1:4">
      <c r="A11" s="4" t="s">
        <v>639</v>
      </c>
      <c r="B11" s="6" t="n">
        <v>478</v>
      </c>
      <c r="C11" s="6" t="n">
        <v>1113</v>
      </c>
      <c r="D11" s="6" t="n">
        <v>12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530</v>
      </c>
      <c r="B3" s="6" t="n">
        <v>385800</v>
      </c>
    </row>
    <row r="4" spans="1:3">
      <c r="A4" s="4" t="s">
        <v>536</v>
      </c>
      <c r="B4" s="5" t="n">
        <v>8195</v>
      </c>
      <c r="C4" s="6" t="n">
        <v>5256</v>
      </c>
    </row>
    <row r="5" spans="1:3">
      <c r="A5" s="4" t="s">
        <v>537</v>
      </c>
    </row>
    <row r="6" spans="1:3">
      <c r="A6" s="3" t="s">
        <v>641</v>
      </c>
    </row>
    <row r="7" spans="1:3">
      <c r="A7" s="4" t="s">
        <v>536</v>
      </c>
      <c r="B7" s="5" t="n">
        <v>6700</v>
      </c>
    </row>
    <row r="8" spans="1:3">
      <c r="A8" s="4" t="s">
        <v>538</v>
      </c>
    </row>
    <row r="9" spans="1:3">
      <c r="A9" s="3" t="s">
        <v>641</v>
      </c>
    </row>
    <row r="10" spans="1:3">
      <c r="A10" s="4" t="s">
        <v>536</v>
      </c>
      <c r="B10" s="6"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33</v>
      </c>
    </row>
    <row r="3" spans="1:4">
      <c r="A3" s="3" t="s">
        <v>126</v>
      </c>
    </row>
    <row r="4" spans="1:4">
      <c r="A4" s="4" t="s">
        <v>127</v>
      </c>
      <c r="B4" s="7" t="n">
        <v>0.8</v>
      </c>
      <c r="C4" s="7" t="n">
        <v>0.8</v>
      </c>
      <c r="D4"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642</v>
      </c>
      <c r="C1" s="2" t="s">
        <v>353</v>
      </c>
      <c r="F1" s="2" t="s">
        <v>1</v>
      </c>
    </row>
    <row r="2" spans="1:8">
      <c r="C2" s="2" t="s">
        <v>2</v>
      </c>
      <c r="D2" s="2" t="s">
        <v>605</v>
      </c>
      <c r="E2" s="2" t="s">
        <v>606</v>
      </c>
      <c r="F2" s="2" t="s">
        <v>2</v>
      </c>
      <c r="G2" s="2" t="s">
        <v>32</v>
      </c>
      <c r="H2" s="2" t="s">
        <v>33</v>
      </c>
    </row>
    <row r="3" spans="1:8">
      <c r="A3" s="3" t="s">
        <v>191</v>
      </c>
    </row>
    <row r="4" spans="1:8">
      <c r="A4" s="4" t="s">
        <v>643</v>
      </c>
      <c r="F4" s="8" t="n">
        <v>0.8</v>
      </c>
    </row>
    <row r="5" spans="1:8">
      <c r="A5" s="4" t="s">
        <v>644</v>
      </c>
      <c r="F5" s="9" t="n">
        <v>16.5</v>
      </c>
    </row>
    <row r="6" spans="1:8">
      <c r="A6" s="4" t="s">
        <v>645</v>
      </c>
      <c r="F6" s="9" t="n">
        <v>23.7</v>
      </c>
    </row>
    <row r="7" spans="1:8">
      <c r="A7" s="4" t="s">
        <v>530</v>
      </c>
      <c r="C7" s="8" t="n">
        <v>385.8</v>
      </c>
      <c r="F7" s="9" t="n">
        <v>385.8</v>
      </c>
    </row>
    <row r="8" spans="1:8">
      <c r="A8" s="4" t="s">
        <v>646</v>
      </c>
      <c r="C8" s="6" t="n">
        <v>6</v>
      </c>
      <c r="D8" s="8" t="n">
        <v>0.4</v>
      </c>
      <c r="E8" s="6" t="n">
        <v>2</v>
      </c>
      <c r="F8" s="9" t="n">
        <v>3.5</v>
      </c>
    </row>
    <row r="9" spans="1:8">
      <c r="A9" s="4" t="s">
        <v>647</v>
      </c>
      <c r="F9" s="9" t="n">
        <v>5.6</v>
      </c>
    </row>
    <row r="10" spans="1:8">
      <c r="A10" s="4" t="s">
        <v>648</v>
      </c>
      <c r="F10" s="5" t="n">
        <v>6</v>
      </c>
    </row>
    <row r="11" spans="1:8">
      <c r="A11" s="4" t="s">
        <v>649</v>
      </c>
      <c r="F11" s="8" t="n">
        <v>3.5</v>
      </c>
    </row>
    <row r="12" spans="1:8">
      <c r="A12" s="4" t="s">
        <v>531</v>
      </c>
      <c r="F12" s="4" t="s">
        <v>532</v>
      </c>
      <c r="G12" s="4" t="s">
        <v>533</v>
      </c>
      <c r="H12" s="4" t="s">
        <v>534</v>
      </c>
    </row>
    <row r="13" spans="1:8">
      <c r="A13" s="4" t="s">
        <v>650</v>
      </c>
      <c r="B13" s="4" t="s">
        <v>371</v>
      </c>
      <c r="F13" s="4" t="s">
        <v>523</v>
      </c>
      <c r="G13" s="4" t="s">
        <v>524</v>
      </c>
      <c r="H13" s="4" t="s">
        <v>525</v>
      </c>
    </row>
    <row r="14" spans="1:8">
      <c r="A14" s="4" t="s">
        <v>651</v>
      </c>
      <c r="F14" s="6" t="n">
        <v>250</v>
      </c>
    </row>
    <row r="15" spans="1:8"/>
    <row r="16" spans="1:8">
      <c r="A16" s="4" t="s">
        <v>371</v>
      </c>
      <c r="B16" s="4" t="s">
        <v>546</v>
      </c>
    </row>
  </sheetData>
  <mergeCells count="5">
    <mergeCell ref="A1:B2"/>
    <mergeCell ref="C1:E1"/>
    <mergeCell ref="F1:H1"/>
    <mergeCell ref="A15:G15"/>
    <mergeCell ref="B16:G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653</v>
      </c>
    </row>
    <row r="3" spans="1:4">
      <c r="A3" s="3" t="s">
        <v>654</v>
      </c>
    </row>
    <row r="4" spans="1:4">
      <c r="A4" s="4" t="s">
        <v>655</v>
      </c>
      <c r="B4" s="6" t="n">
        <v>50000</v>
      </c>
    </row>
    <row r="5" spans="1:4">
      <c r="A5" s="4" t="s">
        <v>656</v>
      </c>
      <c r="D5" s="6" t="n">
        <v>5800</v>
      </c>
    </row>
    <row r="6" spans="1:4">
      <c r="A6" s="4" t="s">
        <v>657</v>
      </c>
      <c r="B6" s="5" t="n">
        <v>253250</v>
      </c>
      <c r="C6" s="6" t="n">
        <v>253250</v>
      </c>
    </row>
    <row r="7" spans="1:4">
      <c r="A7" s="4" t="s">
        <v>658</v>
      </c>
      <c r="D7" s="6" t="n">
        <v>-3200</v>
      </c>
    </row>
    <row r="8" spans="1:4">
      <c r="A8" s="4" t="s">
        <v>659</v>
      </c>
      <c r="B8" s="5" t="n">
        <v>0</v>
      </c>
      <c r="C8" s="5" t="n">
        <v>0</v>
      </c>
    </row>
    <row r="9" spans="1:4">
      <c r="A9" s="4" t="s">
        <v>78</v>
      </c>
      <c r="B9" s="5" t="n">
        <v>250439</v>
      </c>
      <c r="C9" s="5" t="n">
        <v>249686</v>
      </c>
    </row>
    <row r="10" spans="1:4">
      <c r="A10" s="3" t="s">
        <v>660</v>
      </c>
    </row>
    <row r="11" spans="1:4">
      <c r="A11" s="4" t="s">
        <v>383</v>
      </c>
      <c r="B11" s="6" t="n">
        <v>253300</v>
      </c>
    </row>
    <row r="12" spans="1:4">
      <c r="A12" s="4" t="s">
        <v>661</v>
      </c>
    </row>
    <row r="13" spans="1:4">
      <c r="A13" s="3" t="s">
        <v>654</v>
      </c>
    </row>
    <row r="14" spans="1:4">
      <c r="A14" s="4" t="s">
        <v>662</v>
      </c>
      <c r="B14" s="4" t="s">
        <v>441</v>
      </c>
    </row>
    <row r="15" spans="1:4">
      <c r="A15" s="4" t="s">
        <v>413</v>
      </c>
    </row>
    <row r="16" spans="1:4">
      <c r="A16" s="3" t="s">
        <v>654</v>
      </c>
    </row>
    <row r="17" spans="1:4">
      <c r="A17" s="4" t="s">
        <v>662</v>
      </c>
      <c r="B17" s="4" t="s">
        <v>663</v>
      </c>
    </row>
    <row r="18" spans="1:4">
      <c r="A18" s="4" t="s">
        <v>664</v>
      </c>
    </row>
    <row r="19" spans="1:4">
      <c r="A19" s="3" t="s">
        <v>654</v>
      </c>
    </row>
    <row r="20" spans="1:4">
      <c r="A20" s="4" t="s">
        <v>665</v>
      </c>
      <c r="B20" s="4" t="s">
        <v>666</v>
      </c>
    </row>
    <row r="21" spans="1:4">
      <c r="A21" s="4" t="s">
        <v>667</v>
      </c>
    </row>
    <row r="22" spans="1:4">
      <c r="A22" s="3" t="s">
        <v>654</v>
      </c>
    </row>
    <row r="23" spans="1:4">
      <c r="A23" s="4" t="s">
        <v>665</v>
      </c>
      <c r="B23" s="4" t="s">
        <v>668</v>
      </c>
    </row>
    <row r="24" spans="1:4">
      <c r="A24" s="4" t="s">
        <v>669</v>
      </c>
    </row>
    <row r="25" spans="1:4">
      <c r="A25" s="3" t="s">
        <v>654</v>
      </c>
    </row>
    <row r="26" spans="1:4">
      <c r="A26" s="4" t="s">
        <v>665</v>
      </c>
      <c r="B26" s="4" t="s">
        <v>666</v>
      </c>
    </row>
    <row r="27" spans="1:4">
      <c r="A27" s="4" t="s">
        <v>670</v>
      </c>
    </row>
    <row r="28" spans="1:4">
      <c r="A28" s="3" t="s">
        <v>654</v>
      </c>
    </row>
    <row r="29" spans="1:4">
      <c r="A29" s="4" t="s">
        <v>665</v>
      </c>
      <c r="B29" s="4" t="s">
        <v>671</v>
      </c>
    </row>
    <row r="30" spans="1:4">
      <c r="A30" s="4" t="s">
        <v>672</v>
      </c>
    </row>
    <row r="31" spans="1:4">
      <c r="A31" s="3" t="s">
        <v>654</v>
      </c>
    </row>
    <row r="32" spans="1:4">
      <c r="A32" s="4" t="s">
        <v>655</v>
      </c>
      <c r="B32" s="6" t="n">
        <v>300000</v>
      </c>
    </row>
    <row r="33" spans="1:4">
      <c r="A33" s="4" t="s">
        <v>673</v>
      </c>
      <c r="B33" s="4" t="s">
        <v>674</v>
      </c>
    </row>
    <row r="34" spans="1:4">
      <c r="A34" s="4" t="s">
        <v>675</v>
      </c>
      <c r="B34" s="4" t="s">
        <v>671</v>
      </c>
    </row>
    <row r="35" spans="1:4">
      <c r="A35" s="4" t="s">
        <v>676</v>
      </c>
      <c r="B35" s="4" t="s">
        <v>677</v>
      </c>
    </row>
    <row r="36" spans="1:4">
      <c r="A36" s="4" t="s">
        <v>678</v>
      </c>
      <c r="B36" s="4" t="s">
        <v>574</v>
      </c>
    </row>
    <row r="37" spans="1:4">
      <c r="A37" s="4" t="s">
        <v>657</v>
      </c>
      <c r="B37" s="6" t="n">
        <v>253250</v>
      </c>
      <c r="C37" s="5" t="n">
        <v>253250</v>
      </c>
    </row>
    <row r="38" spans="1:4">
      <c r="A38" s="4" t="s">
        <v>679</v>
      </c>
      <c r="B38" s="5" t="n">
        <v>-845</v>
      </c>
      <c r="C38" s="5" t="n">
        <v>-1184</v>
      </c>
    </row>
    <row r="39" spans="1:4">
      <c r="A39" s="4" t="s">
        <v>658</v>
      </c>
      <c r="B39" s="5" t="n">
        <v>-1966</v>
      </c>
      <c r="C39" s="5" t="n">
        <v>-2380</v>
      </c>
    </row>
    <row r="40" spans="1:4">
      <c r="A40" s="4" t="s">
        <v>680</v>
      </c>
      <c r="B40" s="5" t="n">
        <v>250439</v>
      </c>
      <c r="C40" s="5" t="n">
        <v>249686</v>
      </c>
    </row>
    <row r="41" spans="1:4">
      <c r="A41" s="4" t="s">
        <v>78</v>
      </c>
      <c r="B41" s="5" t="n">
        <v>250439</v>
      </c>
      <c r="C41" s="5" t="n">
        <v>249686</v>
      </c>
    </row>
    <row r="42" spans="1:4">
      <c r="A42" s="4" t="s">
        <v>681</v>
      </c>
    </row>
    <row r="43" spans="1:4">
      <c r="A43" s="3" t="s">
        <v>654</v>
      </c>
    </row>
    <row r="44" spans="1:4">
      <c r="A44" s="4" t="s">
        <v>655</v>
      </c>
      <c r="B44" s="6" t="n">
        <v>400000</v>
      </c>
    </row>
    <row r="45" spans="1:4">
      <c r="A45" s="4" t="s">
        <v>673</v>
      </c>
      <c r="B45" s="4" t="s">
        <v>682</v>
      </c>
    </row>
    <row r="46" spans="1:4">
      <c r="A46" s="4" t="s">
        <v>683</v>
      </c>
      <c r="B46" s="4" t="s">
        <v>671</v>
      </c>
    </row>
    <row r="47" spans="1:4">
      <c r="A47" s="3" t="s">
        <v>660</v>
      </c>
    </row>
    <row r="48" spans="1:4">
      <c r="A48" s="4" t="s">
        <v>684</v>
      </c>
      <c r="B48" s="4" t="s">
        <v>685</v>
      </c>
    </row>
    <row r="49" spans="1:4">
      <c r="A49" s="4" t="s">
        <v>686</v>
      </c>
      <c r="B49" s="6" t="n">
        <v>30000</v>
      </c>
    </row>
    <row r="50" spans="1:4">
      <c r="A50" s="4" t="s">
        <v>687</v>
      </c>
    </row>
    <row r="51" spans="1:4">
      <c r="A51" s="3" t="s">
        <v>654</v>
      </c>
    </row>
    <row r="52" spans="1:4">
      <c r="A52" s="4" t="s">
        <v>688</v>
      </c>
      <c r="B52" s="6" t="n">
        <v>0</v>
      </c>
      <c r="C52" s="6" t="n">
        <v>0</v>
      </c>
    </row>
    <row r="53" spans="1:4">
      <c r="A53" s="4" t="s">
        <v>689</v>
      </c>
    </row>
    <row r="54" spans="1:4">
      <c r="A54" s="3" t="s">
        <v>654</v>
      </c>
    </row>
    <row r="55" spans="1:4">
      <c r="A55" s="4" t="s">
        <v>665</v>
      </c>
      <c r="B55" s="4" t="s">
        <v>671</v>
      </c>
    </row>
    <row r="56" spans="1:4">
      <c r="A56" s="4" t="s">
        <v>690</v>
      </c>
    </row>
    <row r="57" spans="1:4">
      <c r="A57" s="3" t="s">
        <v>654</v>
      </c>
    </row>
    <row r="58" spans="1:4">
      <c r="A58" s="4" t="s">
        <v>665</v>
      </c>
      <c r="B58" s="4" t="s">
        <v>6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s>
  <sheetData>
    <row r="1" spans="1:6">
      <c r="A1" s="1" t="s">
        <v>692</v>
      </c>
      <c r="C1" s="2" t="s">
        <v>2</v>
      </c>
      <c r="E1" s="2" t="s">
        <v>32</v>
      </c>
    </row>
    <row r="2" spans="1:6">
      <c r="A2" s="3" t="s">
        <v>197</v>
      </c>
    </row>
    <row r="3" spans="1:6">
      <c r="A3" s="4" t="s">
        <v>693</v>
      </c>
      <c r="C3" s="6" t="n">
        <v>71341</v>
      </c>
      <c r="E3" s="6" t="n">
        <v>80532</v>
      </c>
    </row>
    <row r="4" spans="1:6">
      <c r="A4" s="4" t="s">
        <v>694</v>
      </c>
      <c r="B4" s="4" t="s">
        <v>371</v>
      </c>
      <c r="C4" s="5" t="n">
        <v>58760</v>
      </c>
      <c r="E4" s="5" t="n">
        <v>2612</v>
      </c>
    </row>
    <row r="5" spans="1:6">
      <c r="A5" s="4" t="s">
        <v>695</v>
      </c>
      <c r="C5" s="5" t="n">
        <v>44358</v>
      </c>
      <c r="D5" s="4" t="s">
        <v>394</v>
      </c>
      <c r="E5" s="5" t="n">
        <v>42672</v>
      </c>
      <c r="F5" s="4" t="s">
        <v>399</v>
      </c>
    </row>
    <row r="6" spans="1:6">
      <c r="A6" s="4" t="s">
        <v>696</v>
      </c>
      <c r="C6" s="5" t="n">
        <v>37493</v>
      </c>
      <c r="E6" s="5" t="n">
        <v>37164</v>
      </c>
    </row>
    <row r="7" spans="1:6">
      <c r="A7" s="4" t="s">
        <v>697</v>
      </c>
      <c r="B7" s="4" t="s">
        <v>455</v>
      </c>
      <c r="C7" s="5" t="n">
        <v>23193</v>
      </c>
      <c r="E7" s="5" t="n">
        <v>26708</v>
      </c>
    </row>
    <row r="8" spans="1:6">
      <c r="A8" s="4" t="s">
        <v>80</v>
      </c>
      <c r="C8" s="6" t="n">
        <v>235145</v>
      </c>
      <c r="E8" s="6" t="n">
        <v>189688</v>
      </c>
    </row>
    <row r="9" spans="1:6"/>
    <row r="10" spans="1:6">
      <c r="A10" s="4" t="s">
        <v>371</v>
      </c>
      <c r="B10" s="4" t="s">
        <v>698</v>
      </c>
    </row>
    <row r="11" spans="1:6">
      <c r="A11" s="4" t="s">
        <v>394</v>
      </c>
      <c r="B11" s="4" t="s">
        <v>699</v>
      </c>
    </row>
    <row r="12" spans="1:6">
      <c r="A12" s="4" t="s">
        <v>399</v>
      </c>
      <c r="B12" s="4" t="s">
        <v>445</v>
      </c>
    </row>
    <row r="13" spans="1:6">
      <c r="A13" s="4" t="s">
        <v>455</v>
      </c>
      <c r="B13" s="4" t="s">
        <v>700</v>
      </c>
    </row>
  </sheetData>
  <mergeCells count="8">
    <mergeCell ref="A1:B1"/>
    <mergeCell ref="C1:D1"/>
    <mergeCell ref="E1:F1"/>
    <mergeCell ref="A9:E9"/>
    <mergeCell ref="B10:E10"/>
    <mergeCell ref="B11:E11"/>
    <mergeCell ref="B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701</v>
      </c>
      <c r="B1" s="2" t="s">
        <v>1</v>
      </c>
    </row>
    <row r="2" spans="1:4">
      <c r="B2" s="2" t="s">
        <v>702</v>
      </c>
      <c r="C2" s="2" t="s">
        <v>130</v>
      </c>
      <c r="D2" s="2" t="s">
        <v>131</v>
      </c>
    </row>
    <row r="3" spans="1:4">
      <c r="A3" s="3" t="s">
        <v>317</v>
      </c>
    </row>
    <row r="4" spans="1:4">
      <c r="A4" s="4" t="s">
        <v>113</v>
      </c>
      <c r="B4" s="6" t="n">
        <v>21755000</v>
      </c>
      <c r="C4" s="6" t="n">
        <v>22108000</v>
      </c>
      <c r="D4" s="6" t="n">
        <v>22120000</v>
      </c>
    </row>
    <row r="5" spans="1:4">
      <c r="A5" s="4" t="s">
        <v>703</v>
      </c>
      <c r="B5" s="5" t="n">
        <v>4600000</v>
      </c>
      <c r="C5" s="5" t="n">
        <v>8000000</v>
      </c>
      <c r="D5" s="5" t="n">
        <v>8300000</v>
      </c>
    </row>
    <row r="6" spans="1:4">
      <c r="A6" s="4" t="s">
        <v>704</v>
      </c>
      <c r="B6" s="6" t="n">
        <v>1800000</v>
      </c>
      <c r="C6" s="5" t="n">
        <v>2900000</v>
      </c>
      <c r="D6" s="5" t="n">
        <v>3400000</v>
      </c>
    </row>
    <row r="7" spans="1:4">
      <c r="A7" s="4" t="s">
        <v>705</v>
      </c>
      <c r="B7" s="5" t="n">
        <v>2</v>
      </c>
    </row>
    <row r="8" spans="1:4">
      <c r="A8" s="4" t="s">
        <v>706</v>
      </c>
      <c r="B8" s="5" t="n">
        <v>4</v>
      </c>
    </row>
    <row r="9" spans="1:4">
      <c r="A9" s="4" t="s">
        <v>707</v>
      </c>
      <c r="B9" s="4" t="s">
        <v>420</v>
      </c>
    </row>
    <row r="10" spans="1:4">
      <c r="A10" s="4" t="s">
        <v>708</v>
      </c>
      <c r="B10" s="4" t="s">
        <v>709</v>
      </c>
    </row>
    <row r="11" spans="1:4">
      <c r="A11" s="4" t="s">
        <v>710</v>
      </c>
    </row>
    <row r="12" spans="1:4">
      <c r="A12" s="3" t="s">
        <v>317</v>
      </c>
    </row>
    <row r="13" spans="1:4">
      <c r="A13" s="4" t="s">
        <v>711</v>
      </c>
      <c r="B13" s="6" t="n">
        <v>300000</v>
      </c>
    </row>
    <row r="14" spans="1:4">
      <c r="A14" s="4" t="s">
        <v>712</v>
      </c>
    </row>
    <row r="15" spans="1:4">
      <c r="A15" s="3" t="s">
        <v>317</v>
      </c>
    </row>
    <row r="16" spans="1:4">
      <c r="A16" s="4" t="s">
        <v>711</v>
      </c>
      <c r="B16" s="5" t="n">
        <v>500000</v>
      </c>
    </row>
    <row r="17" spans="1:4">
      <c r="A17" s="4" t="s">
        <v>713</v>
      </c>
    </row>
    <row r="18" spans="1:4">
      <c r="A18" s="3" t="s">
        <v>317</v>
      </c>
    </row>
    <row r="19" spans="1:4">
      <c r="A19" s="4" t="s">
        <v>711</v>
      </c>
      <c r="B19" s="6" t="n">
        <v>2500000</v>
      </c>
    </row>
    <row r="20" spans="1:4">
      <c r="A20" s="4" t="s">
        <v>714</v>
      </c>
    </row>
    <row r="21" spans="1:4">
      <c r="A21" s="3" t="s">
        <v>317</v>
      </c>
    </row>
    <row r="22" spans="1:4">
      <c r="A22" s="4" t="s">
        <v>715</v>
      </c>
      <c r="B22" s="5" t="n">
        <v>1000000</v>
      </c>
    </row>
    <row r="23" spans="1:4">
      <c r="A23" s="4" t="s">
        <v>716</v>
      </c>
    </row>
    <row r="24" spans="1:4">
      <c r="A24" s="3" t="s">
        <v>317</v>
      </c>
    </row>
    <row r="25" spans="1:4">
      <c r="A25" s="4" t="s">
        <v>717</v>
      </c>
      <c r="B25" s="4" t="s">
        <v>362</v>
      </c>
    </row>
    <row r="26" spans="1:4">
      <c r="A26" s="4" t="s">
        <v>718</v>
      </c>
      <c r="B26" s="6" t="n">
        <v>1400000</v>
      </c>
      <c r="C26" s="5" t="n">
        <v>2400000</v>
      </c>
      <c r="D26" s="5" t="n">
        <v>4300000</v>
      </c>
    </row>
    <row r="27" spans="1:4">
      <c r="A27" s="4" t="s">
        <v>719</v>
      </c>
    </row>
    <row r="28" spans="1:4">
      <c r="A28" s="3" t="s">
        <v>317</v>
      </c>
    </row>
    <row r="29" spans="1:4">
      <c r="A29" s="4" t="s">
        <v>720</v>
      </c>
      <c r="B29" s="6" t="n">
        <v>22500000</v>
      </c>
    </row>
    <row r="30" spans="1:4">
      <c r="A30" s="4" t="s">
        <v>717</v>
      </c>
      <c r="B30" s="4" t="s">
        <v>721</v>
      </c>
    </row>
    <row r="31" spans="1:4">
      <c r="A31" s="4" t="s">
        <v>718</v>
      </c>
      <c r="B31" s="6" t="n">
        <v>17100000</v>
      </c>
      <c r="C31" s="5" t="n">
        <v>19116000</v>
      </c>
      <c r="D31" s="5" t="n">
        <v>20314000</v>
      </c>
    </row>
    <row r="32" spans="1:4">
      <c r="A32" s="4" t="s">
        <v>722</v>
      </c>
      <c r="B32" s="5" t="n">
        <v>17167000</v>
      </c>
      <c r="C32" s="5" t="n">
        <v>16920000</v>
      </c>
      <c r="D32" s="5" t="n">
        <v>29047000</v>
      </c>
    </row>
    <row r="33" spans="1:4">
      <c r="A33" s="4" t="s">
        <v>723</v>
      </c>
    </row>
    <row r="34" spans="1:4">
      <c r="A34" s="3" t="s">
        <v>317</v>
      </c>
    </row>
    <row r="35" spans="1:4">
      <c r="A35" s="4" t="s">
        <v>720</v>
      </c>
      <c r="B35" s="6" t="n">
        <v>6200000</v>
      </c>
    </row>
    <row r="36" spans="1:4">
      <c r="A36" s="4" t="s">
        <v>717</v>
      </c>
      <c r="B36" s="4" t="s">
        <v>724</v>
      </c>
    </row>
    <row r="37" spans="1:4">
      <c r="A37" s="4" t="s">
        <v>718</v>
      </c>
      <c r="B37" s="6" t="n">
        <v>0</v>
      </c>
      <c r="C37" s="5" t="n">
        <v>0</v>
      </c>
      <c r="D37" s="5" t="n">
        <v>1178000</v>
      </c>
    </row>
    <row r="38" spans="1:4">
      <c r="A38" s="4" t="s">
        <v>722</v>
      </c>
      <c r="B38" s="5" t="n">
        <v>4399000</v>
      </c>
      <c r="C38" s="5" t="n">
        <v>4774000</v>
      </c>
      <c r="D38" s="5" t="n">
        <v>3334000</v>
      </c>
    </row>
    <row r="39" spans="1:4">
      <c r="A39" s="4" t="s">
        <v>725</v>
      </c>
    </row>
    <row r="40" spans="1:4">
      <c r="A40" s="3" t="s">
        <v>317</v>
      </c>
    </row>
    <row r="41" spans="1:4">
      <c r="A41" s="4" t="s">
        <v>720</v>
      </c>
      <c r="B41" s="6" t="n">
        <v>3900000</v>
      </c>
    </row>
    <row r="42" spans="1:4">
      <c r="A42" s="4" t="s">
        <v>717</v>
      </c>
      <c r="B42" s="4" t="s">
        <v>396</v>
      </c>
    </row>
    <row r="43" spans="1:4">
      <c r="A43" s="4" t="s">
        <v>718</v>
      </c>
      <c r="B43" s="6" t="n">
        <v>137000</v>
      </c>
      <c r="C43" s="5" t="n">
        <v>0</v>
      </c>
      <c r="D43" s="5" t="n">
        <v>0</v>
      </c>
    </row>
    <row r="44" spans="1:4">
      <c r="A44" s="4" t="s">
        <v>722</v>
      </c>
      <c r="B44" s="6" t="n">
        <v>4784000</v>
      </c>
      <c r="C44" s="6" t="n">
        <v>2793000</v>
      </c>
      <c r="D44" s="6" t="n">
        <v>402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317</v>
      </c>
    </row>
    <row r="4" spans="1:2">
      <c r="A4" s="4" t="s">
        <v>728</v>
      </c>
      <c r="B4" s="5" t="n">
        <v>0</v>
      </c>
    </row>
    <row r="5" spans="1:2">
      <c r="A5" s="4" t="s">
        <v>729</v>
      </c>
      <c r="B5" s="6" t="n">
        <v>0</v>
      </c>
    </row>
    <row r="6" spans="1:2">
      <c r="A6" s="3" t="s">
        <v>730</v>
      </c>
    </row>
    <row r="7" spans="1:2">
      <c r="A7" s="4" t="s">
        <v>731</v>
      </c>
      <c r="B7" s="5" t="n">
        <v>87200</v>
      </c>
    </row>
    <row r="8" spans="1:2">
      <c r="A8" s="4" t="s">
        <v>732</v>
      </c>
      <c r="B8" s="5" t="n">
        <v>0</v>
      </c>
    </row>
    <row r="9" spans="1:2">
      <c r="A9" s="4" t="s">
        <v>733</v>
      </c>
      <c r="B9" s="5" t="n">
        <v>-87200</v>
      </c>
    </row>
    <row r="10" spans="1:2">
      <c r="A10" s="4" t="s">
        <v>734</v>
      </c>
      <c r="B10" s="5" t="n">
        <v>0</v>
      </c>
    </row>
    <row r="11" spans="1:2">
      <c r="A11" s="3" t="s">
        <v>735</v>
      </c>
    </row>
    <row r="12" spans="1:2">
      <c r="A12" s="4" t="s">
        <v>736</v>
      </c>
      <c r="B12" s="7" t="n">
        <v>78.2</v>
      </c>
    </row>
    <row r="13" spans="1:2">
      <c r="A13" s="4" t="s">
        <v>737</v>
      </c>
      <c r="B13" s="5" t="n">
        <v>0</v>
      </c>
    </row>
    <row r="14" spans="1:2">
      <c r="A14" s="4" t="s">
        <v>738</v>
      </c>
      <c r="B14" s="10" t="n">
        <v>78.2</v>
      </c>
    </row>
    <row r="15" spans="1:2">
      <c r="A15" s="4" t="s">
        <v>739</v>
      </c>
      <c r="B15" s="6" t="n">
        <v>0</v>
      </c>
    </row>
    <row r="16" spans="1:2">
      <c r="A16" s="4" t="s">
        <v>740</v>
      </c>
      <c r="B16" s="6" t="n">
        <v>0</v>
      </c>
    </row>
    <row r="17" spans="1:2">
      <c r="A17" s="4" t="s">
        <v>741</v>
      </c>
      <c r="B17" s="4" t="s">
        <v>742</v>
      </c>
    </row>
    <row r="18" spans="1:2">
      <c r="A18" s="4" t="s">
        <v>743</v>
      </c>
      <c r="B18" s="5" t="n">
        <v>0</v>
      </c>
    </row>
    <row r="19" spans="1:2">
      <c r="A19" s="4" t="s">
        <v>744</v>
      </c>
      <c r="B19" s="6" t="n">
        <v>0</v>
      </c>
    </row>
    <row r="20" spans="1:2">
      <c r="A20" s="4" t="s">
        <v>745</v>
      </c>
      <c r="B20" s="6" t="n">
        <v>0</v>
      </c>
    </row>
    <row r="21" spans="1:2">
      <c r="A21" s="4" t="s">
        <v>746</v>
      </c>
      <c r="B21" s="4" t="s">
        <v>7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747</v>
      </c>
      <c r="B1" s="2" t="s">
        <v>1</v>
      </c>
    </row>
    <row r="2" spans="1:2">
      <c r="B2" s="2" t="s">
        <v>748</v>
      </c>
    </row>
    <row r="3" spans="1:2">
      <c r="A3" s="4" t="s">
        <v>716</v>
      </c>
    </row>
    <row r="4" spans="1:2">
      <c r="A4" s="3" t="s">
        <v>749</v>
      </c>
    </row>
    <row r="5" spans="1:2">
      <c r="A5" s="4" t="s">
        <v>750</v>
      </c>
      <c r="B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1</v>
      </c>
      <c r="B1" s="2" t="s">
        <v>1</v>
      </c>
    </row>
    <row r="2" spans="1:3">
      <c r="B2" s="2" t="s">
        <v>2</v>
      </c>
      <c r="C2" s="2" t="s">
        <v>32</v>
      </c>
    </row>
    <row r="3" spans="1:3">
      <c r="A3" s="3" t="s">
        <v>730</v>
      </c>
    </row>
    <row r="4" spans="1:3">
      <c r="A4" s="4" t="s">
        <v>752</v>
      </c>
      <c r="B4" s="5" t="n">
        <v>1041867</v>
      </c>
      <c r="C4" s="5" t="n">
        <v>3010720</v>
      </c>
    </row>
    <row r="5" spans="1:3">
      <c r="A5" s="4" t="s">
        <v>753</v>
      </c>
      <c r="B5" s="5" t="n">
        <v>0</v>
      </c>
    </row>
    <row r="6" spans="1:3">
      <c r="A6" s="4" t="s">
        <v>754</v>
      </c>
      <c r="B6" s="5" t="n">
        <v>-50190</v>
      </c>
    </row>
    <row r="7" spans="1:3">
      <c r="A7" s="4" t="s">
        <v>755</v>
      </c>
      <c r="B7" s="5" t="n">
        <v>-1918663</v>
      </c>
    </row>
    <row r="8" spans="1:3">
      <c r="A8" s="3" t="s">
        <v>756</v>
      </c>
    </row>
    <row r="9" spans="1:3">
      <c r="A9" s="4" t="s">
        <v>757</v>
      </c>
      <c r="B9" s="7" t="n">
        <v>37.81</v>
      </c>
      <c r="C9" s="7" t="n">
        <v>49.35</v>
      </c>
    </row>
    <row r="10" spans="1:3">
      <c r="A10" s="4" t="s">
        <v>758</v>
      </c>
      <c r="B10" s="5" t="n">
        <v>0</v>
      </c>
    </row>
    <row r="11" spans="1:3">
      <c r="A11" s="4" t="s">
        <v>759</v>
      </c>
      <c r="B11" s="10" t="n">
        <v>22.21</v>
      </c>
    </row>
    <row r="12" spans="1:3">
      <c r="A12" s="4" t="s">
        <v>760</v>
      </c>
      <c r="B12" s="7" t="n">
        <v>56.43</v>
      </c>
    </row>
    <row r="13" spans="1:3">
      <c r="A13" s="4" t="s">
        <v>761</v>
      </c>
      <c r="B13" s="6" t="n">
        <v>40035</v>
      </c>
    </row>
    <row r="14" spans="1:3">
      <c r="A14" s="4" t="s">
        <v>762</v>
      </c>
      <c r="B14" s="4" t="s">
        <v>763</v>
      </c>
    </row>
    <row r="15" spans="1:3">
      <c r="A15" s="4" t="s">
        <v>764</v>
      </c>
      <c r="B15" s="5" t="n">
        <v>966372</v>
      </c>
    </row>
    <row r="16" spans="1:3">
      <c r="A16" s="4" t="s">
        <v>765</v>
      </c>
      <c r="B16" s="7" t="n">
        <v>39.03</v>
      </c>
    </row>
    <row r="17" spans="1:3">
      <c r="A17" s="4" t="s">
        <v>766</v>
      </c>
      <c r="B17" s="6" t="n">
        <v>29650</v>
      </c>
    </row>
    <row r="18" spans="1:3">
      <c r="A18" s="4" t="s">
        <v>767</v>
      </c>
      <c r="B18" s="4" t="s">
        <v>768</v>
      </c>
    </row>
    <row r="19" spans="1:3">
      <c r="A19" s="4" t="s">
        <v>769</v>
      </c>
      <c r="B19" s="5" t="n">
        <v>73591</v>
      </c>
    </row>
    <row r="20" spans="1:3">
      <c r="A20" s="4" t="s">
        <v>770</v>
      </c>
      <c r="B20" s="7" t="n">
        <v>22.21</v>
      </c>
    </row>
    <row r="21" spans="1:3">
      <c r="A21" s="4" t="s">
        <v>771</v>
      </c>
      <c r="B21" s="6" t="n">
        <v>9675</v>
      </c>
    </row>
    <row r="22" spans="1:3">
      <c r="A22" s="4" t="s">
        <v>772</v>
      </c>
      <c r="B22" s="4" t="s">
        <v>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4</v>
      </c>
      <c r="B1" s="2" t="s">
        <v>1</v>
      </c>
    </row>
    <row r="2" spans="1:5">
      <c r="B2" s="2" t="s">
        <v>2</v>
      </c>
      <c r="D2" s="2" t="s">
        <v>32</v>
      </c>
      <c r="E2" s="2" t="s">
        <v>33</v>
      </c>
    </row>
    <row r="3" spans="1:5">
      <c r="A3" s="3" t="s">
        <v>317</v>
      </c>
    </row>
    <row r="4" spans="1:5">
      <c r="A4" s="4" t="s">
        <v>775</v>
      </c>
      <c r="B4" s="8" t="n">
        <v>5.7</v>
      </c>
      <c r="D4" s="8" t="n">
        <v>2.8</v>
      </c>
      <c r="E4" s="6" t="n">
        <v>7</v>
      </c>
    </row>
    <row r="5" spans="1:5">
      <c r="A5" s="3" t="s">
        <v>776</v>
      </c>
    </row>
    <row r="6" spans="1:5">
      <c r="A6" s="4" t="s">
        <v>777</v>
      </c>
      <c r="B6" s="4" t="s">
        <v>379</v>
      </c>
    </row>
    <row r="7" spans="1:5">
      <c r="A7" s="4" t="s">
        <v>778</v>
      </c>
    </row>
    <row r="8" spans="1:5">
      <c r="A8" s="3" t="s">
        <v>730</v>
      </c>
    </row>
    <row r="9" spans="1:5">
      <c r="A9" s="4" t="s">
        <v>779</v>
      </c>
      <c r="B9" s="5" t="n">
        <v>552466</v>
      </c>
    </row>
    <row r="10" spans="1:5">
      <c r="A10" s="4" t="s">
        <v>725</v>
      </c>
    </row>
    <row r="11" spans="1:5">
      <c r="A11" s="3" t="s">
        <v>730</v>
      </c>
    </row>
    <row r="12" spans="1:5">
      <c r="A12" s="4" t="s">
        <v>779</v>
      </c>
      <c r="B12" s="5" t="n">
        <v>435970</v>
      </c>
      <c r="D12" s="5" t="n">
        <v>383980</v>
      </c>
    </row>
    <row r="13" spans="1:5">
      <c r="A13" s="4" t="s">
        <v>753</v>
      </c>
      <c r="B13" s="5" t="n">
        <v>142014</v>
      </c>
    </row>
    <row r="14" spans="1:5">
      <c r="A14" s="4" t="s">
        <v>780</v>
      </c>
      <c r="B14" s="5" t="n">
        <v>-36817</v>
      </c>
    </row>
    <row r="15" spans="1:5">
      <c r="A15" s="4" t="s">
        <v>781</v>
      </c>
      <c r="B15" s="5" t="n">
        <v>-7185</v>
      </c>
    </row>
    <row r="16" spans="1:5">
      <c r="A16" s="4" t="s">
        <v>782</v>
      </c>
      <c r="B16" s="5" t="n">
        <v>-46022</v>
      </c>
    </row>
    <row r="17" spans="1:5">
      <c r="A17" s="3" t="s">
        <v>776</v>
      </c>
    </row>
    <row r="18" spans="1:5">
      <c r="A18" s="4" t="s">
        <v>758</v>
      </c>
      <c r="B18" s="7" t="n">
        <v>33.69</v>
      </c>
    </row>
    <row r="19" spans="1:5">
      <c r="A19" s="4" t="s">
        <v>783</v>
      </c>
      <c r="B19" s="10" t="n">
        <v>19.04</v>
      </c>
    </row>
    <row r="20" spans="1:5">
      <c r="A20" s="4" t="s">
        <v>784</v>
      </c>
      <c r="B20" s="10" t="n">
        <v>19.04</v>
      </c>
    </row>
    <row r="21" spans="1:5">
      <c r="A21" s="4" t="s">
        <v>785</v>
      </c>
      <c r="B21" s="10" t="n">
        <v>22.18</v>
      </c>
    </row>
    <row r="22" spans="1:5">
      <c r="A22" s="4" t="s">
        <v>786</v>
      </c>
      <c r="B22" s="7" t="n">
        <v>21.24</v>
      </c>
      <c r="D22" s="7" t="n">
        <v>16.5</v>
      </c>
    </row>
    <row r="23" spans="1:5">
      <c r="A23" s="4" t="s">
        <v>787</v>
      </c>
      <c r="B23" s="8" t="n">
        <v>3.9</v>
      </c>
    </row>
    <row r="24" spans="1:5">
      <c r="A24" s="4" t="s">
        <v>719</v>
      </c>
    </row>
    <row r="25" spans="1:5">
      <c r="A25" s="3" t="s">
        <v>730</v>
      </c>
    </row>
    <row r="26" spans="1:5">
      <c r="A26" s="4" t="s">
        <v>779</v>
      </c>
      <c r="B26" s="5" t="n">
        <v>2020030</v>
      </c>
      <c r="C26" s="4" t="s">
        <v>371</v>
      </c>
      <c r="D26" s="5" t="n">
        <v>2520160</v>
      </c>
    </row>
    <row r="27" spans="1:5">
      <c r="A27" s="4" t="s">
        <v>753</v>
      </c>
      <c r="B27" s="5" t="n">
        <v>796624</v>
      </c>
    </row>
    <row r="28" spans="1:5">
      <c r="A28" s="4" t="s">
        <v>780</v>
      </c>
      <c r="B28" s="5" t="n">
        <v>0</v>
      </c>
    </row>
    <row r="29" spans="1:5">
      <c r="A29" s="4" t="s">
        <v>781</v>
      </c>
      <c r="B29" s="5" t="n">
        <v>-982188</v>
      </c>
    </row>
    <row r="30" spans="1:5">
      <c r="A30" s="4" t="s">
        <v>782</v>
      </c>
      <c r="B30" s="5" t="n">
        <v>-314566</v>
      </c>
    </row>
    <row r="31" spans="1:5">
      <c r="A31" s="3" t="s">
        <v>776</v>
      </c>
    </row>
    <row r="32" spans="1:5">
      <c r="A32" s="4" t="s">
        <v>758</v>
      </c>
      <c r="B32" s="7" t="n">
        <v>21.55</v>
      </c>
    </row>
    <row r="33" spans="1:5">
      <c r="A33" s="4" t="s">
        <v>783</v>
      </c>
      <c r="B33" s="5" t="n">
        <v>0</v>
      </c>
    </row>
    <row r="34" spans="1:5">
      <c r="A34" s="4" t="s">
        <v>784</v>
      </c>
      <c r="B34" s="10" t="n">
        <v>17.41</v>
      </c>
    </row>
    <row r="35" spans="1:5">
      <c r="A35" s="4" t="s">
        <v>785</v>
      </c>
      <c r="B35" s="10" t="n">
        <v>15.7</v>
      </c>
    </row>
    <row r="36" spans="1:5">
      <c r="A36" s="4" t="s">
        <v>786</v>
      </c>
      <c r="B36" s="7" t="n">
        <v>16.76</v>
      </c>
      <c r="D36" s="7" t="n">
        <v>15.35</v>
      </c>
    </row>
    <row r="37" spans="1:5">
      <c r="A37" s="4" t="s">
        <v>787</v>
      </c>
      <c r="B37" s="8" t="n">
        <v>22.5</v>
      </c>
    </row>
    <row r="38" spans="1:5">
      <c r="A38" s="4" t="s">
        <v>723</v>
      </c>
    </row>
    <row r="39" spans="1:5">
      <c r="A39" s="3" t="s">
        <v>730</v>
      </c>
    </row>
    <row r="40" spans="1:5">
      <c r="A40" s="4" t="s">
        <v>779</v>
      </c>
      <c r="B40" s="5" t="n">
        <v>801527</v>
      </c>
      <c r="C40" s="4" t="s">
        <v>371</v>
      </c>
      <c r="D40" s="5" t="n">
        <v>690174</v>
      </c>
    </row>
    <row r="41" spans="1:5">
      <c r="A41" s="4" t="s">
        <v>753</v>
      </c>
      <c r="B41" s="5" t="n">
        <v>203006</v>
      </c>
    </row>
    <row r="42" spans="1:5">
      <c r="A42" s="4" t="s">
        <v>780</v>
      </c>
      <c r="B42" s="5" t="n">
        <v>-43999</v>
      </c>
    </row>
    <row r="43" spans="1:5">
      <c r="A43" s="4" t="s">
        <v>781</v>
      </c>
      <c r="B43" s="5" t="n">
        <v>0</v>
      </c>
    </row>
    <row r="44" spans="1:5">
      <c r="A44" s="4" t="s">
        <v>782</v>
      </c>
      <c r="B44" s="5" t="n">
        <v>-47654</v>
      </c>
    </row>
    <row r="45" spans="1:5">
      <c r="A45" s="3" t="s">
        <v>776</v>
      </c>
    </row>
    <row r="46" spans="1:5">
      <c r="A46" s="4" t="s">
        <v>758</v>
      </c>
      <c r="B46" s="7" t="n">
        <v>21.67</v>
      </c>
    </row>
    <row r="47" spans="1:5">
      <c r="A47" s="4" t="s">
        <v>783</v>
      </c>
      <c r="B47" s="10" t="n">
        <v>20.1</v>
      </c>
    </row>
    <row r="48" spans="1:5">
      <c r="A48" s="4" t="s">
        <v>784</v>
      </c>
      <c r="B48" s="5" t="n">
        <v>0</v>
      </c>
    </row>
    <row r="49" spans="1:5">
      <c r="A49" s="4" t="s">
        <v>785</v>
      </c>
      <c r="B49" s="10" t="n">
        <v>15.32</v>
      </c>
    </row>
    <row r="50" spans="1:5">
      <c r="A50" s="4" t="s">
        <v>786</v>
      </c>
      <c r="B50" s="7" t="n">
        <v>13.65</v>
      </c>
      <c r="D50" s="7" t="n">
        <v>11.82</v>
      </c>
    </row>
    <row r="51" spans="1:5">
      <c r="A51" s="4" t="s">
        <v>787</v>
      </c>
      <c r="B51" s="8" t="n">
        <v>6.2</v>
      </c>
    </row>
    <row r="52" spans="1:5">
      <c r="A52" s="4" t="s">
        <v>788</v>
      </c>
    </row>
    <row r="53" spans="1:5">
      <c r="A53" s="3" t="s">
        <v>776</v>
      </c>
    </row>
    <row r="54" spans="1:5">
      <c r="A54" s="4" t="s">
        <v>777</v>
      </c>
      <c r="B54" s="4" t="s">
        <v>441</v>
      </c>
    </row>
    <row r="55" spans="1:5">
      <c r="A55" s="4" t="s">
        <v>789</v>
      </c>
    </row>
    <row r="56" spans="1:5">
      <c r="A56" s="3" t="s">
        <v>776</v>
      </c>
    </row>
    <row r="57" spans="1:5">
      <c r="A57" s="4" t="s">
        <v>777</v>
      </c>
      <c r="B57" s="4" t="s">
        <v>443</v>
      </c>
    </row>
    <row r="58" spans="1:5">
      <c r="A58" s="4" t="s">
        <v>790</v>
      </c>
    </row>
    <row r="59" spans="1:5">
      <c r="A59" s="3" t="s">
        <v>776</v>
      </c>
    </row>
    <row r="60" spans="1:5">
      <c r="A60" s="4" t="s">
        <v>758</v>
      </c>
      <c r="B60" s="7" t="n">
        <v>33.69</v>
      </c>
      <c r="D60" s="7" t="n">
        <v>11.79</v>
      </c>
      <c r="E60" s="7" t="n">
        <v>31.01</v>
      </c>
    </row>
    <row r="61" spans="1:5"/>
    <row r="62" spans="1:5">
      <c r="A62" s="4" t="s">
        <v>371</v>
      </c>
      <c r="B62" s="4" t="s">
        <v>791</v>
      </c>
    </row>
  </sheetData>
  <mergeCells count="5">
    <mergeCell ref="A1:A2"/>
    <mergeCell ref="B1:E1"/>
    <mergeCell ref="B2:C2"/>
    <mergeCell ref="A61:E61"/>
    <mergeCell ref="B62:E6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792</v>
      </c>
      <c r="B1" s="2" t="s">
        <v>1</v>
      </c>
    </row>
    <row r="2" spans="1:4">
      <c r="B2" s="2" t="s">
        <v>748</v>
      </c>
      <c r="C2" s="2" t="s">
        <v>793</v>
      </c>
      <c r="D2" s="2" t="s">
        <v>794</v>
      </c>
    </row>
    <row r="3" spans="1:4">
      <c r="A3" s="3" t="s">
        <v>317</v>
      </c>
    </row>
    <row r="4" spans="1:4">
      <c r="A4" s="4" t="s">
        <v>750</v>
      </c>
      <c r="B4" s="7" t="n">
        <v>33.69</v>
      </c>
    </row>
    <row r="5" spans="1:4">
      <c r="A5" s="4" t="s">
        <v>795</v>
      </c>
    </row>
    <row r="6" spans="1:4">
      <c r="A6" s="3" t="s">
        <v>317</v>
      </c>
    </row>
    <row r="7" spans="1:4">
      <c r="A7" s="4" t="s">
        <v>796</v>
      </c>
      <c r="B7" s="10" t="n">
        <v>23.59</v>
      </c>
      <c r="C7" s="7" t="n">
        <v>11.43</v>
      </c>
      <c r="D7" s="7" t="n">
        <v>28.06</v>
      </c>
    </row>
    <row r="8" spans="1:4">
      <c r="A8" s="4" t="s">
        <v>750</v>
      </c>
      <c r="B8" s="7" t="n">
        <v>33.69</v>
      </c>
      <c r="C8" s="7" t="n">
        <v>11.79</v>
      </c>
      <c r="D8" s="7" t="n">
        <v>31.01</v>
      </c>
    </row>
    <row r="9" spans="1:4">
      <c r="A9" s="4" t="s">
        <v>797</v>
      </c>
      <c r="B9" s="4" t="s">
        <v>798</v>
      </c>
      <c r="C9" s="4" t="s">
        <v>799</v>
      </c>
      <c r="D9" s="4" t="s">
        <v>800</v>
      </c>
    </row>
    <row r="10" spans="1:4">
      <c r="A10" s="4" t="s">
        <v>801</v>
      </c>
      <c r="B10" s="4" t="s">
        <v>802</v>
      </c>
      <c r="C10" s="4" t="s">
        <v>802</v>
      </c>
      <c r="D10" s="4" t="s">
        <v>803</v>
      </c>
    </row>
    <row r="11" spans="1:4">
      <c r="A11" s="4" t="s">
        <v>804</v>
      </c>
      <c r="B11" s="4" t="s">
        <v>805</v>
      </c>
      <c r="C11" s="4" t="s">
        <v>668</v>
      </c>
      <c r="D11" s="4" t="s">
        <v>574</v>
      </c>
    </row>
    <row r="12" spans="1:4">
      <c r="A12" s="4" t="s">
        <v>806</v>
      </c>
      <c r="B12" s="4" t="s">
        <v>807</v>
      </c>
      <c r="C12" s="4" t="s">
        <v>808</v>
      </c>
      <c r="D12" s="4" t="s">
        <v>809</v>
      </c>
    </row>
    <row r="13" spans="1:4">
      <c r="A13" s="4" t="s">
        <v>810</v>
      </c>
      <c r="B13" s="4" t="s">
        <v>811</v>
      </c>
      <c r="C13" s="4" t="s">
        <v>812</v>
      </c>
      <c r="D13" s="4" t="s">
        <v>813</v>
      </c>
    </row>
    <row r="14" spans="1:4">
      <c r="A14" s="4" t="s">
        <v>814</v>
      </c>
      <c r="B14" s="11" t="n">
        <v>0.2709</v>
      </c>
      <c r="C14" s="11" t="n">
        <v>0.2664</v>
      </c>
      <c r="D14" s="11" t="n">
        <v>0.34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15</v>
      </c>
      <c r="B1" s="2" t="s">
        <v>1</v>
      </c>
    </row>
    <row r="2" spans="1:2">
      <c r="B2" s="2" t="s">
        <v>2</v>
      </c>
    </row>
    <row r="3" spans="1:2">
      <c r="A3" s="3" t="s">
        <v>816</v>
      </c>
    </row>
    <row r="4" spans="1:2">
      <c r="A4" s="4" t="s">
        <v>817</v>
      </c>
      <c r="B4" s="4" t="s">
        <v>362</v>
      </c>
    </row>
    <row r="5" spans="1:2">
      <c r="A5" s="4" t="s">
        <v>395</v>
      </c>
      <c r="B5"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v>
      </c>
      <c r="B1" s="2" t="s">
        <v>1</v>
      </c>
    </row>
    <row r="2" spans="1:4">
      <c r="B2" s="2" t="s">
        <v>129</v>
      </c>
      <c r="C2" s="2" t="s">
        <v>130</v>
      </c>
      <c r="D2" s="2" t="s">
        <v>131</v>
      </c>
    </row>
    <row r="3" spans="1:4">
      <c r="A3" s="3" t="s">
        <v>132</v>
      </c>
    </row>
    <row r="4" spans="1:4">
      <c r="A4" s="4" t="s">
        <v>46</v>
      </c>
      <c r="B4" s="6" t="n">
        <v>78808</v>
      </c>
      <c r="C4" s="6" t="n">
        <v>10525</v>
      </c>
      <c r="D4" s="6" t="n">
        <v>7718</v>
      </c>
    </row>
    <row r="5" spans="1:4">
      <c r="A5" s="3" t="s">
        <v>133</v>
      </c>
    </row>
    <row r="6" spans="1:4">
      <c r="A6" s="4" t="s">
        <v>134</v>
      </c>
      <c r="B6" s="5" t="n">
        <v>178030</v>
      </c>
      <c r="C6" s="5" t="n">
        <v>194549</v>
      </c>
      <c r="D6" s="5" t="n">
        <v>195414</v>
      </c>
    </row>
    <row r="7" spans="1:4">
      <c r="A7" s="4" t="s">
        <v>40</v>
      </c>
      <c r="B7" s="5" t="n">
        <v>11580</v>
      </c>
      <c r="C7" s="5" t="n">
        <v>14391</v>
      </c>
      <c r="D7" s="5" t="n">
        <v>7930</v>
      </c>
    </row>
    <row r="8" spans="1:4">
      <c r="A8" s="4" t="s">
        <v>135</v>
      </c>
      <c r="B8" s="5" t="n">
        <v>6020</v>
      </c>
      <c r="C8" s="5" t="n">
        <v>7460</v>
      </c>
      <c r="D8" s="5" t="n">
        <v>3836</v>
      </c>
    </row>
    <row r="9" spans="1:4">
      <c r="A9" s="4" t="s">
        <v>136</v>
      </c>
      <c r="B9" s="5" t="n">
        <v>-21320</v>
      </c>
      <c r="C9" s="5" t="n">
        <v>-22149</v>
      </c>
      <c r="D9" s="5" t="n">
        <v>-24557</v>
      </c>
    </row>
    <row r="10" spans="1:4">
      <c r="A10" s="4" t="s">
        <v>137</v>
      </c>
      <c r="B10" s="5" t="n">
        <v>5946</v>
      </c>
      <c r="C10" s="5" t="n">
        <v>37485</v>
      </c>
      <c r="D10" s="5" t="n">
        <v>-7150</v>
      </c>
    </row>
    <row r="11" spans="1:4">
      <c r="A11" s="4" t="s">
        <v>138</v>
      </c>
      <c r="B11" s="5" t="n">
        <v>21755</v>
      </c>
      <c r="C11" s="5" t="n">
        <v>22108</v>
      </c>
      <c r="D11" s="5" t="n">
        <v>22120</v>
      </c>
    </row>
    <row r="12" spans="1:4">
      <c r="A12" s="3" t="s">
        <v>139</v>
      </c>
    </row>
    <row r="13" spans="1:4">
      <c r="A13" s="4" t="s">
        <v>64</v>
      </c>
      <c r="B13" s="5" t="n">
        <v>-23820</v>
      </c>
      <c r="C13" s="5" t="n">
        <v>-18298</v>
      </c>
      <c r="D13" s="5" t="n">
        <v>24452</v>
      </c>
    </row>
    <row r="14" spans="1:4">
      <c r="A14" s="4" t="s">
        <v>140</v>
      </c>
      <c r="B14" s="5" t="n">
        <v>63155</v>
      </c>
      <c r="C14" s="5" t="n">
        <v>13622</v>
      </c>
      <c r="D14" s="5" t="n">
        <v>-32647</v>
      </c>
    </row>
    <row r="15" spans="1:4">
      <c r="A15" s="4" t="s">
        <v>141</v>
      </c>
      <c r="B15" s="5" t="n">
        <v>21776</v>
      </c>
      <c r="C15" s="5" t="n">
        <v>17934</v>
      </c>
      <c r="D15" s="5" t="n">
        <v>10288</v>
      </c>
    </row>
    <row r="16" spans="1:4">
      <c r="A16" s="4" t="s">
        <v>142</v>
      </c>
      <c r="B16" s="5" t="n">
        <v>5409</v>
      </c>
      <c r="C16" s="5" t="n">
        <v>13698</v>
      </c>
      <c r="D16" s="5" t="n">
        <v>-8528</v>
      </c>
    </row>
    <row r="17" spans="1:4">
      <c r="A17" s="4" t="s">
        <v>143</v>
      </c>
      <c r="B17" s="5" t="n">
        <v>1292</v>
      </c>
      <c r="C17" s="5" t="n">
        <v>-810</v>
      </c>
      <c r="D17" s="5" t="n">
        <v>26649</v>
      </c>
    </row>
    <row r="18" spans="1:4">
      <c r="A18" s="4" t="s">
        <v>68</v>
      </c>
      <c r="B18" s="5" t="n">
        <v>10234</v>
      </c>
      <c r="C18" s="5" t="n">
        <v>8061</v>
      </c>
      <c r="D18" s="5" t="n">
        <v>-32429</v>
      </c>
    </row>
    <row r="19" spans="1:4">
      <c r="A19" s="4" t="s">
        <v>80</v>
      </c>
      <c r="B19" s="5" t="n">
        <v>-5932</v>
      </c>
      <c r="C19" s="5" t="n">
        <v>-10918</v>
      </c>
      <c r="D19" s="5" t="n">
        <v>-7927</v>
      </c>
    </row>
    <row r="20" spans="1:4">
      <c r="A20" s="4" t="s">
        <v>144</v>
      </c>
      <c r="B20" s="5" t="n">
        <v>352933</v>
      </c>
      <c r="C20" s="5" t="n">
        <v>287658</v>
      </c>
      <c r="D20" s="5" t="n">
        <v>185169</v>
      </c>
    </row>
    <row r="21" spans="1:4">
      <c r="A21" s="3" t="s">
        <v>145</v>
      </c>
    </row>
    <row r="22" spans="1:4">
      <c r="A22" s="4" t="s">
        <v>146</v>
      </c>
      <c r="B22" s="5" t="n">
        <v>-152393</v>
      </c>
      <c r="C22" s="5" t="n">
        <v>-107001</v>
      </c>
      <c r="D22" s="5" t="n">
        <v>-140844</v>
      </c>
    </row>
    <row r="23" spans="1:4">
      <c r="A23" s="4" t="s">
        <v>147</v>
      </c>
      <c r="B23" s="5" t="n">
        <v>0</v>
      </c>
      <c r="C23" s="5" t="n">
        <v>203</v>
      </c>
      <c r="D23" s="5" t="n">
        <v>4098</v>
      </c>
    </row>
    <row r="24" spans="1:4">
      <c r="A24" s="4" t="s">
        <v>148</v>
      </c>
      <c r="B24" s="5" t="n">
        <v>-152393</v>
      </c>
      <c r="C24" s="5" t="n">
        <v>-106798</v>
      </c>
      <c r="D24" s="5" t="n">
        <v>-136746</v>
      </c>
    </row>
    <row r="25" spans="1:4">
      <c r="A25" s="3" t="s">
        <v>149</v>
      </c>
    </row>
    <row r="26" spans="1:4">
      <c r="A26" s="4" t="s">
        <v>150</v>
      </c>
      <c r="B26" s="5" t="n">
        <v>-68670</v>
      </c>
      <c r="C26" s="5" t="n">
        <v>0</v>
      </c>
      <c r="D26" s="5" t="n">
        <v>0</v>
      </c>
    </row>
    <row r="27" spans="1:4">
      <c r="A27" s="4" t="s">
        <v>151</v>
      </c>
      <c r="B27" s="5" t="n">
        <v>0</v>
      </c>
      <c r="C27" s="5" t="n">
        <v>-15000</v>
      </c>
      <c r="D27" s="5" t="n">
        <v>-25000</v>
      </c>
    </row>
    <row r="28" spans="1:4">
      <c r="A28" s="4" t="s">
        <v>152</v>
      </c>
      <c r="B28" s="5" t="n">
        <v>-53714</v>
      </c>
      <c r="C28" s="5" t="n">
        <v>-54392</v>
      </c>
      <c r="D28" s="5" t="n">
        <v>-54066</v>
      </c>
    </row>
    <row r="29" spans="1:4">
      <c r="A29" s="4" t="s">
        <v>153</v>
      </c>
      <c r="B29" s="5" t="n">
        <v>-9307</v>
      </c>
      <c r="C29" s="5" t="n">
        <v>-5421</v>
      </c>
      <c r="D29" s="5" t="n">
        <v>-5443</v>
      </c>
    </row>
    <row r="30" spans="1:4">
      <c r="A30" s="4" t="s">
        <v>154</v>
      </c>
      <c r="B30" s="5" t="n">
        <v>-131691</v>
      </c>
      <c r="C30" s="5" t="n">
        <v>-74813</v>
      </c>
      <c r="D30" s="5" t="n">
        <v>-84509</v>
      </c>
    </row>
    <row r="31" spans="1:4">
      <c r="A31" s="4" t="s">
        <v>155</v>
      </c>
      <c r="B31" s="5" t="n">
        <v>-20975</v>
      </c>
      <c r="C31" s="5" t="n">
        <v>24276</v>
      </c>
      <c r="D31" s="5" t="n">
        <v>-5441</v>
      </c>
    </row>
    <row r="32" spans="1:4">
      <c r="A32" s="4" t="s">
        <v>156</v>
      </c>
      <c r="B32" s="5" t="n">
        <v>47874</v>
      </c>
      <c r="C32" s="5" t="n">
        <v>130323</v>
      </c>
      <c r="D32" s="5" t="n">
        <v>-41527</v>
      </c>
    </row>
    <row r="33" spans="1:4">
      <c r="A33" s="4" t="s">
        <v>157</v>
      </c>
      <c r="B33" s="5" t="n">
        <v>723135</v>
      </c>
      <c r="C33" s="5" t="n">
        <v>675558</v>
      </c>
      <c r="D33" s="5" t="n">
        <v>547189</v>
      </c>
    </row>
    <row r="34" spans="1:4">
      <c r="A34" s="3" t="s">
        <v>158</v>
      </c>
    </row>
    <row r="35" spans="1:4">
      <c r="A35" s="4" t="s">
        <v>159</v>
      </c>
      <c r="B35" s="5" t="n">
        <v>3152</v>
      </c>
      <c r="C35" s="5" t="n">
        <v>-22458</v>
      </c>
      <c r="D35" s="5" t="n">
        <v>-6104</v>
      </c>
    </row>
    <row r="36" spans="1:4">
      <c r="A36" s="3" t="s">
        <v>160</v>
      </c>
    </row>
    <row r="37" spans="1:4">
      <c r="A37" s="4" t="s">
        <v>161</v>
      </c>
      <c r="B37" s="5" t="n">
        <v>14221</v>
      </c>
      <c r="C37" s="5" t="n">
        <v>13381</v>
      </c>
      <c r="D37" s="5" t="n">
        <v>15254</v>
      </c>
    </row>
    <row r="38" spans="1:4">
      <c r="A38" s="4" t="s">
        <v>162</v>
      </c>
      <c r="B38" s="5" t="n">
        <v>24331</v>
      </c>
      <c r="C38" s="5" t="n">
        <v>16230</v>
      </c>
      <c r="D38" s="5" t="n">
        <v>30984</v>
      </c>
    </row>
    <row r="39" spans="1:4">
      <c r="A39" s="4" t="s">
        <v>163</v>
      </c>
      <c r="B39" s="5" t="n">
        <v>9631</v>
      </c>
      <c r="C39" s="5" t="n">
        <v>27934</v>
      </c>
      <c r="D39" s="5" t="n">
        <v>7333</v>
      </c>
    </row>
    <row r="40" spans="1:4">
      <c r="A40" s="4" t="s">
        <v>164</v>
      </c>
      <c r="B40" s="6" t="n">
        <v>745829</v>
      </c>
      <c r="C40" s="6" t="n">
        <v>697955</v>
      </c>
      <c r="D40" s="6" t="n">
        <v>5676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8</v>
      </c>
      <c r="B1" s="2" t="s">
        <v>129</v>
      </c>
    </row>
    <row r="2" spans="1:3">
      <c r="A2" s="4" t="s">
        <v>819</v>
      </c>
    </row>
    <row r="3" spans="1:3">
      <c r="A3" s="3" t="s">
        <v>820</v>
      </c>
    </row>
    <row r="4" spans="1:3">
      <c r="A4" s="4" t="s">
        <v>821</v>
      </c>
      <c r="B4" s="6" t="n">
        <v>27197</v>
      </c>
      <c r="C4" s="4" t="s">
        <v>371</v>
      </c>
    </row>
    <row r="5" spans="1:3">
      <c r="A5" s="4" t="s">
        <v>822</v>
      </c>
    </row>
    <row r="6" spans="1:3">
      <c r="A6" s="3" t="s">
        <v>820</v>
      </c>
    </row>
    <row r="7" spans="1:3">
      <c r="A7" s="4" t="s">
        <v>821</v>
      </c>
      <c r="B7" s="5" t="n">
        <v>22934</v>
      </c>
      <c r="C7" s="4" t="s">
        <v>371</v>
      </c>
    </row>
    <row r="8" spans="1:3">
      <c r="A8" s="4" t="s">
        <v>823</v>
      </c>
    </row>
    <row r="9" spans="1:3">
      <c r="A9" s="3" t="s">
        <v>820</v>
      </c>
    </row>
    <row r="10" spans="1:3">
      <c r="A10" s="4" t="s">
        <v>821</v>
      </c>
      <c r="B10" s="5" t="n">
        <v>40502</v>
      </c>
      <c r="C10" s="4" t="s">
        <v>394</v>
      </c>
    </row>
    <row r="11" spans="1:3">
      <c r="A11" s="4" t="s">
        <v>824</v>
      </c>
    </row>
    <row r="12" spans="1:3">
      <c r="A12" s="3" t="s">
        <v>820</v>
      </c>
    </row>
    <row r="13" spans="1:3">
      <c r="A13" s="4" t="s">
        <v>821</v>
      </c>
      <c r="B13" s="5" t="n">
        <v>4773</v>
      </c>
      <c r="C13" s="4" t="s">
        <v>394</v>
      </c>
    </row>
    <row r="14" spans="1:3">
      <c r="A14" s="4" t="s">
        <v>825</v>
      </c>
    </row>
    <row r="15" spans="1:3">
      <c r="A15" s="3" t="s">
        <v>820</v>
      </c>
    </row>
    <row r="16" spans="1:3">
      <c r="A16" s="4" t="s">
        <v>821</v>
      </c>
      <c r="B16" s="5" t="n">
        <v>17845</v>
      </c>
      <c r="C16" s="4" t="s">
        <v>394</v>
      </c>
    </row>
    <row r="17" spans="1:3">
      <c r="A17" s="4" t="s">
        <v>826</v>
      </c>
    </row>
    <row r="18" spans="1:3">
      <c r="A18" s="3" t="s">
        <v>820</v>
      </c>
    </row>
    <row r="19" spans="1:3">
      <c r="A19" s="4" t="s">
        <v>821</v>
      </c>
      <c r="B19" s="6" t="n">
        <v>7658</v>
      </c>
      <c r="C19" s="4" t="s">
        <v>394</v>
      </c>
    </row>
    <row r="20" spans="1:3"/>
    <row r="21" spans="1:3">
      <c r="A21" s="4" t="s">
        <v>371</v>
      </c>
      <c r="B21" s="4" t="s">
        <v>827</v>
      </c>
    </row>
    <row r="22" spans="1:3">
      <c r="A22" s="4" t="s">
        <v>394</v>
      </c>
      <c r="B22" s="4" t="s">
        <v>827</v>
      </c>
    </row>
  </sheetData>
  <mergeCells count="4">
    <mergeCell ref="B1:C1"/>
    <mergeCell ref="A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6" t="n">
        <v>2162</v>
      </c>
      <c r="C3" s="6" t="n">
        <v>37</v>
      </c>
    </row>
    <row r="4" spans="1:3">
      <c r="A4" s="4" t="s">
        <v>831</v>
      </c>
      <c r="B4" s="5" t="n">
        <v>332</v>
      </c>
      <c r="C4" s="5" t="n">
        <v>9147</v>
      </c>
    </row>
    <row r="5" spans="1:3">
      <c r="A5" s="4" t="s">
        <v>832</v>
      </c>
    </row>
    <row r="6" spans="1:3">
      <c r="A6" s="3" t="s">
        <v>829</v>
      </c>
    </row>
    <row r="7" spans="1:3">
      <c r="A7" s="4" t="s">
        <v>830</v>
      </c>
      <c r="B7" s="5" t="n">
        <v>2162</v>
      </c>
      <c r="C7" s="5" t="n">
        <v>37</v>
      </c>
    </row>
    <row r="8" spans="1:3">
      <c r="A8" s="4" t="s">
        <v>833</v>
      </c>
    </row>
    <row r="9" spans="1:3">
      <c r="A9" s="3" t="s">
        <v>829</v>
      </c>
    </row>
    <row r="10" spans="1:3">
      <c r="A10" s="4" t="s">
        <v>830</v>
      </c>
      <c r="B10" s="5" t="n">
        <v>0</v>
      </c>
      <c r="C10" s="5" t="n">
        <v>0</v>
      </c>
    </row>
    <row r="11" spans="1:3">
      <c r="A11" s="4" t="s">
        <v>834</v>
      </c>
    </row>
    <row r="12" spans="1:3">
      <c r="A12" s="3" t="s">
        <v>829</v>
      </c>
    </row>
    <row r="13" spans="1:3">
      <c r="A13" s="4" t="s">
        <v>831</v>
      </c>
      <c r="B13" s="5" t="n">
        <v>15</v>
      </c>
      <c r="C13" s="5" t="n">
        <v>9108</v>
      </c>
    </row>
    <row r="14" spans="1:3">
      <c r="A14" s="4" t="s">
        <v>835</v>
      </c>
    </row>
    <row r="15" spans="1:3">
      <c r="A15" s="3" t="s">
        <v>829</v>
      </c>
    </row>
    <row r="16" spans="1:3">
      <c r="A16" s="4" t="s">
        <v>831</v>
      </c>
      <c r="B16" s="6" t="n">
        <v>317</v>
      </c>
      <c r="C16" s="6" t="n">
        <v>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6</v>
      </c>
      <c r="C1" s="2" t="s">
        <v>1</v>
      </c>
    </row>
    <row r="2" spans="1:5">
      <c r="C2" s="2" t="s">
        <v>2</v>
      </c>
      <c r="D2" s="2" t="s">
        <v>32</v>
      </c>
      <c r="E2" s="2" t="s">
        <v>33</v>
      </c>
    </row>
    <row r="3" spans="1:5">
      <c r="A3" s="4" t="s">
        <v>837</v>
      </c>
    </row>
    <row r="4" spans="1:5">
      <c r="A4" s="3" t="s">
        <v>838</v>
      </c>
    </row>
    <row r="5" spans="1:5">
      <c r="A5" s="4" t="s">
        <v>839</v>
      </c>
      <c r="B5" s="4" t="s">
        <v>371</v>
      </c>
      <c r="C5" s="6" t="n">
        <v>18700</v>
      </c>
      <c r="D5" s="6" t="n">
        <v>-21810</v>
      </c>
      <c r="E5" s="6" t="n">
        <v>7204</v>
      </c>
    </row>
    <row r="6" spans="1:5">
      <c r="A6" s="4" t="s">
        <v>840</v>
      </c>
    </row>
    <row r="7" spans="1:5">
      <c r="A7" s="3" t="s">
        <v>838</v>
      </c>
    </row>
    <row r="8" spans="1:5">
      <c r="A8" s="4" t="s">
        <v>841</v>
      </c>
      <c r="C8" s="5" t="n">
        <v>3722</v>
      </c>
      <c r="D8" s="5" t="n">
        <v>-3557</v>
      </c>
      <c r="E8" s="5" t="n">
        <v>627</v>
      </c>
    </row>
    <row r="9" spans="1:5">
      <c r="A9" s="4" t="s">
        <v>842</v>
      </c>
    </row>
    <row r="10" spans="1:5">
      <c r="A10" s="3" t="s">
        <v>838</v>
      </c>
    </row>
    <row r="11" spans="1:5">
      <c r="A11" s="4" t="s">
        <v>843</v>
      </c>
      <c r="B11" s="4" t="s">
        <v>394</v>
      </c>
      <c r="C11" s="5" t="n">
        <v>5167</v>
      </c>
      <c r="D11" s="5" t="n">
        <v>2949</v>
      </c>
      <c r="E11" s="5" t="n">
        <v>242</v>
      </c>
    </row>
    <row r="12" spans="1:5">
      <c r="A12" s="4" t="s">
        <v>844</v>
      </c>
    </row>
    <row r="13" spans="1:5">
      <c r="A13" s="3" t="s">
        <v>838</v>
      </c>
    </row>
    <row r="14" spans="1:5">
      <c r="A14" s="4" t="s">
        <v>845</v>
      </c>
      <c r="B14" s="4" t="s">
        <v>399</v>
      </c>
      <c r="C14" s="6" t="n">
        <v>4727</v>
      </c>
      <c r="D14" s="6" t="n">
        <v>-4303</v>
      </c>
      <c r="E14" s="6" t="n">
        <v>15596</v>
      </c>
    </row>
    <row r="15" spans="1:5"/>
    <row r="16" spans="1:5">
      <c r="A16" s="4" t="s">
        <v>371</v>
      </c>
      <c r="B16" s="4" t="s">
        <v>846</v>
      </c>
    </row>
    <row r="17" spans="1:5">
      <c r="A17" s="4" t="s">
        <v>394</v>
      </c>
      <c r="B17" s="4" t="s">
        <v>847</v>
      </c>
    </row>
    <row r="18" spans="1:5">
      <c r="A18" s="4" t="s">
        <v>399</v>
      </c>
      <c r="B18" s="4" t="s">
        <v>848</v>
      </c>
    </row>
  </sheetData>
  <mergeCells count="6">
    <mergeCell ref="A1:B2"/>
    <mergeCell ref="C1:E1"/>
    <mergeCell ref="A15:D15"/>
    <mergeCell ref="B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s>
  <sheetData>
    <row r="1" spans="1:7">
      <c r="A1" s="1" t="s">
        <v>849</v>
      </c>
      <c r="B1" s="2" t="s">
        <v>1</v>
      </c>
    </row>
    <row r="2" spans="1:7">
      <c r="B2" s="2" t="s">
        <v>2</v>
      </c>
      <c r="D2" s="2" t="s">
        <v>32</v>
      </c>
      <c r="F2" s="2" t="s">
        <v>33</v>
      </c>
    </row>
    <row r="3" spans="1:7">
      <c r="A3" s="3" t="s">
        <v>850</v>
      </c>
    </row>
    <row r="4" spans="1:7">
      <c r="A4" s="4" t="s">
        <v>851</v>
      </c>
      <c r="B4" s="6" t="n">
        <v>-95054</v>
      </c>
      <c r="D4" s="6" t="n">
        <v>-121302</v>
      </c>
      <c r="F4" s="6" t="n">
        <v>-114619</v>
      </c>
    </row>
    <row r="5" spans="1:7">
      <c r="A5" s="4" t="s">
        <v>852</v>
      </c>
      <c r="B5" s="5" t="n">
        <v>-1256</v>
      </c>
      <c r="D5" s="5" t="n">
        <v>20682</v>
      </c>
      <c r="F5" s="5" t="n">
        <v>-13</v>
      </c>
    </row>
    <row r="6" spans="1:7">
      <c r="A6" s="4" t="s">
        <v>853</v>
      </c>
      <c r="B6" s="5" t="n">
        <v>-4727</v>
      </c>
      <c r="C6" s="4" t="s">
        <v>371</v>
      </c>
      <c r="D6" s="5" t="n">
        <v>4303</v>
      </c>
      <c r="E6" s="4" t="s">
        <v>394</v>
      </c>
      <c r="F6" s="5" t="n">
        <v>-6195</v>
      </c>
      <c r="G6" s="4" t="s">
        <v>399</v>
      </c>
    </row>
    <row r="7" spans="1:7">
      <c r="A7" s="4" t="s">
        <v>854</v>
      </c>
      <c r="B7" s="5" t="n">
        <v>-1415</v>
      </c>
      <c r="D7" s="5" t="n">
        <v>1263</v>
      </c>
      <c r="F7" s="5" t="n">
        <v>-475</v>
      </c>
    </row>
    <row r="8" spans="1:7">
      <c r="A8" s="4" t="s">
        <v>54</v>
      </c>
      <c r="B8" s="5" t="n">
        <v>-7398</v>
      </c>
      <c r="D8" s="5" t="n">
        <v>26248</v>
      </c>
      <c r="F8" s="5" t="n">
        <v>-6683</v>
      </c>
    </row>
    <row r="9" spans="1:7">
      <c r="A9" s="4" t="s">
        <v>855</v>
      </c>
      <c r="B9" s="5" t="n">
        <v>-102452</v>
      </c>
      <c r="D9" s="5" t="n">
        <v>-95054</v>
      </c>
      <c r="F9" s="5" t="n">
        <v>-121302</v>
      </c>
    </row>
    <row r="10" spans="1:7">
      <c r="A10" s="4" t="s">
        <v>856</v>
      </c>
    </row>
    <row r="11" spans="1:7">
      <c r="A11" s="3" t="s">
        <v>850</v>
      </c>
    </row>
    <row r="12" spans="1:7">
      <c r="A12" s="4" t="s">
        <v>851</v>
      </c>
      <c r="B12" s="5" t="n">
        <v>-10107</v>
      </c>
      <c r="D12" s="5" t="n">
        <v>4825</v>
      </c>
      <c r="F12" s="5" t="n">
        <v>4577</v>
      </c>
    </row>
    <row r="13" spans="1:7">
      <c r="A13" s="4" t="s">
        <v>852</v>
      </c>
      <c r="B13" s="5" t="n">
        <v>18700</v>
      </c>
      <c r="D13" s="5" t="n">
        <v>-21810</v>
      </c>
      <c r="F13" s="5" t="n">
        <v>7078</v>
      </c>
    </row>
    <row r="14" spans="1:7">
      <c r="A14" s="4" t="s">
        <v>853</v>
      </c>
      <c r="B14" s="5" t="n">
        <v>-4727</v>
      </c>
      <c r="C14" s="4" t="s">
        <v>371</v>
      </c>
      <c r="D14" s="5" t="n">
        <v>4303</v>
      </c>
      <c r="E14" s="4" t="s">
        <v>394</v>
      </c>
      <c r="F14" s="5" t="n">
        <v>-6195</v>
      </c>
      <c r="G14" s="4" t="s">
        <v>399</v>
      </c>
    </row>
    <row r="15" spans="1:7">
      <c r="A15" s="4" t="s">
        <v>854</v>
      </c>
      <c r="B15" s="5" t="n">
        <v>-1431</v>
      </c>
      <c r="D15" s="5" t="n">
        <v>2575</v>
      </c>
      <c r="F15" s="5" t="n">
        <v>-635</v>
      </c>
    </row>
    <row r="16" spans="1:7">
      <c r="A16" s="4" t="s">
        <v>54</v>
      </c>
      <c r="B16" s="5" t="n">
        <v>12542</v>
      </c>
      <c r="D16" s="5" t="n">
        <v>-14932</v>
      </c>
      <c r="F16" s="5" t="n">
        <v>248</v>
      </c>
    </row>
    <row r="17" spans="1:7">
      <c r="A17" s="4" t="s">
        <v>855</v>
      </c>
      <c r="B17" s="5" t="n">
        <v>2435</v>
      </c>
      <c r="D17" s="5" t="n">
        <v>-10107</v>
      </c>
      <c r="F17" s="5" t="n">
        <v>4825</v>
      </c>
    </row>
    <row r="18" spans="1:7">
      <c r="A18" s="4" t="s">
        <v>857</v>
      </c>
    </row>
    <row r="19" spans="1:7">
      <c r="A19" s="3" t="s">
        <v>850</v>
      </c>
    </row>
    <row r="20" spans="1:7">
      <c r="A20" s="4" t="s">
        <v>851</v>
      </c>
      <c r="B20" s="5" t="n">
        <v>-84947</v>
      </c>
      <c r="D20" s="5" t="n">
        <v>-126127</v>
      </c>
      <c r="F20" s="5" t="n">
        <v>-119196</v>
      </c>
    </row>
    <row r="21" spans="1:7">
      <c r="A21" s="4" t="s">
        <v>852</v>
      </c>
      <c r="B21" s="5" t="n">
        <v>-19956</v>
      </c>
      <c r="D21" s="5" t="n">
        <v>42492</v>
      </c>
      <c r="F21" s="5" t="n">
        <v>-7091</v>
      </c>
    </row>
    <row r="22" spans="1:7">
      <c r="A22" s="4" t="s">
        <v>853</v>
      </c>
      <c r="B22" s="5" t="n">
        <v>0</v>
      </c>
      <c r="C22" s="4" t="s">
        <v>371</v>
      </c>
      <c r="D22" s="5" t="n">
        <v>0</v>
      </c>
      <c r="E22" s="4" t="s">
        <v>394</v>
      </c>
      <c r="F22" s="5" t="n">
        <v>0</v>
      </c>
      <c r="G22" s="4" t="s">
        <v>399</v>
      </c>
    </row>
    <row r="23" spans="1:7">
      <c r="A23" s="4" t="s">
        <v>854</v>
      </c>
      <c r="B23" s="5" t="n">
        <v>16</v>
      </c>
      <c r="D23" s="5" t="n">
        <v>-1312</v>
      </c>
      <c r="F23" s="5" t="n">
        <v>160</v>
      </c>
    </row>
    <row r="24" spans="1:7">
      <c r="A24" s="4" t="s">
        <v>54</v>
      </c>
      <c r="B24" s="5" t="n">
        <v>-19940</v>
      </c>
      <c r="D24" s="5" t="n">
        <v>41180</v>
      </c>
      <c r="F24" s="5" t="n">
        <v>-6931</v>
      </c>
    </row>
    <row r="25" spans="1:7">
      <c r="A25" s="4" t="s">
        <v>855</v>
      </c>
      <c r="B25" s="6" t="n">
        <v>-104887</v>
      </c>
      <c r="D25" s="6" t="n">
        <v>-84947</v>
      </c>
      <c r="F25" s="6" t="n">
        <v>-126127</v>
      </c>
    </row>
    <row r="26" spans="1:7"/>
    <row r="27" spans="1:7">
      <c r="A27" s="4" t="s">
        <v>371</v>
      </c>
      <c r="B27" s="4" t="s">
        <v>858</v>
      </c>
    </row>
    <row r="28" spans="1:7">
      <c r="A28" s="4" t="s">
        <v>394</v>
      </c>
      <c r="B28" s="4" t="s">
        <v>859</v>
      </c>
    </row>
    <row r="29" spans="1:7">
      <c r="A29" s="4" t="s">
        <v>399</v>
      </c>
      <c r="B29" s="4" t="s">
        <v>860</v>
      </c>
    </row>
  </sheetData>
  <mergeCells count="9">
    <mergeCell ref="A1:A2"/>
    <mergeCell ref="B1:G1"/>
    <mergeCell ref="B2:C2"/>
    <mergeCell ref="D2:E2"/>
    <mergeCell ref="F2:G2"/>
    <mergeCell ref="A26:G26"/>
    <mergeCell ref="B27:G27"/>
    <mergeCell ref="B28:G28"/>
    <mergeCell ref="B29:G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3"/>
    <col customWidth="1" max="3" min="3" width="21"/>
    <col customWidth="1" max="4" min="4" width="21"/>
  </cols>
  <sheetData>
    <row r="1" spans="1:4">
      <c r="A1" s="1" t="s">
        <v>861</v>
      </c>
      <c r="B1" s="2" t="s">
        <v>1</v>
      </c>
    </row>
    <row r="2" spans="1:4">
      <c r="B2" s="2" t="s">
        <v>862</v>
      </c>
      <c r="C2" s="2" t="s">
        <v>130</v>
      </c>
      <c r="D2" s="2" t="s">
        <v>131</v>
      </c>
    </row>
    <row r="3" spans="1:4">
      <c r="A3" s="3" t="s">
        <v>863</v>
      </c>
    </row>
    <row r="4" spans="1:4">
      <c r="A4" s="4" t="s">
        <v>864</v>
      </c>
      <c r="B4" s="8" t="n">
        <v>9.199999999999999</v>
      </c>
      <c r="C4" s="8" t="n">
        <v>9.699999999999999</v>
      </c>
    </row>
    <row r="5" spans="1:4">
      <c r="A5" s="4" t="s">
        <v>865</v>
      </c>
    </row>
    <row r="6" spans="1:4">
      <c r="A6" s="3" t="s">
        <v>863</v>
      </c>
    </row>
    <row r="7" spans="1:4">
      <c r="A7" s="4" t="s">
        <v>866</v>
      </c>
      <c r="B7" s="5" t="n">
        <v>21</v>
      </c>
    </row>
    <row r="8" spans="1:4">
      <c r="A8" s="4" t="s">
        <v>867</v>
      </c>
      <c r="B8" s="8" t="n">
        <v>15.1</v>
      </c>
      <c r="C8" s="8" t="n">
        <v>14.4</v>
      </c>
      <c r="D8" s="8" t="n">
        <v>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868</v>
      </c>
      <c r="B1" s="2" t="s">
        <v>1</v>
      </c>
    </row>
    <row r="2" spans="1:2">
      <c r="B2" s="2" t="s">
        <v>2</v>
      </c>
    </row>
    <row r="3" spans="1:2">
      <c r="A3" s="3" t="s">
        <v>869</v>
      </c>
    </row>
    <row r="4" spans="1:2">
      <c r="A4" s="4" t="s">
        <v>870</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53</v>
      </c>
      <c r="J1" s="2" t="s">
        <v>1</v>
      </c>
    </row>
    <row r="2" spans="1:12">
      <c r="B2" s="2" t="s">
        <v>2</v>
      </c>
      <c r="C2" s="2" t="s">
        <v>605</v>
      </c>
      <c r="D2" s="2" t="s">
        <v>606</v>
      </c>
      <c r="E2" s="2" t="s">
        <v>508</v>
      </c>
      <c r="F2" s="2" t="s">
        <v>32</v>
      </c>
      <c r="G2" s="2" t="s">
        <v>872</v>
      </c>
      <c r="H2" s="2" t="s">
        <v>873</v>
      </c>
      <c r="I2" s="2" t="s">
        <v>874</v>
      </c>
      <c r="J2" s="2" t="s">
        <v>2</v>
      </c>
      <c r="K2" s="2" t="s">
        <v>32</v>
      </c>
      <c r="L2" s="2" t="s">
        <v>33</v>
      </c>
    </row>
    <row r="3" spans="1:12">
      <c r="A3" s="4" t="s">
        <v>875</v>
      </c>
      <c r="B3" s="6" t="n">
        <v>1155602</v>
      </c>
      <c r="C3" s="6" t="n">
        <v>861194</v>
      </c>
      <c r="D3" s="6" t="n">
        <v>842414</v>
      </c>
      <c r="E3" s="6" t="n">
        <v>730899</v>
      </c>
      <c r="F3" s="6" t="n">
        <v>1193158</v>
      </c>
      <c r="G3" s="6" t="n">
        <v>859112</v>
      </c>
      <c r="H3" s="6" t="n">
        <v>779321</v>
      </c>
      <c r="I3" s="6" t="n">
        <v>661099</v>
      </c>
      <c r="J3" s="6" t="n">
        <v>3590109</v>
      </c>
      <c r="K3" s="6" t="n">
        <v>3492690</v>
      </c>
      <c r="L3" s="6" t="n">
        <v>3326740</v>
      </c>
    </row>
    <row r="4" spans="1:12">
      <c r="A4" s="4" t="s">
        <v>876</v>
      </c>
    </row>
    <row r="5" spans="1:12">
      <c r="A5" s="4" t="s">
        <v>875</v>
      </c>
      <c r="J5" s="5" t="n">
        <v>2321700</v>
      </c>
      <c r="K5" s="5" t="n">
        <v>2208618</v>
      </c>
      <c r="L5" s="5" t="n">
        <v>2123808</v>
      </c>
    </row>
    <row r="6" spans="1:12">
      <c r="A6" s="4" t="s">
        <v>877</v>
      </c>
    </row>
    <row r="7" spans="1:12">
      <c r="A7" s="4" t="s">
        <v>875</v>
      </c>
      <c r="J7" s="5" t="n">
        <v>780918</v>
      </c>
      <c r="K7" s="5" t="n">
        <v>811664</v>
      </c>
      <c r="L7" s="5" t="n">
        <v>768630</v>
      </c>
    </row>
    <row r="8" spans="1:12">
      <c r="A8" s="4" t="s">
        <v>491</v>
      </c>
    </row>
    <row r="9" spans="1:12">
      <c r="A9" s="4" t="s">
        <v>875</v>
      </c>
      <c r="J9" s="6" t="n">
        <v>487491</v>
      </c>
      <c r="K9" s="6" t="n">
        <v>472408</v>
      </c>
      <c r="L9" s="6" t="n">
        <v>43430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53</v>
      </c>
      <c r="J1" s="2" t="s">
        <v>1</v>
      </c>
    </row>
    <row r="2" spans="1:12">
      <c r="B2" s="2" t="s">
        <v>2</v>
      </c>
      <c r="C2" s="2" t="s">
        <v>605</v>
      </c>
      <c r="D2" s="2" t="s">
        <v>606</v>
      </c>
      <c r="E2" s="2" t="s">
        <v>508</v>
      </c>
      <c r="F2" s="2" t="s">
        <v>32</v>
      </c>
      <c r="G2" s="2" t="s">
        <v>872</v>
      </c>
      <c r="H2" s="2" t="s">
        <v>873</v>
      </c>
      <c r="I2" s="2" t="s">
        <v>874</v>
      </c>
      <c r="J2" s="2" t="s">
        <v>2</v>
      </c>
      <c r="K2" s="2" t="s">
        <v>32</v>
      </c>
      <c r="L2" s="2" t="s">
        <v>33</v>
      </c>
    </row>
    <row r="3" spans="1:12">
      <c r="A3" s="3" t="s">
        <v>879</v>
      </c>
    </row>
    <row r="4" spans="1:12">
      <c r="A4" s="4" t="s">
        <v>875</v>
      </c>
      <c r="B4" s="6" t="n">
        <v>1155602</v>
      </c>
      <c r="C4" s="6" t="n">
        <v>861194</v>
      </c>
      <c r="D4" s="6" t="n">
        <v>842414</v>
      </c>
      <c r="E4" s="6" t="n">
        <v>730899</v>
      </c>
      <c r="F4" s="6" t="n">
        <v>1193158</v>
      </c>
      <c r="G4" s="6" t="n">
        <v>859112</v>
      </c>
      <c r="H4" s="6" t="n">
        <v>779321</v>
      </c>
      <c r="I4" s="6" t="n">
        <v>661099</v>
      </c>
      <c r="J4" s="6" t="n">
        <v>3590109</v>
      </c>
      <c r="K4" s="6" t="n">
        <v>3492690</v>
      </c>
      <c r="L4" s="6" t="n">
        <v>3326740</v>
      </c>
    </row>
    <row r="5" spans="1:12">
      <c r="A5" s="4" t="s">
        <v>880</v>
      </c>
    </row>
    <row r="6" spans="1:12">
      <c r="A6" s="3" t="s">
        <v>879</v>
      </c>
    </row>
    <row r="7" spans="1:12">
      <c r="A7" s="4" t="s">
        <v>875</v>
      </c>
      <c r="J7" s="5" t="n">
        <v>1437571</v>
      </c>
      <c r="K7" s="5" t="n">
        <v>1454092</v>
      </c>
      <c r="L7" s="5" t="n">
        <v>1487024</v>
      </c>
    </row>
    <row r="8" spans="1:12">
      <c r="A8" s="4" t="s">
        <v>881</v>
      </c>
    </row>
    <row r="9" spans="1:12">
      <c r="A9" s="3" t="s">
        <v>879</v>
      </c>
    </row>
    <row r="10" spans="1:12">
      <c r="A10" s="4" t="s">
        <v>875</v>
      </c>
      <c r="J10" s="6" t="n">
        <v>2152538</v>
      </c>
      <c r="K10" s="6" t="n">
        <v>2038598</v>
      </c>
      <c r="L10" s="6" t="n">
        <v>18397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82</v>
      </c>
      <c r="B1" s="2" t="s">
        <v>2</v>
      </c>
      <c r="C1" s="2" t="s">
        <v>32</v>
      </c>
      <c r="D1" s="2" t="s">
        <v>33</v>
      </c>
    </row>
    <row r="2" spans="1:4">
      <c r="A2" s="3" t="s">
        <v>340</v>
      </c>
    </row>
    <row r="3" spans="1:4">
      <c r="A3" s="4" t="s">
        <v>883</v>
      </c>
      <c r="B3" s="6" t="n">
        <v>719963</v>
      </c>
      <c r="C3" s="6" t="n">
        <v>764329</v>
      </c>
      <c r="D3" s="6" t="n">
        <v>851830</v>
      </c>
    </row>
    <row r="4" spans="1:4">
      <c r="A4" s="4" t="s">
        <v>876</v>
      </c>
    </row>
    <row r="5" spans="1:4">
      <c r="A5" s="3" t="s">
        <v>340</v>
      </c>
    </row>
    <row r="6" spans="1:4">
      <c r="A6" s="4" t="s">
        <v>883</v>
      </c>
      <c r="B6" s="5" t="n">
        <v>505217</v>
      </c>
      <c r="C6" s="5" t="n">
        <v>494132</v>
      </c>
      <c r="D6" s="5" t="n">
        <v>543923</v>
      </c>
    </row>
    <row r="7" spans="1:4">
      <c r="A7" s="4" t="s">
        <v>877</v>
      </c>
    </row>
    <row r="8" spans="1:4">
      <c r="A8" s="3" t="s">
        <v>340</v>
      </c>
    </row>
    <row r="9" spans="1:4">
      <c r="A9" s="4" t="s">
        <v>883</v>
      </c>
      <c r="B9" s="5" t="n">
        <v>159266</v>
      </c>
      <c r="C9" s="5" t="n">
        <v>192133</v>
      </c>
      <c r="D9" s="5" t="n">
        <v>215124</v>
      </c>
    </row>
    <row r="10" spans="1:4">
      <c r="A10" s="4" t="s">
        <v>491</v>
      </c>
    </row>
    <row r="11" spans="1:4">
      <c r="A11" s="3" t="s">
        <v>340</v>
      </c>
    </row>
    <row r="12" spans="1:4">
      <c r="A12" s="4" t="s">
        <v>883</v>
      </c>
      <c r="B12" s="6" t="n">
        <v>55480</v>
      </c>
      <c r="C12" s="6" t="n">
        <v>78064</v>
      </c>
      <c r="D12" s="6" t="n">
        <v>927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84</v>
      </c>
      <c r="B1" s="2" t="s">
        <v>1</v>
      </c>
    </row>
    <row r="2" spans="1:2">
      <c r="B2" s="2" t="s">
        <v>130</v>
      </c>
    </row>
    <row r="3" spans="1:2">
      <c r="A3" s="3" t="s">
        <v>885</v>
      </c>
    </row>
    <row r="4" spans="1:2">
      <c r="A4" s="4" t="s">
        <v>367</v>
      </c>
      <c r="B4" s="8" t="n">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6</v>
      </c>
      <c r="B1" s="2" t="s">
        <v>353</v>
      </c>
      <c r="R1" s="2" t="s">
        <v>1</v>
      </c>
    </row>
    <row r="2" spans="1:20">
      <c r="B2" s="2" t="s">
        <v>2</v>
      </c>
      <c r="D2" s="2" t="s">
        <v>605</v>
      </c>
      <c r="F2" s="2" t="s">
        <v>606</v>
      </c>
      <c r="H2" s="2" t="s">
        <v>508</v>
      </c>
      <c r="J2" s="2" t="s">
        <v>32</v>
      </c>
      <c r="L2" s="2" t="s">
        <v>872</v>
      </c>
      <c r="N2" s="2" t="s">
        <v>873</v>
      </c>
      <c r="P2" s="2" t="s">
        <v>874</v>
      </c>
      <c r="R2" s="2" t="s">
        <v>2</v>
      </c>
      <c r="S2" s="2" t="s">
        <v>32</v>
      </c>
      <c r="T2" s="2" t="s">
        <v>33</v>
      </c>
    </row>
    <row r="3" spans="1:20">
      <c r="A3" s="3" t="s">
        <v>887</v>
      </c>
    </row>
    <row r="4" spans="1:20">
      <c r="A4" s="4" t="s">
        <v>35</v>
      </c>
      <c r="B4" s="6" t="n">
        <v>1155602</v>
      </c>
      <c r="D4" s="6" t="n">
        <v>861194</v>
      </c>
      <c r="F4" s="6" t="n">
        <v>842414</v>
      </c>
      <c r="H4" s="6" t="n">
        <v>730899</v>
      </c>
      <c r="J4" s="6" t="n">
        <v>1193158</v>
      </c>
      <c r="L4" s="6" t="n">
        <v>859112</v>
      </c>
      <c r="N4" s="6" t="n">
        <v>779321</v>
      </c>
      <c r="P4" s="6" t="n">
        <v>661099</v>
      </c>
      <c r="R4" s="6" t="n">
        <v>3590109</v>
      </c>
      <c r="S4" s="6" t="n">
        <v>3492690</v>
      </c>
      <c r="T4" s="6" t="n">
        <v>3326740</v>
      </c>
    </row>
    <row r="5" spans="1:20">
      <c r="A5" s="4" t="s">
        <v>37</v>
      </c>
      <c r="B5" s="5" t="n">
        <v>682857</v>
      </c>
      <c r="C5" s="4" t="s">
        <v>371</v>
      </c>
      <c r="D5" s="5" t="n">
        <v>527819</v>
      </c>
      <c r="E5" s="4" t="s">
        <v>371</v>
      </c>
      <c r="F5" s="5" t="n">
        <v>506895</v>
      </c>
      <c r="G5" s="4" t="s">
        <v>371</v>
      </c>
      <c r="H5" s="5" t="n">
        <v>442345</v>
      </c>
      <c r="I5" s="4" t="s">
        <v>371</v>
      </c>
      <c r="J5" s="5" t="n">
        <v>697395</v>
      </c>
      <c r="K5" s="4" t="s">
        <v>371</v>
      </c>
      <c r="L5" s="5" t="n">
        <v>526627</v>
      </c>
      <c r="M5" s="4" t="s">
        <v>371</v>
      </c>
      <c r="N5" s="5" t="n">
        <v>460895</v>
      </c>
      <c r="O5" s="4" t="s">
        <v>371</v>
      </c>
      <c r="P5" s="5" t="n">
        <v>398925</v>
      </c>
      <c r="Q5" s="4" t="s">
        <v>371</v>
      </c>
      <c r="R5" s="5" t="n">
        <v>2159916</v>
      </c>
      <c r="S5" s="5" t="n">
        <v>2083842</v>
      </c>
      <c r="T5" s="5" t="n">
        <v>2028568</v>
      </c>
    </row>
    <row r="6" spans="1:20">
      <c r="A6" s="4" t="s">
        <v>108</v>
      </c>
      <c r="B6" s="5" t="n">
        <v>98364</v>
      </c>
      <c r="D6" s="5" t="n">
        <v>24776</v>
      </c>
      <c r="F6" s="5" t="n">
        <v>-2824</v>
      </c>
      <c r="H6" s="5" t="n">
        <v>-41508</v>
      </c>
      <c r="J6" s="5" t="n">
        <v>75533</v>
      </c>
      <c r="L6" s="5" t="n">
        <v>10616</v>
      </c>
      <c r="N6" s="5" t="n">
        <v>-14615</v>
      </c>
      <c r="P6" s="5" t="n">
        <v>-61009</v>
      </c>
      <c r="R6" s="6" t="n">
        <v>78808</v>
      </c>
      <c r="S6" s="5" t="n">
        <v>10525</v>
      </c>
      <c r="T6" s="5" t="n">
        <v>7718</v>
      </c>
    </row>
    <row r="7" spans="1:20">
      <c r="A7" s="4" t="s">
        <v>888</v>
      </c>
      <c r="B7" s="6" t="n">
        <v>96936</v>
      </c>
      <c r="C7" s="4" t="s">
        <v>394</v>
      </c>
      <c r="D7" s="6" t="n">
        <v>23919</v>
      </c>
      <c r="E7" s="4" t="s">
        <v>394</v>
      </c>
      <c r="F7" s="6" t="n">
        <v>-3853</v>
      </c>
      <c r="G7" s="4" t="s">
        <v>394</v>
      </c>
      <c r="H7" s="6" t="n">
        <v>-42461</v>
      </c>
      <c r="J7" s="6" t="n">
        <v>74210</v>
      </c>
      <c r="K7" s="4" t="s">
        <v>399</v>
      </c>
      <c r="L7" s="6" t="n">
        <v>10075</v>
      </c>
      <c r="M7" s="4" t="s">
        <v>399</v>
      </c>
      <c r="N7" s="6" t="n">
        <v>-15491</v>
      </c>
      <c r="O7" s="4" t="s">
        <v>399</v>
      </c>
      <c r="P7" s="6" t="n">
        <v>-61700</v>
      </c>
      <c r="S7" s="6" t="n">
        <v>7094</v>
      </c>
      <c r="T7" s="6" t="n">
        <v>3956</v>
      </c>
    </row>
    <row r="8" spans="1:20">
      <c r="A8" s="4" t="s">
        <v>889</v>
      </c>
      <c r="B8" s="7" t="n">
        <v>1.47</v>
      </c>
      <c r="C8" s="4" t="s">
        <v>455</v>
      </c>
      <c r="D8" s="7" t="n">
        <v>0.35</v>
      </c>
      <c r="E8" s="4" t="s">
        <v>455</v>
      </c>
      <c r="F8" s="7" t="n">
        <v>-0.06</v>
      </c>
      <c r="G8" s="4" t="s">
        <v>455</v>
      </c>
      <c r="H8" s="7" t="n">
        <v>-0.62</v>
      </c>
      <c r="I8" s="4" t="s">
        <v>455</v>
      </c>
      <c r="J8" s="7" t="n">
        <v>1.08</v>
      </c>
      <c r="K8" s="4" t="s">
        <v>455</v>
      </c>
      <c r="L8" s="7" t="n">
        <v>0.15</v>
      </c>
      <c r="M8" s="4" t="s">
        <v>455</v>
      </c>
      <c r="N8" s="7" t="n">
        <v>-0.23</v>
      </c>
      <c r="O8" s="4" t="s">
        <v>455</v>
      </c>
      <c r="P8" s="7" t="n">
        <v>-0.91</v>
      </c>
      <c r="Q8" s="4" t="s">
        <v>455</v>
      </c>
      <c r="R8" s="7" t="n">
        <v>1.11</v>
      </c>
      <c r="S8" s="7" t="n">
        <v>0.1</v>
      </c>
      <c r="T8" s="7" t="n">
        <v>0.06</v>
      </c>
    </row>
    <row r="9" spans="1:20">
      <c r="A9" s="4" t="s">
        <v>890</v>
      </c>
      <c r="B9" s="7" t="n">
        <v>1.42</v>
      </c>
      <c r="C9" s="4" t="s">
        <v>455</v>
      </c>
      <c r="D9" s="7" t="n">
        <v>0.36</v>
      </c>
      <c r="E9" s="4" t="s">
        <v>455</v>
      </c>
      <c r="F9" s="7" t="n">
        <v>-0.06</v>
      </c>
      <c r="G9" s="4" t="s">
        <v>455</v>
      </c>
      <c r="H9" s="7" t="n">
        <v>-0.62</v>
      </c>
      <c r="I9" s="4" t="s">
        <v>455</v>
      </c>
      <c r="J9" s="7" t="n">
        <v>1.05</v>
      </c>
      <c r="K9" s="4" t="s">
        <v>455</v>
      </c>
      <c r="L9" s="7" t="n">
        <v>0.15</v>
      </c>
      <c r="M9" s="4" t="s">
        <v>455</v>
      </c>
      <c r="N9" s="7" t="n">
        <v>-0.23</v>
      </c>
      <c r="O9" s="4" t="s">
        <v>455</v>
      </c>
      <c r="P9" s="7" t="n">
        <v>-0.91</v>
      </c>
      <c r="Q9" s="4" t="s">
        <v>455</v>
      </c>
      <c r="R9" s="7" t="n">
        <v>1.08</v>
      </c>
      <c r="S9" s="7" t="n">
        <v>0.1</v>
      </c>
      <c r="T9" s="7" t="n">
        <v>0.06</v>
      </c>
    </row>
    <row r="10" spans="1:20">
      <c r="A10" s="4" t="s">
        <v>891</v>
      </c>
      <c r="B10" s="6" t="n">
        <v>-5300</v>
      </c>
      <c r="D10" s="6" t="n">
        <v>-1500</v>
      </c>
      <c r="F10" s="6" t="n">
        <v>-8000</v>
      </c>
      <c r="H10" s="6" t="n">
        <v>-4100</v>
      </c>
      <c r="J10" s="6" t="n">
        <v>-23000</v>
      </c>
      <c r="L10" s="6" t="n">
        <v>-10400</v>
      </c>
      <c r="N10" s="6" t="n">
        <v>-4500</v>
      </c>
    </row>
    <row r="11" spans="1:20"/>
    <row r="12" spans="1:20">
      <c r="A12" s="4" t="s">
        <v>371</v>
      </c>
      <c r="B12" s="4" t="s">
        <v>892</v>
      </c>
    </row>
    <row r="13" spans="1:20">
      <c r="A13" s="4" t="s">
        <v>394</v>
      </c>
      <c r="B13" s="4" t="s">
        <v>893</v>
      </c>
    </row>
    <row r="14" spans="1:20">
      <c r="A14" s="4" t="s">
        <v>399</v>
      </c>
      <c r="B14" s="4" t="s">
        <v>894</v>
      </c>
    </row>
    <row r="15" spans="1:20">
      <c r="A15" s="4" t="s">
        <v>455</v>
      </c>
      <c r="B15" s="4" t="s">
        <v>895</v>
      </c>
    </row>
  </sheetData>
  <mergeCells count="16">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7:18Z</dcterms:created>
  <dcterms:modified xmlns:dcterms="http://purl.org/dc/terms/" xmlns:xsi="http://www.w3.org/2001/XMLSchema-instance" xsi:type="dcterms:W3CDTF">2019-04-01T17:07:18Z</dcterms:modified>
</cp:coreProperties>
</file>